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Earnings Per Share" sheetId="11" state="visible" r:id="rId11"/>
    <sheet xmlns:r="http://schemas.openxmlformats.org/officeDocument/2006/relationships" name="Business Combinations" sheetId="12" state="visible" r:id="rId12"/>
    <sheet xmlns:r="http://schemas.openxmlformats.org/officeDocument/2006/relationships" name="Certain Balance Sheet Component" sheetId="13" state="visible" r:id="rId13"/>
    <sheet xmlns:r="http://schemas.openxmlformats.org/officeDocument/2006/relationships" name="Reporting Segment And Geographi"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Cash Equivalents and Investmen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prehensive Income" sheetId="20" state="visible" r:id="rId20"/>
    <sheet xmlns:r="http://schemas.openxmlformats.org/officeDocument/2006/relationships" name="Employee Stock Benefit Plans" sheetId="21" state="visible" r:id="rId21"/>
    <sheet xmlns:r="http://schemas.openxmlformats.org/officeDocument/2006/relationships" name="Common Stock Repurchase" sheetId="22" state="visible" r:id="rId22"/>
    <sheet xmlns:r="http://schemas.openxmlformats.org/officeDocument/2006/relationships" name="Statement Of Cash Flow Data" sheetId="23" state="visible" r:id="rId23"/>
    <sheet xmlns:r="http://schemas.openxmlformats.org/officeDocument/2006/relationships" name="Selected Quarterly Financial Da" sheetId="24" state="visible" r:id="rId24"/>
    <sheet xmlns:r="http://schemas.openxmlformats.org/officeDocument/2006/relationships" name="Subsequent Events (Notes)" sheetId="25" state="visible" r:id="rId25"/>
    <sheet xmlns:r="http://schemas.openxmlformats.org/officeDocument/2006/relationships" name="Valuation And Qualifying Accoun" sheetId="26" state="visible" r:id="rId26"/>
    <sheet xmlns:r="http://schemas.openxmlformats.org/officeDocument/2006/relationships" name="Accounting Policies (Policy)" sheetId="27" state="visible" r:id="rId27"/>
    <sheet xmlns:r="http://schemas.openxmlformats.org/officeDocument/2006/relationships" name="Accounting Policies (Tables)" sheetId="28" state="visible" r:id="rId28"/>
    <sheet xmlns:r="http://schemas.openxmlformats.org/officeDocument/2006/relationships" name="Earnings Per Share (Tables)" sheetId="29" state="visible" r:id="rId29"/>
    <sheet xmlns:r="http://schemas.openxmlformats.org/officeDocument/2006/relationships" name="Business Combinations (Tables)" sheetId="30" state="visible" r:id="rId30"/>
    <sheet xmlns:r="http://schemas.openxmlformats.org/officeDocument/2006/relationships" name="Certain Balance Sheet Compone31" sheetId="31" state="visible" r:id="rId31"/>
    <sheet xmlns:r="http://schemas.openxmlformats.org/officeDocument/2006/relationships" name="Reporting Segment And Geograp32"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Cash Equivalents and Investme35"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Comprehensive Income (Tables)" sheetId="38" state="visible" r:id="rId38"/>
    <sheet xmlns:r="http://schemas.openxmlformats.org/officeDocument/2006/relationships" name="Employee Stock Benefit Plans (T" sheetId="39" state="visible" r:id="rId39"/>
    <sheet xmlns:r="http://schemas.openxmlformats.org/officeDocument/2006/relationships" name="Statement Of Cash Flow Data (Ta" sheetId="40" state="visible" r:id="rId40"/>
    <sheet xmlns:r="http://schemas.openxmlformats.org/officeDocument/2006/relationships" name="Selected Quarterly Financial 41" sheetId="41" state="visible" r:id="rId41"/>
    <sheet xmlns:r="http://schemas.openxmlformats.org/officeDocument/2006/relationships" name="Accounting Policies (Narrative)" sheetId="42" state="visible" r:id="rId42"/>
    <sheet xmlns:r="http://schemas.openxmlformats.org/officeDocument/2006/relationships" name="Accounting Policies (Schedule O" sheetId="43" state="visible" r:id="rId43"/>
    <sheet xmlns:r="http://schemas.openxmlformats.org/officeDocument/2006/relationships" name="Accounting Policies (Guarantees" sheetId="44" state="visible" r:id="rId44"/>
    <sheet xmlns:r="http://schemas.openxmlformats.org/officeDocument/2006/relationships" name="Earnings Per Share (Schedule Of" sheetId="45" state="visible" r:id="rId45"/>
    <sheet xmlns:r="http://schemas.openxmlformats.org/officeDocument/2006/relationships" name="Earnings Per Share (Narrative) " sheetId="46" state="visible" r:id="rId46"/>
    <sheet xmlns:r="http://schemas.openxmlformats.org/officeDocument/2006/relationships" name="Business Combinations (Narrativ" sheetId="47" state="visible" r:id="rId47"/>
    <sheet xmlns:r="http://schemas.openxmlformats.org/officeDocument/2006/relationships" name="Business Combinations (Schedule" sheetId="48" state="visible" r:id="rId48"/>
    <sheet xmlns:r="http://schemas.openxmlformats.org/officeDocument/2006/relationships" name="Business Combinations (Schedu49" sheetId="49" state="visible" r:id="rId49"/>
    <sheet xmlns:r="http://schemas.openxmlformats.org/officeDocument/2006/relationships" name="Business Combinations (Schedu50" sheetId="50" state="visible" r:id="rId50"/>
    <sheet xmlns:r="http://schemas.openxmlformats.org/officeDocument/2006/relationships" name="Business Combinations (Schedu51" sheetId="51" state="visible" r:id="rId51"/>
    <sheet xmlns:r="http://schemas.openxmlformats.org/officeDocument/2006/relationships" name="Certain Balance Sheet Compone52" sheetId="52" state="visible" r:id="rId52"/>
    <sheet xmlns:r="http://schemas.openxmlformats.org/officeDocument/2006/relationships" name="Certain Balance Sheet Compone53" sheetId="53" state="visible" r:id="rId53"/>
    <sheet xmlns:r="http://schemas.openxmlformats.org/officeDocument/2006/relationships" name="Certain Balance Sheet Compone54" sheetId="54" state="visible" r:id="rId54"/>
    <sheet xmlns:r="http://schemas.openxmlformats.org/officeDocument/2006/relationships" name="Reporting Segment And Geograp55" sheetId="55" state="visible" r:id="rId55"/>
    <sheet xmlns:r="http://schemas.openxmlformats.org/officeDocument/2006/relationships" name="Reporting Segment And Geograp56" sheetId="56" state="visible" r:id="rId56"/>
    <sheet xmlns:r="http://schemas.openxmlformats.org/officeDocument/2006/relationships" name="Reporting Segment And Geograp57" sheetId="57" state="visible" r:id="rId57"/>
    <sheet xmlns:r="http://schemas.openxmlformats.org/officeDocument/2006/relationships" name="Reporting Segment And Geograp58" sheetId="58" state="visible" r:id="rId58"/>
    <sheet xmlns:r="http://schemas.openxmlformats.org/officeDocument/2006/relationships" name="Reporting Segment And Geograp59" sheetId="59" state="visible" r:id="rId59"/>
    <sheet xmlns:r="http://schemas.openxmlformats.org/officeDocument/2006/relationships" name="Long-Term Debt (Schedule Of Deb" sheetId="60" state="visible" r:id="rId60"/>
    <sheet xmlns:r="http://schemas.openxmlformats.org/officeDocument/2006/relationships" name="Long-Term Debt (Narrative) (Det" sheetId="61" state="visible" r:id="rId61"/>
    <sheet xmlns:r="http://schemas.openxmlformats.org/officeDocument/2006/relationships" name="Long-Term Debt Long-Term Debt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 C" sheetId="65" state="visible" r:id="rId65"/>
    <sheet xmlns:r="http://schemas.openxmlformats.org/officeDocument/2006/relationships" name="Cash and Cash Equivalents, Avai" sheetId="66" state="visible" r:id="rId66"/>
    <sheet xmlns:r="http://schemas.openxmlformats.org/officeDocument/2006/relationships" name="Cash Equivalents and Investme67" sheetId="67" state="visible" r:id="rId67"/>
    <sheet xmlns:r="http://schemas.openxmlformats.org/officeDocument/2006/relationships" name="Fair Value Measurements (Assets" sheetId="68" state="visible" r:id="rId68"/>
    <sheet xmlns:r="http://schemas.openxmlformats.org/officeDocument/2006/relationships" name="Fair Value Measurements (Additi" sheetId="69" state="visible" r:id="rId69"/>
    <sheet xmlns:r="http://schemas.openxmlformats.org/officeDocument/2006/relationships" name="Income Taxes (Schedule Of Incom" sheetId="70" state="visible" r:id="rId70"/>
    <sheet xmlns:r="http://schemas.openxmlformats.org/officeDocument/2006/relationships" name="Income Taxes (Schedule Of Provi" sheetId="71" state="visible" r:id="rId71"/>
    <sheet xmlns:r="http://schemas.openxmlformats.org/officeDocument/2006/relationships" name="Income Taxes (Schedule Of Diffe" sheetId="72" state="visible" r:id="rId72"/>
    <sheet xmlns:r="http://schemas.openxmlformats.org/officeDocument/2006/relationships" name="Income Taxes (Narrative) (Detai" sheetId="73" state="visible" r:id="rId73"/>
    <sheet xmlns:r="http://schemas.openxmlformats.org/officeDocument/2006/relationships" name="Income Taxes (Schedule Of Defer" sheetId="74" state="visible" r:id="rId74"/>
    <sheet xmlns:r="http://schemas.openxmlformats.org/officeDocument/2006/relationships" name="Income Taxes (Schedule Of Recon" sheetId="75" state="visible" r:id="rId75"/>
    <sheet xmlns:r="http://schemas.openxmlformats.org/officeDocument/2006/relationships" name="Comprehensive Income (Component" sheetId="76" state="visible" r:id="rId76"/>
    <sheet xmlns:r="http://schemas.openxmlformats.org/officeDocument/2006/relationships" name="Employee Stock Benefit Plans (C" sheetId="77" state="visible" r:id="rId77"/>
    <sheet xmlns:r="http://schemas.openxmlformats.org/officeDocument/2006/relationships" name="Employee Stock Benefit Plans (N" sheetId="78" state="visible" r:id="rId78"/>
    <sheet xmlns:r="http://schemas.openxmlformats.org/officeDocument/2006/relationships" name="Employee Stock Benefit Plans (S" sheetId="79" state="visible" r:id="rId79"/>
    <sheet xmlns:r="http://schemas.openxmlformats.org/officeDocument/2006/relationships" name="Employee Stock Benefit Plans (R" sheetId="80" state="visible" r:id="rId80"/>
    <sheet xmlns:r="http://schemas.openxmlformats.org/officeDocument/2006/relationships" name="Employee Stock Benefit Plans (F" sheetId="81" state="visible" r:id="rId81"/>
    <sheet xmlns:r="http://schemas.openxmlformats.org/officeDocument/2006/relationships" name="Employee Stock Benefit Plans 82" sheetId="82" state="visible" r:id="rId82"/>
    <sheet xmlns:r="http://schemas.openxmlformats.org/officeDocument/2006/relationships" name="Employee Stock Benefit Plans 83" sheetId="83" state="visible" r:id="rId83"/>
    <sheet xmlns:r="http://schemas.openxmlformats.org/officeDocument/2006/relationships" name="Common Stock Repurchase (Detail" sheetId="84" state="visible" r:id="rId84"/>
    <sheet xmlns:r="http://schemas.openxmlformats.org/officeDocument/2006/relationships" name="Statement Of Cash Flow Data (Sc" sheetId="85" state="visible" r:id="rId85"/>
    <sheet xmlns:r="http://schemas.openxmlformats.org/officeDocument/2006/relationships" name="Selected Quarterly Financial 86" sheetId="86" state="visible" r:id="rId86"/>
    <sheet xmlns:r="http://schemas.openxmlformats.org/officeDocument/2006/relationships" name="Subsequent Events (Details)" sheetId="87" state="visible" r:id="rId87"/>
    <sheet xmlns:r="http://schemas.openxmlformats.org/officeDocument/2006/relationships" name="Valuation And Qualifying Acco88" sheetId="88" state="visible" r:id="rId88"/>
  </sheets>
  <definedNames/>
  <calcPr calcId="124519" fullCalcOnLoad="1"/>
</workbook>
</file>

<file path=xl/sharedStrings.xml><?xml version="1.0" encoding="utf-8"?>
<sst xmlns="http://schemas.openxmlformats.org/spreadsheetml/2006/main" uniqueCount="974">
  <si>
    <t>Document And Entity Information - USD ($) $ in Billions</t>
  </si>
  <si>
    <t>12 Months Ended</t>
  </si>
  <si>
    <t>Dec. 29, 2017</t>
  </si>
  <si>
    <t>Feb. 22, 2018</t>
  </si>
  <si>
    <t>Jun. 30, 2017</t>
  </si>
  <si>
    <t>Document And Entity Information [Abstract]</t>
  </si>
  <si>
    <t>Document Type</t>
  </si>
  <si>
    <t>10-K</t>
  </si>
  <si>
    <t>Amendment Flag</t>
  </si>
  <si>
    <t>false</t>
  </si>
  <si>
    <t>Document Period End Date</t>
  </si>
  <si>
    <t>Dec. 29,
		2017</t>
  </si>
  <si>
    <t>Document Fiscal Period Focus</t>
  </si>
  <si>
    <t>FY</t>
  </si>
  <si>
    <t>Document Fiscal Year Focus</t>
  </si>
  <si>
    <t>Entity Registrant Name</t>
  </si>
  <si>
    <t>TRIMBLE INC.</t>
  </si>
  <si>
    <t>Entity Central Index Key</t>
  </si>
  <si>
    <t>Current Fiscal Year End Date</t>
  </si>
  <si>
    <t>--12-29</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Balance Sheets - USD ($) $ in Millions</t>
  </si>
  <si>
    <t>Dec. 30, 2016</t>
  </si>
  <si>
    <t>ASSETS</t>
  </si>
  <si>
    <t>Cash and cash equivalents</t>
  </si>
  <si>
    <t>Short-term investments</t>
  </si>
  <si>
    <t>Accounts receivable, net</t>
  </si>
  <si>
    <t>Other receivables</t>
  </si>
  <si>
    <t>Inventories</t>
  </si>
  <si>
    <t>Other current assets</t>
  </si>
  <si>
    <t>Total current assets</t>
  </si>
  <si>
    <t>Property and equipment, net</t>
  </si>
  <si>
    <t>Goodwill</t>
  </si>
  <si>
    <t>Other purchased intangible assets, net</t>
  </si>
  <si>
    <t>Other non-current assets</t>
  </si>
  <si>
    <t>Total assets</t>
  </si>
  <si>
    <t>LIABILITIES AND STOCKHOLDERS' EQUITY</t>
  </si>
  <si>
    <t>Short-term debt</t>
  </si>
  <si>
    <t>Accounts payable</t>
  </si>
  <si>
    <t>Accrued compensation and benefits</t>
  </si>
  <si>
    <t>Deferred revenue</t>
  </si>
  <si>
    <t>Accrued warranty expense</t>
  </si>
  <si>
    <t>Other current liabilities</t>
  </si>
  <si>
    <t>Total current liabilities</t>
  </si>
  <si>
    <t>Long-term debt</t>
  </si>
  <si>
    <t>Non-current deferred revenue</t>
  </si>
  <si>
    <t>Deferred income tax liabilities</t>
  </si>
  <si>
    <t>Income taxes payable</t>
  </si>
  <si>
    <t>Other non-current liabilities</t>
  </si>
  <si>
    <t>Total liabilities</t>
  </si>
  <si>
    <t>Commitments and contingencies (Note 8)</t>
  </si>
  <si>
    <t xml:space="preserve"> </t>
  </si>
  <si>
    <t>Stockholders’ equity:</t>
  </si>
  <si>
    <t>Preferred stock, $0.001 par value; 3.0 shares authorized; none issued and outstanding</t>
  </si>
  <si>
    <t>Common stock, $0.001 par value; 360.0 shares authorized; 248.9 and 251.3 shares issued and outstanding at the end of fiscal 2017 and 2016, respectively</t>
  </si>
  <si>
    <t>Additional paid-in-capital</t>
  </si>
  <si>
    <t>Retained earnings</t>
  </si>
  <si>
    <t>Accumulated other comprehensive loss</t>
  </si>
  <si>
    <t>Total Trimble Inc. stockholders’ equity</t>
  </si>
  <si>
    <t>Noncontrolling interests</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Income - USD ($) shares in Millions, $ in Millions</t>
  </si>
  <si>
    <t>Jan. 01, 2016</t>
  </si>
  <si>
    <t>Income Statement [Abstract]</t>
  </si>
  <si>
    <t>Product</t>
  </si>
  <si>
    <t>Service</t>
  </si>
  <si>
    <t>Subscription</t>
  </si>
  <si>
    <t>Total revenues</t>
  </si>
  <si>
    <t>[1]</t>
  </si>
  <si>
    <t>Amortization of purchased intangible assets</t>
  </si>
  <si>
    <t>Total cost of sales</t>
  </si>
  <si>
    <t>Gross margin</t>
  </si>
  <si>
    <t>Operating expense</t>
  </si>
  <si>
    <t>Research and development</t>
  </si>
  <si>
    <t>Sales and marketing</t>
  </si>
  <si>
    <t>General and administrative</t>
  </si>
  <si>
    <t>Restructuring charges</t>
  </si>
  <si>
    <t>Total operating expense</t>
  </si>
  <si>
    <t>Operating income</t>
  </si>
  <si>
    <t>Non-operating income (expense), net</t>
  </si>
  <si>
    <t>Interest expense, net</t>
  </si>
  <si>
    <t>Foreign currency transaction gain (loss), net</t>
  </si>
  <si>
    <t>Income from equity method investments, net</t>
  </si>
  <si>
    <t>Other income, net</t>
  </si>
  <si>
    <t>Total non-operating income (expense), net</t>
  </si>
  <si>
    <t>Income before taxes</t>
  </si>
  <si>
    <t>Income tax provision</t>
  </si>
  <si>
    <t>Net income</t>
  </si>
  <si>
    <t>Net gain (loss) attributable to noncontrolling interests</t>
  </si>
  <si>
    <t>Net income attributable to Trimble Inc.</t>
  </si>
  <si>
    <t>Basic earnings per share</t>
  </si>
  <si>
    <t>Shares used in calculating basic earnings per share</t>
  </si>
  <si>
    <t>Diluted earnings per share</t>
  </si>
  <si>
    <t>Shares used in calculating diluted earnings per share</t>
  </si>
  <si>
    <t>Revenue is attributed to countries based on the location of the customer.</t>
  </si>
  <si>
    <t>Consolidated Statements of Comprehensive Income - USD ($) $ in Millions</t>
  </si>
  <si>
    <t>Foreign currency translation adjustments, net of tax $3.7 in 2017, $(0.2) in 2016, and $(4.3) in 2015</t>
  </si>
  <si>
    <t>Net unrealized loss on short-term investments</t>
  </si>
  <si>
    <t>Net unrealized actuarial gain (loss), net of tax</t>
  </si>
  <si>
    <t>Comprehensive income</t>
  </si>
  <si>
    <t>Comprehensive gain (loss) attributable to noncontrolling interests</t>
  </si>
  <si>
    <t>Comprehensive income attributable to Trimble Inc.</t>
  </si>
  <si>
    <t>Consolidated Statements of Comprehensive Income (Parentheticals) - USD ($) $ in Millions</t>
  </si>
  <si>
    <t>Supplemental Income Statement Elements [Abstract]</t>
  </si>
  <si>
    <t>Consolidated Statements Of Shareholders' Equity - USD ($) shares in Millions, $ in Millions</t>
  </si>
  <si>
    <t>Total</t>
  </si>
  <si>
    <t>Common Stock [Member]</t>
  </si>
  <si>
    <t>Additional Paid-in Capital [Member]</t>
  </si>
  <si>
    <t>Retained Earnings [Member]</t>
  </si>
  <si>
    <t>Accumulated Other Comprehensive Income/(Loss) [Member]</t>
  </si>
  <si>
    <t>Parent [Member]</t>
  </si>
  <si>
    <t>Noncontrolling Interest [Member]</t>
  </si>
  <si>
    <t>Balance at Jan. 02, 2015</t>
  </si>
  <si>
    <t>Balance, shares at Jan. 02, 2015</t>
  </si>
  <si>
    <t>Other comprehensive loss</t>
  </si>
  <si>
    <t>Issuance of common stock under employee plans, net of tax withholding - Shares</t>
  </si>
  <si>
    <t>Issuance of common stock under employee plans, net of tax withholdings</t>
  </si>
  <si>
    <t>Adjustments Related to Tax Withholding for Share-based Compensation</t>
  </si>
  <si>
    <t>Stock Repurchase, Shares</t>
  </si>
  <si>
    <t>Stock repurchase</t>
  </si>
  <si>
    <t>Stock based compensation</t>
  </si>
  <si>
    <t>Noncontrolling interest investments, Increase</t>
  </si>
  <si>
    <t>Tax benefit from stock option exercises</t>
  </si>
  <si>
    <t>Balance at Jan. 01, 2016</t>
  </si>
  <si>
    <t>Balance, shares at Jan. 01, 2016</t>
  </si>
  <si>
    <t>Balance at Dec. 30, 2016</t>
  </si>
  <si>
    <t>Balance, shares at Dec. 30, 2016</t>
  </si>
  <si>
    <t>Balance at Dec. 29, 2017</t>
  </si>
  <si>
    <t>Balance, shares at Dec. 29, 2017</t>
  </si>
  <si>
    <t>Consolidated Statements Of Cash Flows - USD ($) $ in Millions</t>
  </si>
  <si>
    <t>Cash flows from operating activities:</t>
  </si>
  <si>
    <t>Adjustments to reconcile net income to net cash provided by operating activities:</t>
  </si>
  <si>
    <t>Depreciation expense</t>
  </si>
  <si>
    <t>Amortization expense</t>
  </si>
  <si>
    <t>Provision for doubtful accounts</t>
  </si>
  <si>
    <t>Deferred income taxes</t>
  </si>
  <si>
    <t>Stock-based compensation</t>
  </si>
  <si>
    <t>Income from equity method investments</t>
  </si>
  <si>
    <t>Divestitures gain, net</t>
  </si>
  <si>
    <t>Provision for excess and obsolete inventories</t>
  </si>
  <si>
    <t>Other non-cash items</t>
  </si>
  <si>
    <t>Add decrease (increase) in assets:</t>
  </si>
  <si>
    <t>Accounts receivable</t>
  </si>
  <si>
    <t>Other current and non-current assets</t>
  </si>
  <si>
    <t>Add increase (decrease) in liabilities:</t>
  </si>
  <si>
    <t>Accrued liabilities</t>
  </si>
  <si>
    <t>Net cash provided by operating activities</t>
  </si>
  <si>
    <t>Cash flows from investing activities:</t>
  </si>
  <si>
    <t>Acquisitions of businesses, net of cash acquired</t>
  </si>
  <si>
    <t>Acquisitions of property and equipment</t>
  </si>
  <si>
    <t>Purchases of equity method investments</t>
  </si>
  <si>
    <t>Purchases of short-term investments</t>
  </si>
  <si>
    <t>Proceeds from maturities of short-term investments</t>
  </si>
  <si>
    <t>Proceeds from sales of short-term investments</t>
  </si>
  <si>
    <t>Net proceeds from sales of businesses</t>
  </si>
  <si>
    <t>Dividends received from equity method investments</t>
  </si>
  <si>
    <t>Other</t>
  </si>
  <si>
    <t>Net cash used in investing activities</t>
  </si>
  <si>
    <t>Cash flows from financing activities:</t>
  </si>
  <si>
    <t>Issuance of common stock, net of tax withholdings</t>
  </si>
  <si>
    <t>Repurchases of common stock</t>
  </si>
  <si>
    <t>Proceeds from debt and revolving credit lines</t>
  </si>
  <si>
    <t>Payments on debt and revolving credit lines</t>
  </si>
  <si>
    <t>Net cash provided by (used in) financing activities</t>
  </si>
  <si>
    <t>Effect of exchange rate changes on cash and cash equivalents</t>
  </si>
  <si>
    <t>Net increase (decrease) in cash and cash equivalents</t>
  </si>
  <si>
    <t>Cash and cash equivalents, beginning of fiscal year</t>
  </si>
  <si>
    <t>Cash and cash equivalents, end of fiscal year</t>
  </si>
  <si>
    <t>Description Of Business</t>
  </si>
  <si>
    <t>Description Of Business [Abstract]</t>
  </si>
  <si>
    <t>DESCRIPTION OF BUSINESS The Company began operations in 1978 and was originally incorporated in California as Trimble Navigation Limited in 1981. On October 1, 2016, Trimble Navigation Limited changed its name to Trimble Inc. ("Trimble" or the "Company") and changed its state of incorporation from the State of California to the State of Delaware. Other than the change in corporate domicile, the reincorporation did not result in any change in the business, physical location, management, assets, liabilities or total stockholders' equity of the Company, nor did it result in any change in location of the Company's employees, including the Company's management. Trimble is a leading provider of technology solutions that enable professionals and field mobile workers to improve or transform their work processes. Trimble's solutions are used across a range of industries including agriculture, architecture, civil engineering, survey and land administration, construction, geospatial, government, natural resources, transportation, and utilities. Representative Trimble customers include engineering and construction firms, contractors, surveying companies, farmers and agricultural companies, transportation and logistics companies, energy, utility companies, and state, federal and municipal governments. Trimble focuses on integrating broad technological and application capabilities to create system-level solutions that transform how work is done within the industries the Company serves. Products are sold based on return on investment and provide benefits such as lower operational costs, higher productivity, improved quality, enhanced safety and regulatory compliance, and reduced environmental impact. Representative products include equipment that automates large industrial equipment such as tractors and bulldozers; integrated systems that track fleets of vehicles and workers and provide real-time information and powerful analytics to the back-office; data collection systems that enable the management of large amounts of geo-referenced information; software solutions that connect all aspects of a construction site or a farm; and building information modeling ("BIM") software that is used throughout the design, build, and operation of buildings.</t>
  </si>
  <si>
    <t>Accounting Policies</t>
  </si>
  <si>
    <t>Accounting Policies [Abstract]</t>
  </si>
  <si>
    <t xml:space="preserve"> ACCOUNTING POLICIES Use of Estimates The preparation of financial statements in accordance with U.S. generally accepted accounting principles requires management to make estimates and assumptions that affect the amounts reported in the financial statements and accompanying notes. Estimates are used for allowances for doubtful accounts, sales returns reserve, allowances for inventory valuation, warranty costs, investments, goodwill impairment, intangibles impairment, purchased intangibles, stock-based compensation, and income taxes among others. Management bases its estimates on historical experience and various other assumptions believed to be reasonable. Although these estimates are based on management’s best knowledge of current events and actions that may impact the company in the future, actual results may differ materially from management’s estimates. Basis of Presentation The Company has a 52-53 week fiscal year, ending on the Friday nearest to December 31. Fiscal 2017 , 2016 and 2015 were all 52-week years, and ended on December 29, 2017 , December 30, 2016 and January 1, 2016 , respectively. Unless otherwise stated, all dates refer to the Company’s fiscal year. These consolidated financial statements include the results of the Company and its consolidated subsidiaries. Inter-company accounts and transactions have been eliminated. Noncontrolling interests represent the noncontrolling stockholders’ proportionate share of the net assets and results of operations of the Company’s consolidated subsidiaries. The Company has presented revenue and cost of sales separately for products, service and subscriptions. Product revenue includes hardware, software licenses, parts and accessories; service revenue includes maintenance and support for hardware and software products, training and professional services; subscription revenue includes software as a service ("SaaS"). Certain immaterial amounts from prior periods have been reclassified to conform to the current period presentation, including certain line items within the Consolidated Statements of Cash Flows, due to the adoption of accounting for certain aspects of the share-based payments awards, including the accounting for income taxes, forfeitures, and statutory tax withholding requirements. Reportable Segments In March 2017, the Company effected a change in its financial reporting segments to better reflect the Company’s customer base and end markets. Over time, the Company has experienced growth both organically and through strategic business acquisitions, resulting in an increasingly diversified business model. As a result of the Company’s evolution, Trimble’s chief operating decision maker (its Chief Executive Officer) changed the information he regularly reviews to allocate resources and assess performance. Beginning with the first quarter of fiscal 2017, the Company is reporting its financial performance, including revenues and operating income, based on four new reportable segments: Buildings and Infrastructure, Geospatial, Resources and Utilities, and Transportation. Comparative period financial information by reportable segment has been recast to conform with the current presentation. See Note 6 of the Notes to consolidated financial statements for further information. Foreign Currency Translation Assets and liabilities of non-U.S. subsidiaries that operate in local currencies are translated to U.S. dollars at exchange rates in effect at the balance sheet date, with the resulting translation adjustments, net of tax, recorded in Accumulated other comprehensive loss within the stockholders’ equity section of the Consolidated Balance Sheets. Income and expense accounts are translated at average monthly exchange rates during the year. Derivative Financial Instruments The Company enters into foreign exchange forward contracts to minimize the short-term impact of foreign currency fluctuations on cash, certain trade and inter-company receivables and payables, primarily denominated in Euro, British pound, New Zealand dollars and Canadian dollars. These contracts reduce the exposure to fluctuations in exchange rate movements as the gains and losses associated with foreign currency balances are generally offset with the gains and losses on the forward contracts. These instruments are marked to market through earnings every period and generally range from one to two months in original maturity. The Company occasionally enters into foreign exchange forward contracts to hedge the purchase price of some of its larger business acquisitions. The Company does not enter into foreign exchange forward contracts for trading purposes. As of the fiscal years ended 2017 and 2016 , there were no derivative financial instruments outstanding that were accounted for as hedges. Cash, Cash Equivalents and Short-Term Investments The Company's cash equivalents and short-term investments consisted primarily of treasury bills, debt securities and commercial paper, interest and non-interest bearing bank deposits as well as bank time deposits. The Company classifies all investments that are considered readily convertible to known amounts of cash and have stated maturities of three months or less from the date of purchase as cash equivalents and those with stated maturities of greater than three months as short-term investments based on the nature of the investments and their availability for use in current operations. The Company has classified and accounted for such investments in cash equivalents and short-term investments as available-for-sale securities. The carrying amount of cash and cash equivalents approximates fair value because of the short maturity of those instruments. The Company determines the appropriate classification of its short-term investments at the time of purchase and reevaluates such designation at each balance sheet date. These investments are carried at fair value, and any unrealized gains and losses, net of taxes, are reported in Accumulated other comprehensive loss, except for unrealized losses determined to be other-than-temporary, which would be recorded within Other income, net. The Company has not recorded any such impairment charge in the fiscal year 2017 . Realized gains or losses on the sale of marketable securities are determined on a specific identification method, and such gains and losses are recorded as a component of Other income, net. Concentrations of Risk The Company is subject to concentrations of credit risk primarily from cash and cash equivalents, short-term investments and accounts receivable. The Company's cash equivalents and short-term investments consisted primarily of treasury bills, debt securities and commercial paper, interest and non-interest bearing bank deposits as well as bank time deposits. The main objective of these instruments is safety of principal and liquidity while maximizing return, without significantly increasing risk. Deposits held with banks may exceed the amount of insurance provided on such deposits. Generally, these deposits may be redeemed upon demand and are maintained with financial institutions of reputable credit and therefore bear minimal credit risk. The Company's investment policy requires the portfolio to include only securities with high credit quality and a weighted average maturity not to exceed six months, with the main objective of preserving capital and maintaining liquidity. The Company maintains an investment portfolio of various holdings, types, and maturities. The Company is also exposed to credit risk in the Company’s trade receivables, which are derived from sales to end-user customers in diversified industries as well as various resellers. The Company performs ongoing credit evaluations of its customers’ financial condition and limits the amount of credit extended when deemed necessary but generally does not require collateral. With Flex Ltd. as an exclusive manufacturing partner for many of its products, the Company is dependent upon a sole supplier for the manufacture of these products. In addition, the Company relies on sole suppliers for a number of its critical components. Allowance for Doubtful Accounts The Company maintains an allowance for doubtful accounts for estimated losses resulting from the inability of its customers to make required payments. The allowance for doubtful accounts was $3.6 million and $5.0 million at the end of fiscal 2017 and 2016 , respectively. The sales return reserve was $4.2 million and $3.6 million at the end of fiscal 2017 and 2016 , respectively. The Company evaluates the ongoing collectibility of its trade accounts receivable based on a number of factors such as age of the accounts receivable balances, credit quality, historical experience, and current economic conditions that may affect a customer’s ability to pay. In circumstances where the Company is aware of a specific customer’s inability to meet its financial obligations to the Company, a specific allowance for bad debts is estimated and recorded which reduces the recognized receivable to the estimated amount that the Company believes will ultimately be collected. In addition to specific customer identification of potential bad debts, bad debt charges are recorded based on the Company’s recent past loss history and an overall assessment of past due trade accounts receivable amounts outstanding. Inventories Inventories are stated at the lower of cost or net realizable value. Adjustments are also made to reduce the cost of inventory for estimated excess or obsolete balances. Factors influencing these adjustments include declines in demand which impact inventory purchasing forecasts, technological changes, product life cycle and development plans, component cost trends, product pricing, physical deterioration and quality issues. If the Company's estimates used to reserve for excess and obsolete inventory are different from what it expected, the Company may be required to recognize additional reserves, which would negatively impact its gross margin. Property and Equipment, Net Property and equipment, net is stated at cost less accumulated depreciation. Depreciation of property and equipment is computed using the straight-line method over the shorter of the estimated useful lives or the lease terms when applicable. Useful lives generally include a range from four to six years for machinery and equipment, five to seven years for furniture and fixtures, two to five years for computer equipment and software, thirty-nine years for buildings, and the life of the lease for leasehold improvements. The Company capitalizes eligible costs to acquire or develop internal-use software that are incurred subsequent to the preliminary project stage. Capitalized costs related to internal-use software are amortized using the straight-line method over the estimated useful lives of the assets, which range generally from two to five years. The costs of repairs and maintenance are expensed when incurred, while expenditures for refurbishments and improvements that significantly add to the productive capacity or extend the useful life of an asset are capitalized. Depreciation expense was $34.6 million in fiscal 2017 , $37.0 million in fiscal 2016 and $36.7 million in fiscal 2015 . Lease Obligations The Company enters into lease arrangements for office space, facilities, and equipment under non-cancelable capital and operating leases. Certain of the operating lease agreements contain rent holidays, rent escalation provisions, and purchase options. Rent holidays and rent escalation provisions are considered in determining the straight-line rent expense to be recorded over the lease term. The lease term begins on the date of initial possession of the leased property for purposes of recognizing lease expense on a straight-line basis over the term of the lease. The Company does not assume renewals in its determination of the lease term unless the renewals are deemed to be reasonably assured at lease inception. Business Combinations The Company allocates the fair value of purchase consideration to the assets acquired, liabilities assumed, and non-controlling interests in the acquiree based on their fair values at the acquisition date. The excess of the fair value of purchase consideration over the fair value of these assets acquired, liabilities assumed and non-controlling interests in the acquiree is recorded as goodwill. When determining the fair values of assets acquired, liabilities assumed, and non-controlling interests in the acquiree, management makes significant estimates and assumptions, especially with respect to intangible assets. Critical estimates in valuing intangible assets include, but are not limited to, expected future cash flows, which includes consideration of future growth rates and margins, customer attrition rates, future changes in technology and brand awareness, loyalty and position, and discount rates.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Goodwill and Purchased Intangible Assets Goodwill represents the excess of the purchase consideration over the fair value of the net tangible and identifiable intangible assets acquired in a business combination. Intangible assets acquired individually, with a group of other assets, or in a business combination are recorded at fair value. Identifiable intangible assets are comprised of distribution channels and distribution rights, patents, licenses, technology, acquired backlog, trademarks and in-process research and development. Identifiable intangible assets are being amortized over the period of estimated benefit using the straight-line method, reflecting the pattern of economic benefits associated with these assets, and have estimated useful lives ranging from four years to eight years with a weighted average useful life of 6.1 years. Goodwill is not subject to amortization, but is subject to at least an annual assessment for impairment, applying a fair-value based test. Impairment of Goodwill, Intangible Assets and Other Long-Lived Assets The Company evaluates goodwill, at a minimum, on an annual basis and whenever events and changes in circumstances suggest that the carrying amount may not be recoverable. The Company performs its annual goodwill impairment testing in the fourth fiscal quarter of each year based on the values on the first day of that quarter. For the Company's annual goodwill impairment test in the fourth quarter of fiscal 2017 , goodwill was reviewed for impairment utilizing a quantitative two-step process. In the first step of this test, goodwill is tested for impairment at the reporting unit level by comparing the reporting unit’s carrying amount, including goodwill, to the fair value of the reporting unit. The fair values of the reporting units are estimated using a discounted cash flow approach. If the carrying amount of the reporting unit exceeds its fair value, a second step is performed to measure the amount of impairment loss, if any. In step two,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 When the Company performs a quantitative assessment of goodwill impairment, the determination of fair value of a reporting unit involves the use of significant estimates and assumptions. The discounted cash flows are based upon, among other things, assumptions about expected future operating performance using risk-adjusted discount rates. Actual future results may differ from those estimates. As of the first day of the fourth quarter of fiscal 2017 , the fair value for our reporting units ranged from 311% to approximately 903% of carrying amounts, therefore goodwill was not impaired and no further testing was required. Depreciation and amortization of the Company’s intangible assets and other long-lived assets is provided using the straight-line method over their estimated useful lives, reflecting the pattern of economic benefits associated with these assets. Changes in circumstances such as technological advances, changes to the Company’s business model, or changes in the capital strategy could result in the actual useful lives differing from initial estimates. In cases where the Company determines that the useful life of an asset should be revised, the Company will depreciate the net book value in excess of the estimated residual value over its revised remaining useful life. These assets are evaluated for impairment whenever events or changes in circumstances indicate that the carrying amount of such assets may not be recoverable. The estimated future cash flows are based upon, among other things, assumptions about expected future operating performance and these estimates may differ from actual future cash flows. The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 Warranty The Company accrues for warranty costs as part of its cost of sales based on associated material product costs, technical support labor costs, and costs incurred by third parties performing work on the Company’s behalf. The Company’s expected future cost is primarily estimated based upon historical trends in the volume of product returns within the warranty period and the cost to repair or replace the equipment. When products sold include warranty provisions, they are covered by a warranty for periods ranging generally from one year to two years. 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 Changes in the Company’s product warranty liability during the fiscal years ended 2017 and 2016 are as follows: Fiscal Years 2017 2016 (In millions) Beginning balance $ 17.2 $ 18.5 Acquired warranties 0.5 (0.2 ) Accruals for warranties issued 20.4 18.3 Changes in estimates (0.8 ) 0.3 Warranty settlements (in cash or in kind) (19.0 ) (19.7 ) Ending Balance $ 18.3 $ 17.2 Guarantees, Including Indirect Guarantees of Indebtedness of Others In the normal course of business to facilitate sales of its products, the Company indemnifies other parties, including customers, lessors, and parties to other transactions with the Company. For example, the Company has agreed to hold the other party harmless against losses arising from a breach of representations or covenants, or out of intellectual property infringement or other claims made by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exposure under these indemnification agreements due to the limited history of prior indemnification claims and the unique facts and circumstances involved in each particular agreement. Historically, payments made by the Company under these agreements have not been material and no liabilities have been recorded on the Consolidated Balance Sheets at the end of fiscal 2017 and 2016 . Revenue Recognition The Company recognizes revenue when it is realized or realizable and earned. The Company considers revenue realized or realizable and earned when persuasive evidence of an arrangement exists, delivery has occurred, the fee is fixed or determinable, and collectibility is reasonably assured. In instances where final acceptance of the product is specified by the customer or is uncertain, revenue is deferred until all acceptance criteria have been met. Contracts and/or customer purchase orders are used to determine the existence of an arrangement. Shipping documents and customer acceptance, when applicable, are used to verify delivery. The Company assesses whether the fee is fixed or determinable based on the payment terms associated with the transaction and whether the sales price is subject to refund or adjustment. The Company assesses collectibility based primarily on the creditworthiness of the customer as determined by credit checks and analyses, as well as the customer’s payment history. Revenue for orders is not recognized until the product is shipped and title has transferred to the buyer. The Company bears all costs and risks of loss or damage to the goods up to that point. The Company’s shipment terms for U.S. orders and international orders fulfilled from the Company’s European distribution center typically provide that title passes to the buyer upon delivery of the goods to the carrier named by the buyer at the named place or point. If no precise point is indicated by the buyer, delivery is deemed to occur when the carrier takes the goods into its charge from the place determined by the Company. Other shipment terms may provide that title passes to the buyer upon delivery of the goods to the buyer. Shipping and handling costs are included in Cost of sales. Revenue from sales to distributors and dealers is recognized upon shipment, assuming all other criteria for revenue recognition have been met. Distributors and dealers do not have a right of return. Revenue from purchased extended warranty and post contract support ("PCS") agreements is deferred and recognized ratably over the term of the warranty or support period. Revenue from the Company's subscription services related to its hardware and software applications is recognized ratably over the term of the subscription service period beginning on the date that service is made available to the customer, assuming all revenue recognition criteria have been met. The Company presents revenue net of sales taxes and any similar assessments. The Company’s software arrangements generally consist of a perpetual license fee and PCS. The Company generally has established vendor-specific objective evidence ("VSOE") of fair value for the Company’s PCS contracts based on the renewal rate. The remaining value of the software arrangement is allocated to the license fee using the residual method. License revenue is primarily recognized when the software has been delivered and fair value has been established for all remaining undelivered elements. In cases where VSOE of fair value for PCS is not established, revenue is recognized ratably over the PCS period after all software deliverables have been made and the only the undelivered element is PCS. For services performed on a fixed-fee basis, revenue is recognized using the proportional performance method, with performance measured based on hours of work performed. For contracts that involve significant customization and implementation or consulting services that are essential to the functionality of the software, the license and services revenues are recognized using the percentage-of-completion method or, if we are unable to reliably estimate the costs to complete the services, we use the completed-contract method of accounting. A contract is considered complete when all significant costs have been incurred or when acceptance from the customer has been received. Some of the Company’s subscription product offerings include hardware, subscription services and extended warranty. Under these hosted arrangements, the customer typically does not have the contractual right to take possession of the software at any time during the hosting period without incurring a significant penalty and it is not feasible for the customer to run the software either on its own hardware or on a third-party’s hardware. The Company’s multiple deliverable product offerings include hardware with embedded firmware, extended warranty, software, PCS and subscription services, which are considered separate units of accounting. For certain of the Company’s products, software and non-software components function together to deliver the tangible product’s essential functionality. In evaluating the revenue recognition for the Company's hardware or subscription agreements which contain multiple deliverables, the Company determined that in certain instances the Company was not able to establish VSOE for some or all deliverables in an arrangement as the Company infrequently sold each element on a standalone basis, did not price products within a narrow range, or had a limited sales history. When VSOE cannot be established, the Company attempts to establish the selling price of each element based on relevant third-party evidence ("TPE"). TPE is determined based on competitor prices for similar deliverables when sold separately. The Company’s offerings may contain a significant level of proprietary technology, customization or differentiation such that the comparable pricing of products with similar functionality cannot be obtained. Furthermore, the Company is unable to reliably determine what similar competitor products’ selling prices are on a stand-alone basis. Therefore, the Company typically is not able to establish the selling price of an element based on TPE. When the Company is unable to establish selling price using VSOE or TPE, the Company uses its best estimate of selling price ("BESP") in the Company’s allocation of arrangement consideration. The objective of BESP is to determine the price at which the Company would transact a sale if the product or service were sold on a stand-alone basis. BESP is generally used for offerings that are not typically sold on a stand-alone basis or for new or highly customized offerings. The Company determines BESP for a product or service by considering multiple factors including, but not limited to, pricing practices, market conditions, competitive landscape, internal costs, geographies and gross margin. The determination of BESP is made through consultation with and formal approval by the Company’s management, taking into consideration the Company’s go-to-market strategy. Advertising and Promotional Costs The Company expenses all advertising and promotional costs as incurred. Advertising and promotional expense was approximately $37.2 million , $37.2 million , and $32.3 million , in fiscal 2017 , 2016 and 2015 , respectively. Research and Development Costs Research and development costs are charged to expense as incurred. Cost of software developed for external sale subsequent to reaching technical feasibility were not significant and were expensed as incurred. The Company received third party funding of approximately $18.1 million , $13.0 million , and $12.5 million in fiscal 2017 , 2016 and 2015 , respectively. The Company offsets research and development expense with any third party funding earned. The Company retains the rights to any technology developed under such arrangements. Stock-Based Compensation The Company has employee stock benefit plans, which are described more fully in "Note 13: Employee Stock Benefit Plans." Stock compensation expense recognized in the Consolidated Statements of Income is based on the fair value of the portion of share-based payment awards expected to vest during the period, net of estimated forfeitures. The Company attributes the fair value of stock options and restricted stock units ("RSUs") to expense using the straight-line method. The fair value for time-based and performance-based RSUs ("PSUs") is measured at the grant date using the fair value of Trimble’s common stock, with total expense for PSUs based upon the expected achievement of the underlying performance goals as adjusted in future periods for changes in expectations and actual achievement. The fair value for restricted stock units with market-based vesting conditions is measured at the grant date using a Monte Carlo simulation. The grant date fair value for options is estimated using the binomial valuation model. The fair value of rights to purchase shares under the Employee Stock Purchase Plan ("ESPP") is estimated using the Black-Scholes option-pricing model. The Company estimates forfeitures at the date of grant and revises those estimates in subsequent periods if actual forfeitures differ from those estimates. The Company uses historical and current information to estimate forfeitures. Income Taxes Income taxes are accounted for under the liability method whereby deferred tax assets or liability account balances are calculated at the balance sheet date using current tax laws and rates in effect for the year in which the differences are expected to affect taxable income. A valuation allowance is recorded to reduce the carrying amounts of deferred tax assets if it is more likely than not such assets will not be realized. The Company’s valuation allowance is primarily attributable to foreign net operating losses and state research and development credit carryforwards. Management believes that it is more likely than not that the Company will not realize certain of these deferred tax assets, and, accordingly, a valuation allowance has been provided for such amounts. Valuation allowance adjustments associated with an acquisition after the measurement period are recorded through income tax expense. Relative to uncertain tax positions, the Company only recognizes a tax benefit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ultimate settlement. The Company considers many factors when evaluating and estimating our tax positions and tax benefits, which may require periodic adjustments and may not accurately forecast actual tax audit outcomes. Determining whether an uncertain tax position is effectively settled requires judgment. Changes in recognition or measurement of the Company's uncertain tax positions would result in the recognition of a tax benefit or an additional charge to the tax provision. The Company’s practice is to recognize interest and/or penalties related to income tax matters in income tax expense. The Company is subject to income taxes in the U.S. and numerous other countries, and is subject to routine corporate income tax audits in many of these jurisdictions. The Company generally believes that positions taken on its tax returns are more likely than not to be sustained upon audit, but tax authorities in some circumstance have, and may in the future, successfully challenge these positions. Accordingly, the Company’s income tax provision includes amounts intended to satisfy assessments that may result from these challenges. Determining the income tax provision for these potential assessments and recording the related effects requires management judgments and estimates. The amounts ultimately paid on resolution of an audit could be materially different from the amounts previously included in the Company’s income tax provision and, therefore, could have a material impact on its income tax provision, net income and cash flows. The Company’s accrual for uncertain tax positions includes uncertainties concerning the tax treatment of our international operations, including the allocation of income among different jurisdictions, intercompany transactions and related interest. See Note 11 of the Notes to consolidated financial statements for additional information. Computation of Earnings Per Share The number of shares used in the calculation of basic earnings per share represents the weighted average common shares outstanding during the perio</t>
  </si>
  <si>
    <t>Earnings Per Share</t>
  </si>
  <si>
    <t>Earnings Per Share [Abstract]</t>
  </si>
  <si>
    <t>EARNINGS PER SHARE 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and restricted stock units.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The following table shows the computation of basic and diluted earnings per share: Fiscal Years 2017 2016 2015 (In millions, except per share data) Numerator: Net income attributable to Trimble Inc. $ 121.1 $ 132.4 $ 121.1 Denominator: Weighted average number of common shares used in basic earnings per share 252.1 250.5 255.8 Effect of dilutive securities 4.6 3.4 2.7 Weighted average number of common shares and dilutive potential common shares used in diluted earnings per share 256.7 253.9 258.5 Basic earnings per share $ 0.48 $ 0.53 $ 0.47 Diluted earnings per share $ 0.47 $ 0.52 $ 0.47 For fiscal 2017 , 2016 and 2015 the Company excluded 0.5 million shares, 4.3 million shares and 6.1 million shares of outstanding stock options, respectively, from the calculation of diluted earnings per share because their effect would have been antidilutive.</t>
  </si>
  <si>
    <t>Business Combinations</t>
  </si>
  <si>
    <t>Business Combinations [Abstract]</t>
  </si>
  <si>
    <t>BUSINESS COMBINATIONS During fiscal 2017 , 2016 and 2015 the Company acquired multiple businesses, all with cash consideration. The Consolidated Statements of Income include the operating results of the businesses from the dates of acquisition. During fiscal 2017 , the Company acquired ten businesses, with total purchase consideration of $331.2 million . The purchase prices ranged from less than $2.0 million to $134.0 million . The largest acquisition was Müller-Elektronik, a privately held German company specializing in implement control and precision farming solutions. In the aggregate, the businesses acquired during fiscal 2017 contributed approximately two percent to the Company's total revenue during fiscal 2017 . During fiscal 2016 , the Company acquired four businesses, with total purchase consideration of $27.6 million . The purchase prices ranged from less than $0.3 million to $14.0 million . The acquisitions were not significant individually or in the aggregate. The largest acquisition was of a company that manages content and software solutions that enable Mechanical, Electrical and Plumbing (MEP) contractors and engineers to produce intelligent and constructible models, based in Rocklin, California. In the aggregate, the businesses acquired during fiscal 2016 contributed less than one percent to the Company's total revenue during fiscal 2016 . During fiscal 2015 , the Company acquired thirteen businesses, with total purchase consideration of $176.2 million . The acquisitions were not significant individually or in the aggregate. The purchase prices ranged from less than $2.0 million to $30.0 million . The largest acquisition was a Norwegian company specializing in BIM software for infrastructure design software solutions across the European region. In the aggregate, the businesses acquired during fiscal 2015 collectively contributed less than one percent to the Company's total revenue during fiscal 2015 . The Company determined the total consideration paid for each of its acquisitions as well as the fair value of the assets acquired and liabilities assumed as of the date of each acquisition. For certain acquisitions completed in fiscal 2017 , the fair value of the assets acquired and liabilities assumed are preliminary and may be adjusted as the Company obtains additional information, primarily related to adjustments for the true up of acquired net working capital in accordance with certain purchase agreements, and estimated values of certain net tangible assets and liabilities including tax balances, pending the completion of final studies and analyses. If there are adjustments made for these items the fair value of intangible assets and goodwill could be impacted. Thus the provisional measurements of fair value set forth below are subject to change. Such changes could be significant. The Company expects to finalize the valuation of the net tangible and intangible assets as soon as practicable, but not later than one -year from the acquisition date. The fair value of identifiable assets acquired and liabilities assumed were determined under the acquisition method of accounting for business combinations. The excess of purchase consideration over the fair value of net tangible and identifiable intangible assets acquired was recorded as goodwill. The fair value of intangible assets acquired is generally determined based on a discounted cash flow analysis. Acquisition costs of $7.4 million , $6.8 million and $9.9 million in fiscal 2017 , 2016 and 2015 , respectively, were expensed as incurred, along with the changes in fair value of the contingent consideration liabilities, and are included in General and administrative expenses in the Consolidated Statements of Income. The following table summarizes the Company’s business combinations completed during fiscal 2017 , 2016 and 2015 : Fiscal Years 2017 2016 2015 (In millions) Fair value of total purchase consideration $ 331.2 $ 27.6 $ 176.2 Less fair value of net assets acquired: Net tangible assets acquired 29.7 (1.9 ) 8.0 Identified intangible assets 166.7 13.6 83.3 Deferred taxes (5.8 ) (1.3 ) (13.6 ) Goodwill $ 140.6 $ 17.2 $ 98.5 Intangible Assets The following table presents details of the Company’s total intangible assets: At the End of Fiscal 2017 At the End of Fiscal 2016 (In millions) Weighted-Average Remaining Useful Lives (in years) Gross Carrying Amount Accumulated Amortization Net Carrying Amount Gross Carrying Amount Accumulated Amortization Net Carrying Amount Developed product technology 6 $ 915.3 $ (729.9 ) $ 185.4 $ 794.8 $ (620.6 ) $ 174.2 Trade names and trademarks 5 58.7 (48.6 ) 10.1 50.9 (42.9 ) 8.0 Customer relationships 7 512.1 (351.3 ) 160.8 438.7 (294.1 ) 144.6 Distribution rights and other intellectual properties 6 69.2 (60.7 ) 8.5 64.3 (57.8 ) 6.5 $ 1,555.3 $ (1,190.5 ) $ 364.8 $ 1,348.7 $ (1,015.4 ) $ 333.3 The estimated future amortization expense of intangible assets at the end of fiscal 2017 is as follows (in millions): 2018 $ 133.1 2019 91.6 2020 62.6 2021 40.7 2022 21.7 Thereafter 15.1 Total $ 364.8 Goodwill In March 2017, the information used to allocate resources and assess performance that is provided to the Company's chief operating decision maker, its Chief Executive Officer, changed to better reflect the Company's customer base and end markets. As further described in Note 6, the new reporting structure consists of four operating segments, each representing a single reporting unit: Buildings and Infrastructure, Geospatial, Resources and Utilities, and Transportation. Goodwill was reassigned to the new reporting units using the relative fair values and, as a result of this reassignment, an impairment assessment was performed immediately before and after the reorganization of the Company’s reporting structure. There was no goodwill impairment resulting from this assessment in the first quarter of fiscal 2017. The changes in the carrying amount of goodwill by segment for fiscal 2017 are as follows: (In millions) Buildings and Infrastructure Geospatial Resources and Utilities Transportation Total At the end of fiscal 2016 $ 663.7 $ 405.1 $ 217.7 $ 791.1 $ 2,077.6 Additions due to acquisitions and current year acquisitions' purchase price adjustments 2.5 — 86.3 51.8 140.6 Purchase price adjustments - prior years' acquisitions (0.1 ) — — — (0.1 ) Foreign currency translation adjustments 40.7 17.1 10.5 7.6 75.9 Divestitures (1) — (6.9 ) — — (6.9 ) At the end of fiscal 2017 $ 706.8 $ 415.3 $ 314.5 $ 850.5 $ 2,287.1 (1) In the first quarter of 2017, the Company sold its ThingMagic business, which was part of the Geospatial segment.</t>
  </si>
  <si>
    <t>Certain Balance Sheet Components</t>
  </si>
  <si>
    <t>Balance Sheet Related Disclosures [Abstract]</t>
  </si>
  <si>
    <t>CERTAIN BALANCE SHEET COMPONENTS The following tables provide details of selected balance sheet items: At the End of Fiscal Year 2017 2016 (In millions) Inventories: Raw materials $ 85.4 $ 77.9 Work-in-process 12.4 6.8 Finished goods 174.0 134.1 Total inventories $ 271.8 $ 218.8 Finished goods includes $16.6 million at the end of fiscal year 2017 and $14.4 million at the end of fiscal year 2016 for costs of sales that have been deferred in connection with arrangements for which the related revenue has been deferred. At the End of Fiscal Year 2017 2016 (In millions) Property and equipment, net: Machinery and equipment $ 130.6 $ 113.3 Software and licenses 124.4 119.4 Furniture and fixtures 29.3 26.3 Leasehold improvements 36.6 32.1 Construction in progress 32.9 10.8 Buildings 60.9 47.9 Land 10.0 8.3 424.7 358.1 Less: accumulated depreciation (250.7 ) (213.9 ) Total $ 174.0 $ 144.2 At the End of Fiscal Year 2017 2016 (In millions) Other non-current liabilities: Deferred compensation $ 27.1 $ 22.6 Pension 19.6 13.1 Deferred rent 3.1 3.3 Unrecognized tax benefits 76.4 65.3 Other 35.8 9.5 Total $ 162.0 $ 113.8</t>
  </si>
  <si>
    <t>Reporting Segment And Geographic Information</t>
  </si>
  <si>
    <t>Segment Reporting, Measurement Disclosures [Abstract]</t>
  </si>
  <si>
    <t>REPORTING SEGMENT AND GEOGRAPHIC INFORMATION Operating segments are defined as components of an enterprise that engage in business activities for which separate financial information is available and evaluated by the Company's Chief Executive Officer (our chief operating decision maker or "CODM") in deciding how to allocate resources and assess performance. The CODM evaluates each segment’s performance and allocates resources based on segment operating income before income taxes and corporate allocations. The Company and each of its segments employ consistent accounting policies. In each of its segments, the Company sells many individual products. For this reason it is impracticable to segregate and identify revenue for each of the individual products or group of products. Stock-based compensation is shown in the aggregate within unallocated corporate expense and is not reflected in the segment results, which is consistent with the way the CODM evaluates each segment's performance and allocates resources. Prior to fiscal 2017, the Company operated its business in four reportable segments - Engineering and Construction, Field Solutions, Mobile Solutions, and Advanced Devices. In March 2017, the Company effected a change in the reporting of its segment financial results to better reflect the Company’s customer base and end markets. As a result of the Company’s evolution, the CODM changed the information he regularly reviews to allocate resources and assess performance. Beginning with the first fiscal quarter of 2017, the Company reports its financial performance based on four new reportable segments - Buildings and Infrastructure, Geospatial, Resources and Utilities, and Transportation. The Company’s reportable segments are described below: • Buildings and Infrastructure: This segment primarily serves customers working in architecture, engineering, construction, geospatial and government. • Geospatial: This segment primarily serves customers working in surveying, engineering, government, and land management. • Resources and Utilities: This segment primarily serves customers working in agriculture, forestry, and utilities. • Transportation: This segment primarily serves customers working in transportation, including transportation and logistics, automotive, rail, and military aviation. The following tables present revenue, operating income, depreciation expense and identifiable assets for the four segments. Operating income is revenue less cost of sales and operating expenses, excluding unallocated corporate expenses, restructuring charges, amortization of purchased intangible assets, stock-based compensation, amortization of acquisition-related inventory step-up, acquisition and divestiture items, and executive transition costs. The identifiable assets that the CODM views by segment are accounts receivable, inventories and goodwill. Fiscal Years 2017 2016 2015 (In millions) Buildings and Infrastructure Revenue $ 834.9 $ 743.5 $ 688.6 Operating income 179.9 133.9 108.2 Depreciation expense 6.2 7.0 7.8 Geospatial Revenue $ 661.2 $ 634.7 $ 672.8 Operating income 130.9 120.8 135.3 Depreciation expense 5.4 6.5 6.4 Resources and Utilities Revenue $ 476.9 $ 395.7 $ 381.8 Operating income 136.3 118.4 109.9 Depreciation expense 3.2 2.0 1.9 Transportation Revenue $ 681.2 $ 588.3 $ 547.2 Operating income 120.6 102.9 106.5 Depreciation expense 5.2 5.5 5.2 Total Revenue $ 2,654.2 $ 2,362.2 $ 2,290.4 Operating income 567.7 476.0 459.9 Depreciation expense 20.0 21.0 21.3 At the End of Fiscal Year 2017 2016 (In millions) Buildings and Infrastructure Accounts receivable $ 118.5 $ 104.7 Inventories 62.1 51.3 Goodwill 706.8 663.7 Geospatial Accounts receivable $ 117.7 $ 108.3 Inventories 110.7 100.4 Goodwill 415.3 405.1 Resources and Utilities Accounts receivable $ 76.9 $ 65.5 Inventories 45.3 31.0 Goodwill 314.5 217.7 Transportation Accounts receivable $ 101.7 $ 76.3 Inventories 53.7 36.1 Goodwill 850.5 791.1 Total Accounts receivable $ 414.8 $ 354.8 Inventories 271.8 218.8 Goodwill 2,287.1 2,077.6 A reconciliation of the Company’s consolidated segment operating income to consolidated income before income taxes is as follows: Fiscal Years 2017 2016 2015 (In millions) Consolidated segment operating income $ 567.7 $ 476.0 $ 459.9 Unallocated corporate expense (1) (87.4 ) (70.5 ) (70.0 ) Restructuring charges (2) (10.5 ) (13.3 ) (12.8 ) Stock-based compensation (64.8 ) (52.6 ) (50.1 ) Amortization of purchased intangible assets (148.8 ) (150.8 ) (162.4 ) Amortization of acquisition-related inventory step-up (2.8 ) — — Acquisition and divestiture items (7.4 ) (6.8 ) (9.9 ) Executive transition costs — (1.0 ) — Litigation costs — — (0.3 ) Consolidated operating income 246.0 181.0 154.4 Non-operating income (expense), net 13.1 (4.3 ) (2.6 ) Consolidated income before taxes $ 259.1 $ 176.7 $ 151.8 (1) Unallocated corporate expense includes general corporate expense. (2) Restructuring charges primarily consist of severance and benefits, resulting from employee headcount reductions in connection with the Company's restructuring programs related to decisions to streamline processes and reduce the cost structure. As of the end of fiscal 2017 , the Company's restructuring liability was $1.4 million , which is expected to be settled in fiscal 2018. Restructuring liabilities are reported within Other current liabilities on the Consolidated Balance Sheets. The geographic distribution of Trimble’s revenue and long-lived assets is summarized in the tables below. Other non-US geographies include Canada, and countries in South and Central America, the Middle East, and Africa. Revenue is defined as revenue from external customers. Fiscal Years 2017 2016 2015 (In millions) Revenue (1): United States $ 1,285.7 $ 1,156.0 $ 1,142.1 Europe 677.1 574.9 557.2 Asia Pacific 378.3 352.6 321.1 Other non-US countries 313.1 278.7 270.0 Total consolidated revenue $ 2,654.2 $ 2,362.2 $ 2,290.4 (1) Revenue is attributed to countries based on the location of the customer. No single customer or country other than the United States accounted for 10% or more of Trimble’s total revenue in fiscal years 2017 , 2016 and 2015 . No single customer accounted for 10% or more of Trimble's accounts receivable as of fiscal years ended 2017 and 2016 . Property and equipment, net by geographic area was as follows: At the End of Fiscal Year 2017 2016 (In millions) Property and equipment, net: United States $ 131.7 $ 120.4 Europe 33.1 15.3 Asia Pacific and other non-US countries 9.2 8.5 Total property and equipment, net $ 174.0 $ 144.2</t>
  </si>
  <si>
    <t>Long-Term Debt</t>
  </si>
  <si>
    <t>Long-term Debt, Unclassified [Abstract]</t>
  </si>
  <si>
    <t xml:space="preserve"> DEBT Debt consisted of the following: At the End of Fiscal Year 2017 2016 (In millions) Notes: Principal amount $ 400.0 $ 400.0 Unamortized discount on Notes (2.2 ) (2.5 ) Debt issuance costs (2.1 ) (2.4 ) Credit Facilities: 2014 Credit facility 389.0 94.0 Uncommitted facilities 128.0 130.0 Promissory notes and other debt 1.2 0.8 Total debt 913.9 619.9 Less: Short-term debt 128.4 130.3 Long-term debt $ 785.5 $ 489.6 Notes On October 30, 2014 , the Company filed a shelf registration statement with the Securities and Exchange Commission (“SEC”) for the issuance of senior debt securities. On November 24, 2014 , the Company issued $400.0 million of Senior Notes (“Notes”) under the shelf registration statement. Net proceeds from the offering were $396.9 million after deducting the 0.795% discount on the public offering price. The Company recognized $3.0 million of debt issuance costs associated with the issuance of the Notes, including an underwriting discount of $2.6 million , which is classified as an offset to the Notes on the Consolidated Balance Sheets. The discount and debt issuance costs are being amortized to interest expense using the effective interest rate method over the term of the Notes. The Notes mature on December 1, 2024 and accrue interest at a rate of 4.75% per annum, payable semiannually in arrears in cash on December 1 and June 1 of each year, beginning on June 1, 2015. The Notes are classified as long-term in the Consolidated Balance Sheets. Prior to September 1, 2024, Trimble may redeem the Notes at its option at any time, in whole or in part, at a redemption price equal to the greater of (i) 100% of the aggregate principal amount of the Notes to be redeemed and (ii) the sum of the present values of the remaining scheduled payments of interest and principal, calculated on a semiannual basis using a discount rate equal to the U.S. Treasury rate plus 40 basis points. After September 1, 2024, Trimble may redeem the Notes at its option at any time, in whole or in part, at a redemption price equal to 100% of the aggregate principal amount of the Notes to be redeemed, plus accrued and unpaid interest thereon. In addition, in the event of a change of control, as defined in the prospectus filed with the SEC, each holder of the Notes will have the right to require Trimble to purchase for cash all or a portion of such holder’s Notes at a purchase price equal to 101% of the principal amount of the Notes, plus any accrued and unpaid interest. In connection with the closing of the Notes offering, Trimble entered into an Indenture with U.S. Bank National Association, as trustee. The Indenture contains covenants limiting Trimble’s ability to create certain liens, enter into sale and lease-back transactions, and consolidate or merge with or into, or convey, transfer or lease all or substantially all of Trimble’s properties and assets to, another person, each subject to certain exceptions. The Notes contain no financial covenants. Credit Facilities 2014 Credit Facility On November 24, 2014 , the Company entered into a new five -year credit agreement with a group of lenders (the “2014 Credit Facility”). The 2014 Credit Facility provides for an unsecured revolving loan facility of $1.0 billion . Subject to the terms of the 2014 Credit Facility, the revolving loan facility may be increased and/or term loan facilities may be established in an amount up to $500.0 million . The outstanding balance of $389.0 million and $94.0 million is classified as long-term in the Consolidated Balance Sheets as of fiscal years ended 2017 and 2016 , respectively. The 2014 Credit Facility replaced the Company's previous 2012 Credit Facility comprised of a five -year revolving loan facility of $700.0 million and a five -year $700.0 million term loan facility. Upon entering into the 2014 Credit Facility, the Company borrowed $307.0 million under the revolving loan facility. The Company used the proceeds from the revolving loan facility and the issuance of the Notes to pay off the then $638.8 million outstanding term loan balance under the 2012 Credit Facility. The Company also wrote off a portion of the unamortized debt issuance costs related to the 2012 Credit Facility totaling $2.7 million , which is classified as a non-operating expense in the Company’s fiscal 2014 Consolidated Statement of Income. In addition, the Company recognized $1.6 million of debt issuance costs associated with the 2014 Credit Facility. The remaining unamortized debt issuance costs associated with the 2012 Credit Facility and the new debt issuance costs associated with the 2014 Credit Facility are classified as current and non-current assets on the Consolidated Balance Sheets and being amortized to interest expense using the effective interest rate method over the term of the 2014 Credit Facility. The funds available under the 2014 Credit Facility may be used for working capital and general corporate purposes including stock repurchases and the financing of certain acquisitions. Under the 2014 Credit Facility, the Company may borrow, repay and reborrow funds under the revolving loan facility until its maturity on November 24, 2019 , at which time the revolving facility will terminate, and all outstanding loans, together with all accrued and unpaid interest, must be repaid. Amounts not borrowed under the revolving facility will be subject to a commitment fee, to be paid in arrears on the last day of each fiscal quarter, ranging from 0.10% to 0.30% per annum depending on either the Company's credit rating at such time or the Company's leverage ratio as of the most recently ended fiscal quarter, whichever results in more favorable pricing to the Company. The Company may borrow funds under the 2014 Credit Facility in U.S. Dollars, Euros or in certain other agreed currencies, and borrowings will bear interest, at the Company’s option, at either: (i) a floating per annum base rate determined by reference to the highest of: (a) the administrative agent’s prime rate; (b) 0.50% per annum above the federal funds effective rate; and (c) reserve-adjusted LIBOR for an interest period of one month plus 1.00% , plus a margin of between 0.00% and 0.75% , or (ii) a reserve-adjusted fixed per annum rate based on LIBOR or EURIBOR, depending on the currency borrowed, plus a margin of between 1.00% and 1.75% . The applicable margin in each case is determined based on either Trimble’s credit rating at such time or Trimble’s leverage ratio as of its most recently ended fiscal quarter, whichever results in more favorable pricing to Trimble. Interest is payable on the last day of each fiscal quarter with respect to borrowings bearing interest at the base rate, or on the last day of an interest period, but at least every three months, with respect to borrowings bearing interest at LIBOR or EURIBOR rate. The 2014 Credit Facility contains various customary representations and warranties by the Company, which include customary use of materiality, material adverse effect and knowledge qualifiers. The 2014 Credit Facility also contains customary affirmative and negative covenants including, among other requirements, negative covenants that restrict the Company's ability to create liens and enter into sale and leaseback transactions, and that restrict its subsidiaries’ ability to incur indebtedness. Further, the 2014 Credit Facility contains financial covenants that require the maintenance of minimum interest coverage and maximum leverage ratios. Specifically, the Company must maintain as of the end of each fiscal quarter a ratio of (a) EBITDA (as defined in the 2014 Credit Facility) to (b) interest expense for the most recently ended period of four fiscal quarters of not less than 3.50 to 1.00. The Company must also maintain, at the end of each fiscal quarter, a ratio of (x) total indebtedness (as defined in the 2014 Credit Facility) to (y) EBITDA (as defined in the 2014 Credit Facility) for the most recently ended period of four fiscal quarters of not greater than 3.00 to 1.00; provided, that on the completion of a material acquisition, the Company may increase the ratio by 0.50 for the fiscal quarter during which such acquisition occurred and each of the three subsequent fiscal quarters. The Company was in compliance with these covenants at the end of fiscal 2017. The 2014 Credit Facility contains events of default that include, among others, non-payment of principal, interest or fees, breach of covenants, inaccuracy of representations and warranties, cross defaults to certain other indebtedness, bankruptcy and insolvency events, material judgments and events constituting a change of control. Upon the occurrence and during the continuance of an event of default, interest on the obligations will accrue at an increased rate in the case of an event of default arising from the nonpayment of principal and the lenders may accelerate the Company's obligations under the 2014 Credit Facility, except that acceleration will be automatic in the case of bankruptcy and insolvency events of default. In February 2016, the Company entered into an amendment to the 2014 Credit Facility to facilitate the Company's reincorporation from California to Delaware and to effect other non-financial terms. In August 2016, the Company entered into a second amendment to revise a definition used in determining when a change of control of the Company may occur. The weighted average interest rate on the long-term debt outstanding under the 2014 Credit Facility was 2.55% and 1.80% at the end of fiscal 2017 and 2016 , respectively. Uncommitted Facilities The Company also has two $75.0 million revolving credit facilities which are uncommitted (the "Uncommitted Facilities"). The Uncommitted Facilities may be called by the lenders at any time, have no covenants and no specified expiration date. The interest rate on the Uncommitted Facilities is 1.00% plus either LIBOR or the bank’s cost of funds or as otherwise agreed upon by the bank and the Company. The $128.0 million outstanding at the end of 2017 and the $130.0 million outstanding at the end of 2016 under the Uncommitted Facilities are classified as short-term in the Consolidated Balance Sheets. The weighted average interest rate on the Uncommitted Facilities was 2.24% at the end of fiscal 2017 and 1.65% at the end of fiscal 2016 . Promissory Notes and Other Debt At the end of fiscal 2017 and 2016 , the Company had promissory notes and other notes payable totaling approximately $1.2 million and $0.8 million , respectively, of which $0.8 million and $0.5 million , respectively, was classified as long-term in the Consolidated Balance Sheets. Debt Maturities At the end of fiscal 2017 , the Company's debt maturities based on outstanding principal were as follows (in millions): Year Payable 2018 $ 128.4 2019 389.4 2020 0.3 2021 0.1 2022 — Thereafter 400.0 Total $ 918.2 On February 2, 2018, the Company entered into a $300.0 million Revolving Credit Agreement (the “2018 Interim Credit Facility”), by and between the Company and The Bank of Nova Scotia. For additional discussion, see Note 17 to the consolidated financial statements.</t>
  </si>
  <si>
    <t>Commitments And Contingencies</t>
  </si>
  <si>
    <t>Commitments and Contingencies Disclosure [Abstract]</t>
  </si>
  <si>
    <t>COMMITMENTS AND CONTINGENCIES Operating Leases and Other Commitments The Company’s principal facilities are leased under various cancelable and non-cancelable operating leases that expire at various dates through 2025. For tenant improvement allowances and rent holidays, Trimble records a deferred rent liability on the Consolidated Balance Sheets and amortizes the deferred rent over the terms of the leases as reductions to rent expense on the Consolidated Statements of Income. The estimated future minimum payments required under the Company’s operating lease commitments at the end of fiscal 2017 were as follows (in millions): 2018 $ 35.5 2019 30.1 2020 22.5 2021 19.7 2022 15.1 Thereafter 29.5 Total $ 152.4 Net rent expense under operating leases was $35.5 million in fiscal 2017 , $34.4 million in fiscal 2016 , and $34.0 million in fiscal 2015 . At the end of fiscal 2017 , the Company had unconditional purchase obligations of approximately $198.1 million . These unconditional purchase obligations primarily represent open non-cancelable purchase orders for material purchases with the Company’s vendors. Purchase obligations exclude agreements that are cancelable without penalty. Additionally, the Company has certain acquisitions that include additional earn-out cash payments based on estimated future revenues, gross margins or other milestones. At the end of fiscal 2017 , the Company had $14.2 million included in Other current liabilities of $0.9 million and Other non-current liabilities of $13.3 million related to these earn-outs, representing the fair value of the contingent consideration. Litigation On September 2, 2011, Recreational Data Services, LLC filed a lawsuit in the Superior Court for the State of Alaska in Anchorage against Trimble Navigation Limited, Cabela’s Incorporated, AT&amp;T Mobility and Alascom, Inc., alleging breach of contract, breach of fiduciary duty, interference with contract, promissory estoppel, fraud, and negligent misrepresentation. The case was tried in front of a jury in Alaska beginning on September 9, 2014. On September 26, 2014, the jury returned a verdict in favor of the plaintiff and awarded the plaintiff damages of $51.3 million . On January 29, 2015, the court granted our Motion for Judgment Notwithstanding the Verdict, and on March 18, 2015, the Court awarded the Company a portion of its incurred attorneys’ fees and costs, and entered Final Judgment in the Company’s favor in the amount of $0.6 million . The Judgment also provides that the plaintiff take nothing on its claims. On April 17, 2015, the plaintiff filed a Notice of Appeal to the Alaska Supreme Court. On March 24, 2017, the Alaska Supreme Court affirmed, in part, and reversed, in part, the trial court's decision. The Alaska Supreme Court affirmed the trial court's determination that plaintiff had not proven damages and was not entitled to recover any lost profits, and remanded the case to the trial court for an award of nominal damages to plaintiff. On December 8, 2017, the trial court entered judgment awarding nominal damages (one Dollar) to plaintiff. On December 22, 2017, plaintiff filed a Petition for Writ of Certiorari with the U.S. Supreme Court seeking further review of the Alaska Supreme Court’s decision. From time to time, the Company is also involved in litigation arising out of the ordinary course of our business. There are no other material legal proceedings, other than ordinary routine litigation incidental to the business, to which the Company or any of its subsidiaries is a party or of which any of the Company's or its subsidiaries' property is subject.</t>
  </si>
  <si>
    <t>Cash Equivalents and Investments</t>
  </si>
  <si>
    <t>Cash and Cash Equivalents [Abstract]</t>
  </si>
  <si>
    <t>Cash, Cash Equivalents, and Short-term Investments</t>
  </si>
  <si>
    <t>CASH EQUIVALENTS AND SHORT-TERM INVESTMENTS The following table summarizes the Company’s available-for-sale securities: At the End of Fiscal Year 2017 2016 (In millions) Available-for-sale securities: U.S. Treasury securities $ 9.6 $ 11.7 Municipal debt securities — 10.0 Corporate debt securities 96.0 31.7 Time deposit — 2.4 Commercial paper 100.1 77.5 Total available-for-sale securities $ 205.7 $ 133.3 Reported as: Cash and cash equivalents $ 26.8 $ 22.2 Short-term investments 178.9 111.1 Total $ 205.7 $ 133.3 The gross realized and unrealized gains or losses on the Company's available-for-sale investments as of the end of fiscal 2017 and 2016 were not significant. As of the end of fiscal 2017, the Company considered the decreases in market value on its available-for-sale investments to be temporary in nature and did not consider any of the investments to be other-than-temporarily impaired. The following table presents the contractual maturities of the Company's available-for-sale investments: At the End of Fiscal Year 2017 2016 (In millions) Due in less than 1 year $ 191.1 $ 106.9 Due in 1 to 5 years 14.6 16.4 Due in 5-10 years — 2.0 Due after 10 years — 8.0 Total $ 205.7 $ 133.3 The Company’s available-for-sale securities are liquid and may be sold to fund future operating needs. As a result, the Company recorded all of its available-for-sale securities, not classified as Cash equivalents, in Short-term investments regardless of the contractual maturity date of the securities.</t>
  </si>
  <si>
    <t>Fair Value Measurements</t>
  </si>
  <si>
    <t>Fair Value Disclosures [Abstract]</t>
  </si>
  <si>
    <t>FAIR VALUE MEASUREMENTS The Company determines fair value based on the exchange price that would be received for an asset or paid to transfer a liability (an exit price) in the principal or most advantageous market for the asset or liability in an orderly transaction between market participants at the measurement date. Where available, fair value is based on observable market prices or parameters. Where observable prices or inputs are not available, valuation models are applied. Hierarchical levels, defined by the guidance on fair value measurements are directly related to the amount of subjectivity associated with the inputs to fair valuation of these assets and liabilities, and are as follows: Level I—Observable inputs such as unadjusted, quoted prices in active markets for identical assets or liabilities. Level II—Inputs (other than quoted prices included in Level I) are either directly or indirectly observable for the asset or liability. These include quoted prices for similar assets or liabilities in active markets and quoted prices for identical or similar assets or liabilities in markets that are not active. Level III—Unobservable inputs that reflect management’s best estimate of what market participants would use in pricing the asset or liability at the measurement date. Consideration is given to the risk inherent in the valuation technique and the risk inherent in the inputs to the model. Fair Value on a Recurring Basis Assets and liabilities measured at fair value on a recurring basis are categorized in the tables below based upon the lowest level of significant input to the valuations. At the End of Fiscal Year 2017 2016 (In millions) Level I Level II Level III Total Level I Level II Level III Total Assets Available-for-sale securities: U.S. Treasury securities (1) $ — $ 9.6 $ — $ 9.6 $ — $ 11.7 $ — $ 11.7 Municipal debt securities (1) — — — — — 10.0 — 10.0 Corporate debt securities (1) — 96.0 — 96.0 — 31.7 — 31.7 Time deposit (1) — — 2.4 2.4 Commercial paper (1) — 100.1 — 100.1 — 77.5 — 77.5 Total available-for-sale securities — 205.7 — 205.7 — 133.3 — 133.3 Deferred compensation plan assets (2) 27.1 — — 27.1 22.6 — — 22.6 Derivative assets (3) — 0.5 — 0.5 — 0.2 — 0.2 Contingent consideration asset (4) — — — — — — 7.0 7.0 Total assets measured at fair value $ 27.1 $ 206.2 $ — $ 233.3 $ 22.6 $ 133.5 $ 7.0 $ 163.1 Liabilities Deferred compensation plan liabilities (2) $ 27.1 $ — $ — $ 27.1 $ 22.6 $ — $ — $ 22.6 Derivative liabilities (3) — 0.1 — 0.1 — 0.1 — 0.1 Contingent consideration liabilities (5) — — 14.2 14.2 — — 4.5 4.5 Total liabilities measured at fair value $ 27.1 $ 0.1 $ 14.2 $ 41.4 $ 22.6 $ 0.1 $ 4.5 $ 27.2 (1) The Company’s available-for sale securities are valued using readily available pricing sources for comparable instruments, or model-driven valuations using significant inputs derived from or corroborated by observable market data, including yield curves and credit ratings. (2) 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solidated Balance Sheets. (3) 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solidated Balance Sheets. (4) Contingent consideration asset represents an arrangement for buyers to pay the Company for a business that it has divested. The fair value is determined based on the Company's expectations of future receipts. Due to the Company's assessment of the recoverability of the contingent consideration asset, the Company recognized an impairment loss of $7.0 million , which is included in Other income, net for fiscal 2017. (5) Contingent consideration liabilities represent arrangements to pay the former owners of certain companies that Trimble acquired. The undiscounted maximum payment under the arrangements is $50.3 million at the end of fiscal 2017 . The fair values are estimated using scenario-based methods or option pricing methods based upon estimated future revenues, gross margins or other milestones. Contingent consideration liabilities are included in Other current liabilities and Other non-current liabilities on the Company's Consolidated Balance Sheets. Additional Fair Value Information The following table provides additional fair value information relating to the Company’s financial instruments outstanding: At the End of Fiscal Year 2017 2016 (In millions) Carrying Amount Fair Value Carrying Amount Fair Value Liabilities: Notes $ 400.0 $ 430.4 $ 400.0 $ 410.6 2014 Credit facility 389.0 389.0 94.0 94.0 Uncommitted facilities 128.0 128.0 130.0 130.0 Promissory notes and other debt 1.2 1.2 0.8 0.8 The fair value of the Notes was determined based on observable market prices in less active markets and is categorized accordingly as Level II in the fair value hierarchy. The fair value of the bank borrowings and promissory notes has been calculated using an estimate of the interest rate the Company would have had to pay on the issuance of notes with a similar maturity and discounting the cash flows at that rate, and is categorized as Level II in the fair value hierarchy. The fair values do not give an indication of the amount that the Company would currently have to pay to extinguish any of this debt.</t>
  </si>
  <si>
    <t>Income Taxes</t>
  </si>
  <si>
    <t>Income Tax Disclosure [Abstract]</t>
  </si>
  <si>
    <t xml:space="preserve"> INCOME TAXES Income before taxes and the provision for taxes consisted of the following: Fiscal Years 2017 2016 2015 (In millions) Income before taxes: United States $ 38.0 $ 68.4 $ 55.6 Foreign 221.1 108.3 96.2 Total $ 259.1 $ 176.7 $ 151.8 Provision for taxes: US Federal: Current $ 98.6 $ 34.0 $ 47.5 Deferred 0.8 (14.3 ) (23.0 ) 99.4 19.7 24.5 US State: Current 4.5 3.5 5.7 Deferred (1.1 ) 0.6 (2.8 ) 3.4 4.1 2.9 Foreign: Current 42.7 28.8 25.4 Deferred (7.6 ) (8.1 ) (21.7 ) 35.1 20.7 3.7 Income tax provision $ 137.9 $ 44.5 $ 31.1 Effective tax rate 53 % 25 % 20 % The difference between the tax provision at the statutory federal income tax rate and the tax provision as a percentage of income before taxes ("effective tax rate") was as follows: Fiscal Years 2017 2016 2015 Statutory federal income tax rate 35 % 35 % 35 % Increase (reduction) in tax rate resulting from: Foreign income taxed at lower rates (15 )% (10 )% (11 )% US State income taxes 1 % 2 % 1 % US Federal research and development credits (3 )% (3 )% (3 )% Stock-based compensation 2 % 3 % 1 % Excess tax benefit related to stock-based compensation (3 )% — % — % Effect of U.S. tax law change 33 % — % — % Foreign audit reserve release — % — % (2 )% Divestiture — % (5 )% — % Valuation allowance release - foreign — % — % (3 )% Other 3 % 3 % 2 % Effective tax rate 53 % 25 % 20 % On December 22, 2017, the U.S. government enacted the 2017 Tax Cuts and Jobs Act (the "Tax Act"). The effective tax rate in fiscal 2017 increased compared to 2016 primarily due to the impact of Tax Act as discussed below and a tax benefit from a divestiture of a non-strategic business in 2016, partially offset by a favorable change in the geographic mix of pretax income and stock-based compensation tax benefits resulting from the adoption of FASB guidance for stock-based compensation. The effective tax rate in fiscal 2016 increased compared to 2015 primarily due to the closing of a foreign audit and valuation allowance release in 2015, increase in nondeductible expense, and a change in the geographic mix of pretax income, partially offset by a tax benefit from a divestiture of a non-strategic business. The Tax Act imposes a one-time mandatory transition tax on accumulated foreign earnings, which resulted a provisional amount of $126.0 million for the Company. In accordance with 2017 Tax Act taxation of foreign accumulated earnings and profits, the Company reversed its deferred tax liabilities associated with foreign earnings and made appropriate adjustments to certain tax reserves. This resulted in a provisional tax benefit of $46.7 million . The Tax Act reduces the corporate tax rate from 35% to 21% effective January 1, 2018. Since the reduced tax rate has been enacted in 2017, the Company re-measured its ending deferred tax assets and liabilities to reflect the realization at the new 21% corporate tax rate. The re-measurement resulted in a provisional $3.3 million charge to reduce its U.S. deferred tax assets. Finally, a provisional amount of $2.4 million in expense was recorded for state tax and foreign withholding taxes. In addition, the SEC staff issued Staff Accounting Bulletin No. 118, Income Tax Accounting Implications of the Tax Act (“SAB 118”), which allows the Company to record provisional amounts during a measurement period not to extend beyond one year from the enactment date. Since the Tax Act was passed late in the fourth quarter of 2017, ongoing guidance and accounting interpretation are expected over the next year, and significant data and analysis is required to finalize amounts recorded pursuant to the Tax Act, the Company considers the accounting of the transition tax, deferred tax re-measurements, indefinite reinvestment assertion, and other items to be incomplete due to the forthcoming guidance and its ongoing analysis of final year-end data and tax positions. Also, the Company has not yet determined its policy election as to whether it will recognize deferred taxes for basis differences expected to reverse as Global Intangible Low Taxed Income (“GILTI”) or whether GILTI will be accounted for as a period cost if and when incurred. The Company expects to complete its analysis within the measurement period in accordance with SAB 118. Deferred income taxes reflect the net effects of temporary differences between the carrying amounts of assets and liabilities for financial reporting purposes and the amounts used for income tax purposes. The significant components of the Company’s deferred tax assets and liabilities are as follows: At the End of Fiscal Year 2017 2016 (In millions) Deferred tax liabilities: Purchased intangibles $ 69.8 $ 91.9 Depreciation and amortization 13.1 11.7 US residual tax on foreign earnings — 11.3 Total deferred tax liabilities 82.9 114.9 Deferred tax assets: Inventory valuation differences 4.6 12.9 Expenses not currently deductible 18.1 27.7 US federal tax credit carryforwards 0.2 0.3 Deferred revenue 5.8 6.9 US state tax credit carryforwards 21.7 15.1 Accrued warranty 2.0 3.1 US federal net operating loss carryforwards 6.4 3.8 Foreign net operating loss carryforwards 20.2 31.2 Stock-based compensation 21.5 31.9 Other (4.4 ) 4.1 Total deferred tax assets 96.1 137.0 Valuation allowance (25.2 ) (30.6 ) Total deferred tax assets 70.9 106.4 Total net deferred tax liabilities $ (12.0 ) $ (8.5 ) Reported as: Non-current deferred income tax assets 28.4 30.3 Non-current deferred income tax liabilities (40.4 ) (38.8 ) Net deferred tax liabilities $ (12.0 ) $ (8.5 ) At the end of fiscal 2017, the Company has federal and foreign net operating loss carryforwards, or NOLs, of approximately $31.3 million and $100.2 million , respectively. The federal NOLs will begin to expire in 2021 . There is, generally, no expiration for the foreign NOLs. Utilization of the Company’s federal and state NOLs is subject to annual limitations in accordance with the applicable tax code. The Company has determined that it is more likely than not that the Company will not realize a portion of the foreign NOLs and, accordingly, a valuation allowance has been established for such amount. The Company has Federal and California research and development credit carryforwards after federal tax benefit of approximately $0.4 million and $24.2 million , respectively. The federal tax credit carryforwards will expire beginning 2030 . The California research tax credits have indefinite carryforward period. The Company believes that it is more likely than not that the Company will not realize a portion of the California research and development credit carryforwards and, accordingly, a valuation allowance has been established for such amount. The total amount of the unrecognized tax benefits at the end of fiscal 2017 was $82.4 million . A reconciliation of gross unrecognized tax benefit is as follows: Fiscal Years 2017 2016 2015 (In millions) Beginning gross balance $ 72.9 $ 59.0 $ 51.4 Increase (decrease) related to prior years' tax positions (0.6 ) 7.5 6.0 Increase related to current year tax positions 12.1 9.9 6.2 Lapse of statute of limitations (1.6 ) (1.4 ) (1.5 ) Settlement with taxing authorities (0.4 ) (2.1 ) (3.1 ) Ending gross balance $ 82.4 $ 72.9 $ 59.0 The Company's total unrecognized tax benefits that, if recognized, would affect its effective tax rate were $68.5 million and $60.5 million at the end of fiscal 2017 and 2016 , respectively. The Company and its subsidiaries are subject to U.S. federal, state, and foreign income taxes. The Company has substantially concluded all U.S. federal income tax audits for years through 2009. State income tax matters have been concluded for years through 2009 and non-U.S. income tax matters have been concluded for years through 2005. The Company is currently in various stages of multiple year examinations by federal, state, and foreign (multiple jurisdictions) taxing authorities. While the Company generally believes it is more likely than not that its tax positions will be sustained, it is reasonably possible that future obligations related to these matters could arise. The Company believes that its reserves are adequate to cover any potential assessments that may result from the examinations and negotiations. In the first quarter of fiscal 2015, the Company received a Notice of Proposed Adjustment from the IRS for the fiscal years 2010 and 2011. The proposed adjustments primarily relate to the valuations of intercompany transfers of acquired intellectual property. The assessments of tax and penalties for the years in question total $67.0 million . In January 2018, the Company and IRS reached agreement to settle certain aspects of the assessments constituting $15.8 million of the total $67.0 million assessment. The Company’s reserves were adequate to cover the agreement. The Company does not agree with the IRS position on the remaining issues, intends to vigorously contest the IRS position, and believes that its reserves are adequate to cover any potential assessments. Although timing of the resolution and/or closure of audits is not certain, the Company believes it is reasonably possible that its gross unrecognized tax benefits could decrease (whether by payment, release or a combination of both) in the next year by up to $6.2 million primarily related to the IRS partial settlement discussed above. The Company’s practice is to recognize interest and/or penalties related to income tax matters in income tax expense. The Company’s liability for unrecognized tax benefits including interest and penalties was recorded in Other non-current liabilities in the accompanying Consolidated Balance Sheets. At the end of fiscal 2017 and 2016 , the Company had accrued $12.7 million and $9.3 million , respectively, for payment of interest and penalties.</t>
  </si>
  <si>
    <t>Comprehensive Income</t>
  </si>
  <si>
    <t>Comprehensive Income (Loss), Net of Tax, Attributable to Parent [Abstract]</t>
  </si>
  <si>
    <t>ACCUMULATED OTHER COMPREHENSIVE LOSS The components of accumulated other comprehensive loss, net of related tax were as follows: At the End of Fiscal Year 2017 2016 (In millions) Accumulated foreign currency translation adjustments $ (127.6 ) $ (216.8 ) Net unrealized loss on short-term investments (0.2 ) — Net unrealized actuarial losses (3.4 ) (3.1 ) Total accumulated other comprehensive loss $ (131.2 ) $ (219.9 )</t>
  </si>
  <si>
    <t>Employee Stock Benefit Plans</t>
  </si>
  <si>
    <t>Disclosure of Compensation Related Costs, Share-based Payments [Abstract]</t>
  </si>
  <si>
    <t xml:space="preserve"> EMPLOYEE STOCK BENEFIT PLANS Stock-Based Compensation Expense The following table summarizes the components of stock-based compensation expense recognized in the Company’s Consolidated Statements of Income for the periods indicated: Fiscal Years 2017 2016 2015 (In millions) Restricted stock units $ 53.3 $ 35.9 $ 27.9 Stock options 5.7 10.9 16.6 ESPP 5.8 5.8 5.6 Total stock-based compensation expense $ 64.8 $ 52.6 $ 50.1 Unrecognized Stock-Based Compensation At the end of fiscal 2017, total unamortized stock-based compensation expense was $111.3 million , with a weighted-average recognition period of 2.6 years . 2002 Stock Plan Trimble’s 2002 Stock Plan (“2002 Plan”), provides for the granting of incentive and non-statutory stock options and restricted stock units ("RSUs") for up to 74.6 million shares plus any shares currently reserved but unissued to employees, consultants, and directors of Trimble. Grants of RSUs reduce the plan reserves by a 1.69 multiplier. Both incentive and non-statutory stock options may be granted at exercise prices that are not less than 100% of the fair market value of Common Stock on the date of grant. Employee stock options under the 2002 plan generally vest over four years with annual or monthly vesting, and expire seven years from the date of grant. RSUs are converted into shares of Trimble common stock upon vesting on a one-for-one basis, except those with market-based or performance-based vesting conditions, in which case the number of shares may be greater. Time-based RSUs granted to employees generally vest over four years , and those granted to non-employee directors generally vest after one year . Market-based and performance-based RSUs granted to executive officers and other senior employees generally vest after two to three years. Additionally, RSUs granted to certain executive officers may vest earlier upon their retirement meeting age and service conditions. As of the end of fiscal 2017, the number of shares available for grant under the 2002 stock plan was 16.1 million . Restricted Stock Units The following table summarizes the Company’s RSU activity during fiscal 2017: Restricted Stock Units Outstanding Restricted Weighted Average (In millions, except for per share data) Outstanding at the beginning of year 4.7 $ 26.40 Granted (1) 2.0 $ 40.19 Shares released, net (1.4 ) $ 28.06 Cancelled and Forfeited (0.2 ) $ 30.58 Outstanding at the end of year 5.1 $ 31.71 (1) During fiscal year 2017, the Company granted approximately 1.3 million time-based RSUs, 0.5 million performance-based RSUs and 0.2 million market-based RSUs. As of fiscal year end 2017, the Company has 1.7 million market-based and performance-based RSUs outstanding and none had vested as of fiscal 2017 year end. The following table summarizes information about restricted stock units outstanding as of fiscal 2017: Number Weighted- (in years) Aggregate Expected to vest (1) 4.7 1.40 $ 192.9 (1) For those shares expected to vest upon the achievement of specified performance goals, the amount represents of estimated number of shares that expect to vest based on the estimated achievement of such specified performance goals as of the end of fiscal 2017. The fair value of restricted stock units expected to vest as of fiscal 2017 is calculated based on the fair value of the Company’s common stock as of the end of fiscal 2017. Fair value of Time-Based Restricted Stock Units and Performance-Based Restricted Stock Units Time-based RSUs are service-based awards and vest over time based on continued employment. Performance-based RSUs ("PSUs") vest upon the achievement of specified performance goals, as well as continued employment, and the expense recognized is based upon the expected achievement of such goals. The fair value of time-based RSUs and PSUs is measured on the grant date using the fair value of Trimble’s common stock. Fair Value of Market-Based Restricted Stock Units RSUs with market-based vesting conditions vest based on the achievement of the Company’s relative total stockholder return ("TSR") of its common stock as compared to the TSR of the constituents of the S&amp;P 500 at the start of the performance period. The fair value of RSUs with market-based vesting conditions is measured on the grant date using a Monte Carlo simulation with the following weighted-average assumptions: Fiscal Years 2017 2016 2015 Expected life of Market-Based Restricted Stock Units 3.0 years 3.1 years 2.6 years Expected stock price volatility 31.46 % 33.8 % 30.9 % Risk free interest rate 1.46 % 0.9 % 0.9 % Expected dividend yield — — — The weighted average grant-date fair value per share of RSUs granted during fiscal years 2017, 2016, and 2015 was $40.19 , $26.13 , and $23.22 per share, respectively. The fair value of all RSUs vested during fiscal years 2017, 2016, and 2015 was $40.4 million , $33.6 million , and $16.3 million , respectively. Stock options The Company did not issue stock options during fiscal 2017. During fiscal 2016 and 2015, stock options issued by the Company were de minimis. The following table summarizes information about stock options outstanding as of fiscal 2017 year end: Number Of Shares (in millions) Weighted- Average Exercise Price per Share Weighted- Average Remaining Contractual Term (in years) Aggregate Intrinsic Value (in millions) Outstanding at the beginning of year 7.6 $ 24.60 Option exercised (3.2 ) 22.52 Cancelled and Forfeited — 25.97 Outstanding at the end of year 4.4 26.12 2.17 $ 63.8 Options exercisable 4.1 $ 26.07 2.04 $ 60.1 The total intrinsic value of options exercised during fiscal 2017, 2016 and 2015 was $41.1 million , $36.0 million , and $13.9 million , respectively. Fair Value of Stock Options The fair value of stock options is measured on the grant date using a binomial valuation model. The weighted average grant-date fair value per share of stock options granted during fiscal years 2016 and 2015 was $6.03 , and $7.36 , respectively. The fair value of all stock options vested during fiscal years 2017, 2016 and 2015 was $6.5 million , $14.6 million , and $18.3 million , respectively. Employee Stock Purchase Plan The Company has an Employee Stock Purchase Plan (“Purchase Plan”) under which an aggregate of 39.0 million shares of Common Stock have been approved for issuance to eligible employees as approved by the stockholders to date. The plan permits eligible employees to purchase Common Stock through payroll deductions at 85% of the lower of the fair market value of the Common Stock at the beginning or at the end of each offering period, which is generally six months. Rights to purchase shares are granted during the first and third quarter of each fiscal year. The Purchase Plan terminates on March 15, 2027. In fiscal 2017, 2016, and 2015, 0.8 million , 1.1 million , and 1.0 million shares were issued, respectively, representing $20.4 million , $19.1 million , and $18.1 million in cash received for the issuance of stock under the Purchase Plan. At the end of fiscal 2017, the number of shares reserved for future purchases by eligible employees was 9.0 million . Fair Value of Share Purchase Rights The fair value of the share purchase rights granted under the Purchase Plan are valued using the Black-Scholes option pricing model with the following weighted-average assumptions: Fiscal Years 2017 2016 2015 Expected life of purchase 0.5 years 0.5 years 0.5 years Expected stock price volatility (1) 32.1 % 36.9 % 31.3 % Risk free interest rate 0.70 % 0.41 % 0.08 % Expected dividend yield — — — (1) Expected stock price volatility is based on implied volatilities from traded options on the Company’s stock. The Company used implied volatility because it is representative of future stock price trends during the purchase period.</t>
  </si>
  <si>
    <t>Common Stock Repurchase</t>
  </si>
  <si>
    <t>Statement of Stockholders' Equity [Abstract]</t>
  </si>
  <si>
    <t>Stockholders' Equity Note Disclosure</t>
  </si>
  <si>
    <t>COMMON STOCK REPURCHASE In November 2014, the Company's Board of Directors approved a stock repurchase program ("2014 Stock Repurchase Program"), authorizing the Company to repurchase up to $300.0 million of Trimble’s common stock. In August 2015, the Company’s Board of Directors approved a stock repurchase program ("2015 Stock Repurchase Program"), authorizing the Company to repurchase up to $400.0 million of Trimble’s common stock, replacing the 2014 Stock Repurchase Program. In September 2015, the Company entered into an accelerated share repurchase agreement, or ASR, with an investment bank for $75.0 million . In November 2017, the Company’s Board of Directors approved a stock repurchase program ("2017 Stock Repurchase Program"), authorizing the Company to repurchase up to $600.0 million of Trimble’s common stock. The share repurchase authorization does not have an expiration date and replaces the 2015 Stock Repurchase Program, which was completed. Under the share repurchase program, the Company may repurchase shares from time to time in open market transactions, privately negotiated transactions, accelerated share buyback programs, tender offers, or by other means. The timing and amount of repurchase transactions will be determined by the Company’s management based on its evaluation of market conditions, share price, legal requirements and other factors. The program may be suspended, modified or discontinued at any time without prior notice. At the end of fiscal 2017 , the 2017 Stock Repurchase Program had remaining authorized funds of $442.2 million . During fiscal 2017 , the Company repurchased approximately 7.4 million shares of common stock in open market purchases, at an average price of $39.18 per share, for a total of $288.3 million under the 2017 and 2015 Stock Repurchase Programs. During fiscal 2016 , the Company repurchased approximately 4.9 million shares of common stock in open market purchases, at an average price of $24.39 per share, for a total of $119.5 million under the 2015 Stock Repurchase Program. During fiscal 2015 , the Company repurchased approximately 7.5 million shares of common stock in open market purchases, at an average price of $21.29 per share, for a total of $159.4 million . This total includes $75.1 million and $84.3 million of open market purchases completed under the 2015 and 2014 Stock Repurchase Programs, respectively. The ASR was completed in December 2015 and resulted in the aggregate repurchase of approximately 3.7 million shares of common stock with a volume weighted average price of $20.11 per share. Stock repurchases are reflected as a decrease to common stock based on par value and additional-paid-capital based on the average book value per share for all outstanding shares calculated at the time of each individual repurchase transaction. The excess of the purchase price over this average for each repurchase was charged to retained earnings. As a result of the 2017 repurchases, retained earnings was reduced by $246.0 million in fiscal 2017 . Common stock repurchases under the program were recorded based upon the trade date for accounting purposes.</t>
  </si>
  <si>
    <t>Statement Of Cash Flow Data</t>
  </si>
  <si>
    <t>Supplemental Cash Flow Elements [Abstract]</t>
  </si>
  <si>
    <t>STATEMENT OF CASH FLOW DATA Fiscal Years 2017 2016 2015 (In millions) Supplemental disclosure of cash flow information: Interest paid $ 28.4 $ 27.3 $ 26.5 Income taxes paid $ 46.6 $ 57.4 $ 54.0</t>
  </si>
  <si>
    <t>Selected Quarterly Financial Data</t>
  </si>
  <si>
    <t>Quarterly Financial Information Disclosure [Abstract]</t>
  </si>
  <si>
    <t>SELECTED QUARTERLY FINANCIAL DATA (UNAUDITED) Trimble has a 52-53 week fiscal year, ending on the Friday nearest to December 31. Both fiscal 2017 and 2016 were a 52-week year. First Quarter Second Quarter Third Quarter Fourth Quarter Fiscal Period 2017 2017 2017 2017 (in millions, except per share data) Revenue $ 613.9 $ 661.9 $ 670.0 $ 708.4 Gross margin 326.6 346.5 349.5 370.0 Net income (loss) attributable to Trimble Inc. 50.5 49.9 55.7 (35.0 ) Basic net income (loss) per share 0.20 0.20 0.22 (0.14 ) Diluted net income (loss) per share 0.20 0.19 0.22 (0.14 ) First Quarter Second Quarter Third Quarter Fourth Quarter Fiscal Period 2016 2016 2016 2016 (in millions, except per share data) Revenue $ 583.0 $ 609.6 $ 584.1 $ 585.5 Gross margin 300.6 315.6 309.0 312.8 Net income attributable to Trimble Inc. 19.8 35.7 39.2 37.7 Basic net income per share 0.08 0.14 0.16 0.15 Diluted net income per share 0.08 0.14 0.15 0.15</t>
  </si>
  <si>
    <t>Subsequent Events (Notes)</t>
  </si>
  <si>
    <t>Subsequent Events [Abstract]</t>
  </si>
  <si>
    <t>Subsequent Events [Text Block]</t>
  </si>
  <si>
    <t>SUBSEQUENT EVENTS On February 2, 2018, the Company entered into a Stock Purchase Agreement (the “Purchase Agreement”) with e-Builder, Inc., a Florida corporation (“e-Builder”), and the stockholders of e-Builder identified therein. Upon the terms and subject to conditions set forth in the Purchase Agreement, Trimble acquired all of the issued and outstanding shares of common stock of e-Builder for a total purchase price of $500.0 million , subject to certain adjustments described in the Purchase Agreement. The Purchase Agreement contains representations, warranties and covenants by the parties that are customary for a transaction of this nature. The acquisition closed on February 2, 2018 and e-Builder is now a wholly-owned subsidiary of Trimble. e-Builder is a SaaS-based construction program management solution for capital program owners and program management firms. e-Builder extends the Company’s ability to accelerate industry transformation by providing an integrated project delivery solution for owners, program managers and contractors across the design, construct and operate lifecycle. The e-Builder business will be reported as part of the Buildings and Infrastructure segment. On February 2, 2018, the Company entered into a $300.0 million Revolving Credit Agreement, by and between the Company and The Bank of Nova Scotia. The Credit Agreement provides for an unsecured revolving loan facility in the aggregate principal amount of $300.0 million . As of February 2, 2018, after giving effect to the borrowings made on the closing date, the Company had outstanding $300.0 million aggregate principal amount of revolving loans under this credit facility. The Company may borrow, repay and reborrow funds under the 2018 Interim Credit Facility until its maturity on January 31, 2019. Borrowings under the 2018 Interim Credit Facility will bear interest, at the Company's option, at either: (i) a floating per annum base rate determined by reference to the highest of: (a) The Bank of Nova Scotia’s prime rate; (b) 0.50% per annum above the federal funds effective rate; and (c) LIBOR for an interest period of one month ; plus a margin equal to 0.125% , (ii) a fixed per annum rate based on LIBOR plus a margin of 1.125% or (iii) an interest rate agreed between us and The Bank of Nova Scotia. The 2018 Interim Credit Facility contains various customary representations and warranties and affirmative and negative covenants that are substantially the same as those contained in the 2014 Credit Facility.</t>
  </si>
  <si>
    <t>Valuation And Qualifying Accounts</t>
  </si>
  <si>
    <t>Valuation and Qualifying Accounts [Abstract]</t>
  </si>
  <si>
    <t>SCHEDULE II TRIMBLE INC. VALUATION AND QUALIFYING ACCOUNTS (in millions) Fiscal Years 2017 2016 2015 Allowance for doubtful accounts: Balance at beginning of period $ 5.0 $ 5.0 $ 7.8 Acquired allowance 0.3 0.3 0.6 Bad debt expense 1.2 3.0 1.9 Write-offs, net of recoveries (2.9 ) (3.3 ) (5.3 ) Balance at end of period $ 3.6 $ 5.0 $ 5.0</t>
  </si>
  <si>
    <t>Accounting Policies (Policy)</t>
  </si>
  <si>
    <t>Use Of Estimates</t>
  </si>
  <si>
    <t>Use of Estimates The preparation of financial statements in accordance with U.S. generally accepted accounting principles requires management to make estimates and assumptions that affect the amounts reported in the financial statements and accompanying notes. Estimates are used for allowances for doubtful accounts, sales returns reserve, allowances for inventory valuation, warranty costs, investments, goodwill impairment, intangibles impairment, purchased intangibles, stock-based compensation, and income taxes among others. Management bases its estimates on historical experience and various other assumptions believed to be reasonable. Although these estimates are based on management’s best knowledge of current events and actions that may impact the company in the future, actual results may differ materially from management’s estimates.</t>
  </si>
  <si>
    <t>Basis Of Presentation</t>
  </si>
  <si>
    <t>Basis of Presentation The Company has a 52-53 week fiscal year, ending on the Friday nearest to December 31. Fiscal 2017 , 2016 and 2015 were all 52-week years, and ended on December 29, 2017 , December 30, 2016 and January 1, 2016 , respectively. Unless otherwise stated, all dates refer to the Company’s fiscal year. These consolidated financial statements include the results of the Company and its consolidated subsidiaries. Inter-company accounts and transactions have been eliminated. Noncontrolling interests represent the noncontrolling stockholders’ proportionate share of the net assets and results of operations of the Company’s consolidated subsidiaries. The Company has presented revenue and cost of sales separately for products, service and subscriptions. Product revenue includes hardware, software licenses, parts and accessories; service revenue includes maintenance and support for hardware and software products, training and professional services; subscription revenue includes software as a service ("SaaS"). Certain immaterial amounts from prior periods have been reclassified to conform to the current period presentation, including certain line items within the Consolidated Statements of Cash Flows, due to the adoption of accounting for certain aspects of the share-based payments awards, including the accounting for income taxes, forfeitures, and statutory tax withholding requirements.</t>
  </si>
  <si>
    <t>Reportable Segments</t>
  </si>
  <si>
    <t>Reportable Segments In March 2017, the Company effected a change in its financial reporting segments to better reflect the Company’s customer base and end markets. Over time, the Company has experienced growth both organically and through strategic business acquisitions, resulting in an increasingly diversified business model. As a result of the Company’s evolution, Trimble’s chief operating decision maker (its Chief Executive Officer) changed the information he regularly reviews to allocate resources and assess performance. Beginning with the first quarter of fiscal 2017, the Company is reporting its financial performance, including revenues and operating income, based on four new reportable segments: Buildings and Infrastructure, Geospatial, Resources and Utilities, and Transportation. Comparative period financial information by reportable segment has been recast to conform with the current presentation. See Note 6 of the Notes to consolidated financial statements for further information.</t>
  </si>
  <si>
    <t>Foreign Currency Translation</t>
  </si>
  <si>
    <t>Foreign Currency Translation Assets and liabilities of non-U.S. subsidiaries that operate in local currencies are translated to U.S. dollars at exchange rates in effect at the balance sheet date, with the resulting translation adjustments, net of tax, recorded in Accumulated other comprehensive loss within the stockholders’ equity section of the Consolidated Balance Sheets. Income and expense accounts are translated at average monthly exchange rates during the year.</t>
  </si>
  <si>
    <t>Derivative Financial Instruments</t>
  </si>
  <si>
    <t>Derivative Financial Instruments The Company enters into foreign exchange forward contracts to minimize the short-term impact of foreign currency fluctuations on cash, certain trade and inter-company receivables and payables, primarily denominated in Euro, British pound, New Zealand dollars and Canadian dollars. These contracts reduce the exposure to fluctuations in exchange rate movements as the gains and losses associated with foreign currency balances are generally offset with the gains and losses on the forward contracts. These instruments are marked to market through earnings every period and generally range from one to two months in original maturity. The Company occasionally enters into foreign exchange forward contracts to hedge the purchase price of some of its larger business acquisitions. The Company does not enter into foreign exchange forward contracts for trading purposes. As of the fiscal years ended 2017 and 2016 , there were no derivative financial instruments outstanding that were accounted for as hedges.</t>
  </si>
  <si>
    <t>Cash, Cash Equivalents and Short-Term Investments</t>
  </si>
  <si>
    <t>Cash, Cash Equivalents and Short-Term Investments The Company's cash equivalents and short-term investments consisted primarily of treasury bills, debt securities and commercial paper, interest and non-interest bearing bank deposits as well as bank time deposits. The Company classifies all investments that are considered readily convertible to known amounts of cash and have stated maturities of three months or less from the date of purchase as cash equivalents and those with stated maturities of greater than three months as short-term investments based on the nature of the investments and their availability for use in current operations. The Company has classified and accounted for such investments in cash equivalents and short-term investments as available-for-sale securities. The carrying amount of cash and cash equivalents approximates fair value because of the short maturity of those instruments. The Company determines the appropriate classification of its short-term investments at the time of purchase and reevaluates such designation at each balance sheet date. These investments are carried at fair value, and any unrealized gains and losses, net of taxes, are reported in Accumulated other comprehensive loss, except for unrealized losses determined to be other-than-temporary, which would be recorded within Other income, net. The Company has not recorded any such impairment charge in the fiscal year 2017 . Realized gains or losses on the sale of marketable securities are determined on a specific identification method, and such gains and losses are recorded as a component of Other income, net. The fair value of the Notes was determined based on observable market prices in less active markets and is categorized accordingly as Level II in the fair value hierarchy. The fair value of the bank borrowings and promissory notes has been calculated using an estimate of the interest rate the Company would have had to pay on the issuance of notes with a similar maturity and discounting the cash flows at that rate, and is categorized as Level II in the fair value hierarchy. The fair values do not give an indication of the amount that the Company would currently have to pay to extinguish any of this debt.</t>
  </si>
  <si>
    <t>Concentration Of Risk</t>
  </si>
  <si>
    <t>Concentrations of Risk The Company is subject to concentrations of credit risk primarily from cash and cash equivalents, short-term investments and accounts receivable. The Company's cash equivalents and short-term investments consisted primarily of treasury bills, debt securities and commercial paper, interest and non-interest bearing bank deposits as well as bank time deposits. The main objective of these instruments is safety of principal and liquidity while maximizing return, without significantly increasing risk. Deposits held with banks may exceed the amount of insurance provided on such deposits. Generally, these deposits may be redeemed upon demand and are maintained with financial institutions of reputable credit and therefore bear minimal credit risk. The Company's investment policy requires the portfolio to include only securities with high credit quality and a weighted average maturity not to exceed six months, with the main objective of preserving capital and maintaining liquidity. The Company maintains an investment portfolio of various holdings, types, and maturities. The Company is also exposed to credit risk in the Company’s trade receivables, which are derived from sales to end-user customers in diversified industries as well as various resellers. The Company performs ongoing credit evaluations of its customers’ financial condition and limits the amount of credit extended when deemed necessary but generally does not require collateral. With Flex Ltd. as an exclusive manufacturing partner for many of its products, the Company is dependent upon a sole supplier for the manufacture of these products. In addition, the Company relies on sole suppliers for a number of its critical components.</t>
  </si>
  <si>
    <t>Allowance For Doubtful Accounts</t>
  </si>
  <si>
    <t>Allowance for Doubtful Accounts The Company maintains an allowance for doubtful accounts for estimated losses resulting from the inability of its customers to make required payments. The allowance for doubtful accounts was $3.6 million and $5.0 million at the end of fiscal 2017 and 2016 , respectively. The sales return reserve was $4.2 million and $3.6 million at the end of fiscal 2017 and 2016 , respectively. The Company evaluates the ongoing collectibility of its trade accounts receivable based on a number of factors such as age of the accounts receivable balances, credit quality, historical experience, and current economic conditions that may affect a customer’s ability to pay. In circumstances where the Company is aware of a specific customer’s inability to meet its financial obligations to the Company, a specific allowance for bad debts is estimated and recorded which reduces the recognized receivable to the estimated amount that the Company believes will ultimately be collected. In addition to specific customer identification of potential bad debts, bad debt charges are recorded based on the Company’s recent past loss history and an overall assessment of past due trade accounts receivable amounts outstanding.</t>
  </si>
  <si>
    <t>Inventories Inventories are stated at the lower of cost or net realizable value. Adjustments are also made to reduce the cost of inventory for estimated excess or obsolete balances. Factors influencing these adjustments include declines in demand which impact inventory purchasing forecasts, technological changes, product life cycle and development plans, component cost trends, product pricing, physical deterioration and quality issues. If the Company's estimates used to reserve for excess and obsolete inventory are different from what it expected, the Company may be required to recognize additional reserves, which would negatively impact its gross margin.</t>
  </si>
  <si>
    <t>Property And Equipment, Net</t>
  </si>
  <si>
    <t>Property and Equipment, Net Property and equipment, net is stated at cost less accumulated depreciation. Depreciation of property and equipment is computed using the straight-line method over the shorter of the estimated useful lives or the lease terms when applicable. Useful lives generally include a range from four to six years for machinery and equipment, five to seven years for furniture and fixtures, two to five years for computer equipment and software, thirty-nine years for buildings, and the life of the lease for leasehold improvements. The Company capitalizes eligible costs to acquire or develop internal-use software that are incurred subsequent to the preliminary project stage. Capitalized costs related to internal-use software are amortized using the straight-line method over the estimated useful lives of the assets, which range generally from two to five years. The costs of repairs and maintenance are expensed when incurred, while expenditures for refurbishments and improvements that significantly add to the productive capacity or extend the useful life of an asset are capitalized. Depreciation expense was $34.6 million in fiscal 2017 , $37.0 million in fiscal 2016 and $36.7 million in fiscal 2015 .</t>
  </si>
  <si>
    <t>Lease Obligations</t>
  </si>
  <si>
    <t>Lease Obligations The Company enters into lease arrangements for office space, facilities, and equipment under non-cancelable capital and operating leases. Certain of the operating lease agreements contain rent holidays, rent escalation provisions, and purchase options. Rent holidays and rent escalation provisions are considered in determining the straight-line rent expense to be recorded over the lease term. The lease term begins on the date of initial possession of the leased property for purposes of recognizing lease expense on a straight-line basis over the term of the lease. The Company does not assume renewals in its determination of the lease term unless the renewals are deemed to be reasonably assured at lease inception.</t>
  </si>
  <si>
    <t>Business Combinations The Company allocates the fair value of purchase consideration to the assets acquired, liabilities assumed, and non-controlling interests in the acquiree based on their fair values at the acquisition date. The excess of the fair value of purchase consideration over the fair value of these assets acquired, liabilities assumed and non-controlling interests in the acquiree is recorded as goodwill. When determining the fair values of assets acquired, liabilities assumed, and non-controlling interests in the acquiree, management makes significant estimates and assumptions, especially with respect to intangible assets. Critical estimates in valuing intangible assets include, but are not limited to, expected future cash flows, which includes consideration of future growth rates and margins, customer attrition rates, future changes in technology and brand awareness, loyalty and position, and discount rates.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The Company determined the total consideration paid for each of its acquisitions as well as the fair value of the assets acquired and liabilities assumed as of the date of each acquisition. For certain acquisitions completed in fiscal 2017 , the fair value of the assets acquired and liabilities assumed are preliminary and may be adjusted as the Company obtains additional information, primarily related to adjustments for the true up of acquired net working capital in accordance with certain purchase agreements, and estimated values of certain net tangible assets and liabilities including tax balances, pending the completion of final studies and analyses. If there are adjustments made for these items the fair value of intangible assets and goodwill could be impacted. Thus the provisional measurements of fair value set forth below are subject to change. Such changes could be significant. The Company expects to finalize the valuation of the net tangible and intangible assets as soon as practicable, but not later than one -year from the acquisition date. The fair value of identifiable assets acquired and liabilities assumed were determined under the acquisition method of accounting for business combinations. The excess of purchase consideration over the fair value of net tangible and identifiable intangible assets acquired was recorded as goodwill. The fair value of intangible assets acquired is generally determined based on a discounted cash flow analysis. Acquisition costs of $7.4 million , $6.8 million and $9.9 million in fiscal 2017 , 2016 and 2015 , respectively, were expensed as incurred, along with the changes in fair value of the contingent consideration liabilities, and are included in General and administrative expenses in the Consolidated Statements of Income.</t>
  </si>
  <si>
    <t>Goodwill And Purchased Intangible Assets</t>
  </si>
  <si>
    <t>Goodwill and Purchased Intangible Assets Goodwill represents the excess of the purchase consideration over the fair value of the net tangible and identifiable intangible assets acquired in a business combination. Intangible assets acquired individually, with a group of other assets, or in a business combination are recorded at fair value. Identifiable intangible assets are comprised of distribution channels and distribution rights, patents, licenses, technology, acquired backlog, trademarks and in-process research and development. Identifiable intangible assets are being amortized over the period of estimated benefit using the straight-line method, reflecting the pattern of economic benefits associated with these assets, and have estimated useful lives ranging from four years to eight years with a weighted average useful life of 6.1 years. Goodwill is not subject to amortization, but is subject to at least an annual assessment for impairment, applying a fair-value based test.</t>
  </si>
  <si>
    <t>Impairment Of Goodwill, Intangible Assets And Other Long-Lived Assets</t>
  </si>
  <si>
    <t>Impairment of Goodwill, Intangible Assets and Other Long-Lived Assets The Company evaluates goodwill, at a minimum, on an annual basis and whenever events and changes in circumstances suggest that the carrying amount may not be recoverable. The Company performs its annual goodwill impairment testing in the fourth fiscal quarter of each year based on the values on the first day of that quarter. For the Company's annual goodwill impairment test in the fourth quarter of fiscal 2017 , goodwill was reviewed for impairment utilizing a quantitative two-step process. In the first step of this test, goodwill is tested for impairment at the reporting unit level by comparing the reporting unit’s carrying amount, including goodwill, to the fair value of the reporting unit. The fair values of the reporting units are estimated using a discounted cash flow approach. If the carrying amount of the reporting unit exceeds its fair value, a second step is performed to measure the amount of impairment loss, if any. In step two,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 When the Company performs a quantitative assessment of goodwill impairment, the determination of fair value of a reporting unit involves the use of significant estimates and assumptions. The discounted cash flows are based upon, among other things, assumptions about expected future operating performance using risk-adjusted discount rates. Actual future results may differ from those estimates. As of the first day of the fourth quarter of fiscal 2017 , the fair value for our reporting units ranged from 311% to approximately 903% of carrying amounts, therefore goodwill was not impaired and no further testing was required. Depreciation and amortization of the Company’s intangible assets and other long-lived assets is provided using the straight-line method over their estimated useful lives, reflecting the pattern of economic benefits associated with these assets. Changes in circumstances such as technological advances, changes to the Company’s business model, or changes in the capital strategy could result in the actual useful lives differing from initial estimates. In cases where the Company determines that the useful life of an asset should be revised, the Company will depreciate the net book value in excess of the estimated residual value over its revised remaining useful life. These assets are evaluated for impairment whenever events or changes in circumstances indicate that the carrying amount of such assets may not be recoverable. The estimated future cash flows are based upon, among other things, assumptions about expected future operating performance and these estimates may differ from actual future cash flows. The assets evaluated for impairment are grouped with other assets to the lowest level for which identifiable cash flows are largely independent of the cash flows of other groups of assets and liabilities. If the sum of the projected undiscounted cash flows (excluding interest) is less than the carrying value of the assets, the assets will be written down to the estimated fair value.</t>
  </si>
  <si>
    <t>Warranty</t>
  </si>
  <si>
    <t>Warranty The Company accrues for warranty costs as part of its cost of sales based on associated material product costs, technical support labor costs, and costs incurred by third parties performing work on the Company’s behalf. The Company’s expected future cost is primarily estimated based upon historical trends in the volume of product returns within the warranty period and the cost to repair or replace the equipment. When products sold include warranty provisions, they are covered by a warranty for periods ranging generally from one year to two years. 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 Changes in the Company’s product warranty liability during the fiscal years ended 2017 and 2016 are as follows: Fiscal Years 2017 2016 (In millions) Beginning balance $ 17.2 $ 18.5 Acquired warranties 0.5 (0.2 ) Accruals for warranties issued 20.4 18.3 Changes in estimates (0.8 ) 0.3 Warranty settlements (in cash or in kind) (19.0 ) (19.7 ) Ending Balance $ 18.3 $ 17.2</t>
  </si>
  <si>
    <t>Guarantees, Including Indirect Guarantees Of Indebtedness Of Others</t>
  </si>
  <si>
    <t>Guarantees, Including Indirect Guarantees of Indebtedness of Others In the normal course of business to facilitate sales of its products, the Company indemnifies other parties, including customers, lessors, and parties to other transactions with the Company. For example, the Company has agreed to hold the other party harmless against losses arising from a breach of representations or covenants, or out of intellectual property infringement or other claims made by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exposure under these indemnification agreements due to the limited history of prior indemnification claims and the unique facts and circumstances involved in each particular agreement. Historically, payments made by the Company under these agreements have not been material and no liabilities have been recorded on the Consolidated Balance Sheets at the end of fiscal 2017 and 2016 .</t>
  </si>
  <si>
    <t>Revenue Recognition</t>
  </si>
  <si>
    <t>Revenue Recognition The Company recognizes revenue when it is realized or realizable and earned. The Company considers revenue realized or realizable and earned when persuasive evidence of an arrangement exists, delivery has occurred, the fee is fixed or determinable, and collectibility is reasonably assured. In instances where final acceptance of the product is specified by the customer or is uncertain, revenue is deferred until all acceptance criteria have been met. Contracts and/or customer purchase orders are used to determine the existence of an arrangement. Shipping documents and customer acceptance, when applicable, are used to verify delivery. The Company assesses whether the fee is fixed or determinable based on the payment terms associated with the transaction and whether the sales price is subject to refund or adjustment. The Company assesses collectibility based primarily on the creditworthiness of the customer as determined by credit checks and analyses, as well as the customer’s payment history. Revenue for orders is not recognized until the product is shipped and title has transferred to the buyer. The Company bears all costs and risks of loss or damage to the goods up to that point. The Company’s shipment terms for U.S. orders and international orders fulfilled from the Company’s European distribution center typically provide that title passes to the buyer upon delivery of the goods to the carrier named by the buyer at the named place or point. If no precise point is indicated by the buyer, delivery is deemed to occur when the carrier takes the goods into its charge from the place determined by the Company. Other shipment terms may provide that title passes to the buyer upon delivery of the goods to the buyer. Shipping and handling costs are included in Cost of sales. Revenue from sales to distributors and dealers is recognized upon shipment, assuming all other criteria for revenue recognition have been met. Distributors and dealers do not have a right of return. Revenue from purchased extended warranty and post contract support ("PCS") agreements is deferred and recognized ratably over the term of the warranty or support period. Revenue from the Company's subscription services related to its hardware and software applications is recognized ratably over the term of the subscription service period beginning on the date that service is made available to the customer, assuming all revenue recognition criteria have been met. The Company presents revenue net of sales taxes and any similar assessments. The Company’s software arrangements generally consist of a perpetual license fee and PCS. The Company generally has established vendor-specific objective evidence ("VSOE") of fair value for the Company’s PCS contracts based on the renewal rate. The remaining value of the software arrangement is allocated to the license fee using the residual method. License revenue is primarily recognized when the software has been delivered and fair value has been established for all remaining undelivered elements. In cases where VSOE of fair value for PCS is not established, revenue is recognized ratably over the PCS period after all software deliverables have been made and the only the undelivered element is PCS. For services performed on a fixed-fee basis, revenue is recognized using the proportional performance method, with performance measured based on hours of work performed. For contracts that involve significant customization and implementation or consulting services that are essential to the functionality of the software, the license and services revenues are recognized using the percentage-of-completion method or, if we are unable to reliably estimate the costs to complete the services, we use the completed-contract method of accounting. A contract is considered complete when all significant costs have been incurred or when acceptance from the customer has been received. Some of the Company’s subscription product offerings include hardware, subscription services and extended warranty. Under these hosted arrangements, the customer typically does not have the contractual right to take possession of the software at any time during the hosting period without incurring a significant penalty and it is not feasible for the customer to run the software either on its own hardware or on a third-party’s hardware. The Company’s multiple deliverable product offerings include hardware with embedded firmware, extended warranty, software, PCS and subscription services, which are considered separate units of accounting. For certain of the Company’s products, software and non-software components function together to deliver the tangible product’s essential functionality. In evaluating the revenue recognition for the Company's hardware or subscription agreements which contain multiple deliverables, the Company determined that in certain instances the Company was not able to establish VSOE for some or all deliverables in an arrangement as the Company infrequently sold each element on a standalone basis, did not price products within a narrow range, or had a limited sales history. When VSOE cannot be established, the Company attempts to establish the selling price of each element based on relevant third-party evidence ("TPE"). TPE is determined based on competitor prices for similar deliverables when sold separately. The Company’s offerings may contain a significant level of proprietary technology, customization or differentiation such that the comparable pricing of products with similar functionality cannot be obtained. Furthermore, the Company is unable to reliably determine what similar competitor products’ selling prices are on a stand-alone basis. Therefore, the Company typically is not able to establish the selling price of an element based on TPE. When the Company is unable to establish selling price using VSOE or TPE, the Company uses its best estimate of selling price ("BESP") in the Company’s allocation of arrangement consideration. The objective of BESP is to determine the price at which the Company would transact a sale if the product or service were sold on a stand-alone basis. BESP is generally used for offerings that are not typically sold on a stand-alone basis or for new or highly customized offerings. The Company determines BESP for a product or service by considering multiple factors including, but not limited to, pricing practices, market conditions, competitive landscape, internal costs, geographies and gross margin. The determination of BESP is made through consultation with and formal approval by the Company’s management, taking into consideration the Company’s go-to-market strategy.</t>
  </si>
  <si>
    <t>Advertising and Promotional Costs</t>
  </si>
  <si>
    <t>Advertising and Promotional Costs The Company expenses all advertising and promotional costs as incurred. Advertising and promotional expense was approximately $37.2 million , $37.2 million , and $32.3 million , in fiscal 2017 , 2016 and 2015 , respectively.</t>
  </si>
  <si>
    <t>Research And Development Costs</t>
  </si>
  <si>
    <t>Research and Development Costs Research and development costs are charged to expense as incurred. Cost of software developed for external sale subsequent to reaching technical feasibility were not significant and were expensed as incurred. The Company received third party funding of approximately $18.1 million , $13.0 million , and $12.5 million in fiscal 2017 , 2016 and 2015 , respectively. The Company offsets research and development expense with any third party funding earned. The Company retains the rights to any technology developed under such arrangements.</t>
  </si>
  <si>
    <t>Stock-Based Compensation</t>
  </si>
  <si>
    <t>Stock-Based Compensation The Company has employee stock benefit plans, which are described more fully in "Note 13: Employee Stock Benefit Plans." Stock compensation expense recognized in the Consolidated Statements of Income is based on the fair value of the portion of share-based payment awards expected to vest during the period, net of estimated forfeitures. The Company attributes the fair value of stock options and restricted stock units ("RSUs") to expense using the straight-line method. The fair value for time-based and performance-based RSUs ("PSUs") is measured at the grant date using the fair value of Trimble’s common stock, with total expense for PSUs based upon the expected achievement of the underlying performance goals as adjusted in future periods for changes in expectations and actual achievement. The fair value for restricted stock units with market-based vesting conditions is measured at the grant date using a Monte Carlo simulation. The grant date fair value for options is estimated using the binomial valuation model. The fair value of rights to purchase shares under the Employee Stock Purchase Plan ("ESPP") is estimated using the Black-Scholes option-pricing model. The Company estimates forfeitures at the date of grant and revises those estimates in subsequent periods if actual forfeitures differ from those estimates. The Company uses historical and current information to estimate forfeitures. Fair Value of Share Purchase Rights The fair value of the share purchase rights granted under the Purchase Plan are valued using the Black-Scholes option pricing model with the following weighted-average assumptions: Fiscal Years 2017 2016 2015 Expected life of purchase 0.5 years 0.5 years 0.5 years Expected stock price volatility (1) 32.1 % 36.9 % 31.3 % Risk free interest rate 0.70 % 0.41 % 0.08 % Expected dividend yield — — — (1) Expected stock price volatility is based on implied volatilities from traded options on the Company’s stock. The Company used implied volatility because it is representative of future stock price trends during the purchase period.</t>
  </si>
  <si>
    <t>Income Taxes Income taxes are accounted for under the liability method whereby deferred tax assets or liability account balances are calculated at the balance sheet date using current tax laws and rates in effect for the year in which the differences are expected to affect taxable income. A valuation allowance is recorded to reduce the carrying amounts of deferred tax assets if it is more likely than not such assets will not be realized. The Company’s valuation allowance is primarily attributable to foreign net operating losses and state research and development credit carryforwards. Management believes that it is more likely than not that the Company will not realize certain of these deferred tax assets, and, accordingly, a valuation allowance has been provided for such amounts. Valuation allowance adjustments associated with an acquisition after the measurement period are recorded through income tax expense. Relative to uncertain tax positions, the Company only recognizes a tax benefit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ultimate settlement. The Company considers many factors when evaluating and estimating our tax positions and tax benefits, which may require periodic adjustments and may not accurately forecast actual tax audit outcomes. Determining whether an uncertain tax position is effectively settled requires judgment. Changes in recognition or measurement of the Company's uncertain tax positions would result in the recognition of a tax benefit or an additional charge to the tax provision. The Company’s practice is to recognize interest and/or penalties related to income tax matters in income tax expense. The Company is subject to income taxes in the U.S. and numerous other countries, and is subject to routine corporate income tax audits in many of these jurisdictions. The Company generally believes that positions taken on its tax returns are more likely than not to be sustained upon audit, but tax authorities in some circumstance have, and may in the future, successfully challenge these positions. Accordingly, the Company’s income tax provision includes amounts intended to satisfy assessments that may result from these challenges. Determining the income tax provision for these potential assessments and recording the related effects requires management judgments and estimates. The amounts ultimately paid on resolution of an audit could be materially different from the amounts previously included in the Company’s income tax provision and, therefore, could have a material impact on its income tax provision, net income and cash flows. The Company’s accrual for uncertain tax positions includes uncertainties concerning the tax treatment of our international operations, including the allocation of income among different jurisdictions, intercompany transactions and related interest. See Note 11 of the Notes to consolidated financial statements for additional information.</t>
  </si>
  <si>
    <t>Computation Of Earnings Per Share</t>
  </si>
  <si>
    <t>Computation of Earnings Per Share The number of shares used in the calculation of basic earnings per share represents the weighted average common shares outstanding during the period and excludes any potentially dilutive securities. The dilutive effects of outstanding stock options, shares to be purchased under the Company’s employee stock purchase plan and restricted stock units are included in diluted earnings per share.</t>
  </si>
  <si>
    <t>Recent Accounting Pronouncements</t>
  </si>
  <si>
    <t>Recent Accounting Pronouncements Fiscal 2017 Adoption Inventory In July 2015, the FASB issued amendments to simplify the measurement of inventory. Under the amendments, inventory will be measured at the “lower of cost or net realizable value” and options that existed for “market value” are eliminated. The guidance defines net realizable value as the “estimated selling prices in the ordinary course of business, less reasonably predictable costs of completion, disposal, and transportation”. The Company adopted the amendments beginning in the first quarter of fiscal 2017. The adoption did not have a material impact on the Company's consolidated financial statements. Derivatives and Hedging In March 2016, the FASB issued amendments to its guidance on the accounting for derivatives and hedging. The new guidance clarifies the requirements for assessing whether contingent call or put options that can accelerate the payment of principal on debt instruments are clearly and closely related to their debt hosts. The Company adopted the amendments beginning in the first quarter of fiscal 2017. The adoption did not have a material impact on the Company's consolidated financial statements. Investments - Equity Method and Joint Ventures In March 2016, the FASB issued new guidance related to equity investments and joint ventures. This standard eliminates the requirement that when an existing cost method investment qualifies for use of the equity method, an investor must restate its historical financial statements, as if the equity method had been used during all previous periods. Under the new guidance, at the point an investment qualifies for the equity method, any unrealized gain or loss in accumulated other comprehensive income is recognized through earnings. The Company adopted the amendments beginning in the first quarter of fiscal 2017. The adoption did not have a material impact on the Company's consolidated financial statements. Compensation - Stock Compensation In March 2016, the FASB issued new guidance that changes certain aspects of the accounting for share-based payments awards, including the accounting for income taxes, forfeitures, and statutory tax withholding requirements, as well as classification in the statement of cash flows. The Company adopted the amendments beginning in the first quarter of fiscal 2017 and elected to apply the presentation requirements for cash flows related to excess tax benefits retrospectively to all periods presented which resulted in an increase to both net cash from operations and net cash used in financing of $6.5 million and $2.1 million for fiscal years ended 2016 and 2015 respectively. The presentation requirements for cash flows related to employee taxes paid for withheld shares had no impact to any of the periods presented on its Consolidated Statements of Cash Flows since such cash flows have historically been presented as a financing activity. Adoption of the new standard resulted in the recognition of excess tax benefits in the Company's provision for income taxes rather than paid-in capital of $8.9 million for fiscal year ended 2017. Consolidation In October 2016, the FASB issued amendments to its guidance on the accounting for related parties, which amends the consolidation guidance issued in February 2015 regarding the treatment of indirect interests held through related parties that are under common control. The Company adopted the amendments beginning in the first quarter of fiscal 2017. The adoption did not have a material impact on the Company's consolidated financial statements. Fiscal 2018 Adoption Revenue from Contracts with Customers In May 2014, the FASB issued a comprehensive new revenue recognition standard that replaces the current revenue recognition guidance under U.S. GAAP. The new standard requires companies to recognize revenue in a way that depicts the transfer of promised goods or services to customers in an amount that reflects the consideration to which the entity expects to be entitled in exchange for those goods or services. The new standard may be applied either retrospectively to each prior period presented or with the cumulative effect recognized as of the date of initial application. The Company plans to adopt this accounting standard update in the first quarter of fiscal 2018 using the full retrospective adoption method. The Company does not anticipate that its internal control framework will materially change, but rather existing internal controls will be modified and augmented as necessary to implement the new revenue standard. While the Company continues to assess all potential impacts of the standard, it is currently anticipated that the standard will not have a material impact on its Consolidated Statements of Income or Statements of Cash Flows. However, it does anticipate that the standard will have a material impact on the Consolidated Balance Sheets with the primary impacts due to a reduction in deferred revenue for revenue streams that will be recognized sooner under the new standard, which is currently estimated at between $40.0 million and $55.0 million , and capitalization of incremental costs to obtain customer contracts, which is currently estimated at between $30.0 million and $40.0 million . Although it is expected that the annual revenue impacts on the Consolidated Statements of Income will be not be material, the timing of a portion of revenue may shift between periods due primarily to the accounting for software term licenses, custom professional service contracts, and non-standard terms and conditions. Under the new standard, software term license revenue will be recognized predominantly at the time of delivery rather than ratably over the contract period as is required under the current standard. Some custom professional service contracts are expected to be recognized over time rather than at contract completion. The majority of revenue, which is related to hardware, software perpetual licenses, SaaS, and other service and support offerings, will remain substantially unchanged. Additionally, incremental costs to obtain customer contracts will be capitalized and amortized over a benefit period, which is the shorter of customer or product life. The Company will elect a practical expedient to exclude contracts with a benefit period of a year or less from this deferral requirement for both retrospective and future financial statement periods. The annual cost impact of the deferral and amortization on the Consolidated Statements of Income is not expected to be material. Financial Instruments - Overall In January 2016, the FASB issued new guidance that will require entities to measure equity investments currently accounted for under the cost method at fair value and recognize any changes in fair value in net income. For equity investments without readily determinable fair values, an entity may elect measurement at cost minus impairment, if any, plus or minus any adjustments from observable market transactions. The Company plans to adopt this standard in the first quarter of fiscal 2018 on a prospective basis as required specifically for equity investments. Since none of its equity investments have readily determinable fair values, the Company will elect to measure equity investments at cost less any impairments unless an observable transaction occurs, at which time, the Company would remeasure the investment through net income. The Company’s equity investments are immaterial on its consolidated balance sheets; therefore, adoption of this guidance will not have a material impact. Additionally, other provisions of this standard will not have a material impact for the Company’s consolidated financial statements. Statement of Cash Flows In August 2016, the FASB issued new guidance related to statement of cash flows. This guidance amended the existing accounting standard for the statement of cash flows by providing unified guidance for classification of certain cash receipts and cash payments. The Company will adopt this guidance in the first quarter of fiscal 2018, retrospectively. The impact of the related amendments will include, for all periods presented, (a) a reclassification of contingent consideration payments made after business combinations by decreasing net cash used in investing activities and increasing net cash used in financing activities, and (b) a reclassification of dividends received from equity method investees by decreasing net cash provided by investing activities and increasing net cash provided by operating activities. Accounting for Income Taxes - Intra-Entity Asset Transfers In October 2016, the FASB issued new guidance related to income taxes. This standard requires the recognition of the income tax consequences of an intra-entity transfer of an asset, other than inventory, when the transfer occurs. The guidance is effective and will be adopted by the Company in its first quarter of fiscal 2018 by using a modified retrospective approach through a cumulative-effect adjustment to retained earnings as of the effective date. Although the Company expects that the deferred tax assets will increase, the adoption of this guidance will not have a material impact on the Company’s consolidated financial statements. Other Income - Gains and Losses from the Derecognition of Non-financial Assets In February 2017, the FASB issued new guidance clarifying the scope and application of existing guidance related to the sale or transfer of non-financial assets to non-customers that is not a sale of a business, including partial sales and transfers of non-financial assets to joint ventures. The amendments are effective at the same time as the new revenue recognition guidance, which the Company expects to adopt in the first quarter of fiscal 2018. The adoption of this guidance will not have a material impact on the Company’s consolidated financial statements. Compensation - Improving the Presentation of Net Periodic Pension Cost and Net Periodic Postretirement Benefit Cost In March 2017, the FASB issued new guidance to improve the presentation for components of defined benefit pension cost, which requires employers to report the service cost component of net periodic pension cost in the same line item as other compensation expense arising from services rendered during the period. The standard also requires the other components of net periodic cost be presented in the income statement separately from the service cost component and outside of a subtotal of income from operations. The guidance is effective and will be adopted by the Company in its first quarter of fiscal 2018 on a retrospective basis. The Company has defined benefit pension plans that are immaterial for its consolidated financial statements; therefore, adoption of this guidance will not have a material impact. Future Adoption Leases In February 2016, the FASB issued new guidance that requires a lessee to recognize lease assets and lease liabilities on the balance sheet for most leases and provide enhanced disclosures. Most prominent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Leases will continue to be classified as either finance or operating leases, and for both, the initial lease liabilities should be measured at the present value of the lease payments. This new guidance is effective beginning in fiscal 2019, although early adoption is permitted. Companies are required to use a modified retrospective approach for leases that exist or are entered into after the beginning of the earliest comparative period in the financial statements and there are certain practical expedients that companies may elect, including an accounting policy election to not recognize lease assets and liabilities for leases with a term of twelve months or less. While the Company is continuing to assess all potential impacts of the standard, it currently anticipates that the standard will have a material effect on its consolidated balance sheets, with the most significant impact related to the accounting for real estate lease assets and liabilities. The Company plans to adopt the standard in fiscal 2019 and is evaluating the use of optional practical expedients. Financial Instruments - Credit Losses In June 2016, the FASB issued new guidance that requires credit losses on financial assets measured at amortized cost basis to be presented based on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the Company beginning in fiscal 2020. Early adoption for fiscal years, and interim periods within those fiscal years, beginning after December 15, 2018 is permitted. The Company is currently evaluating the effect of the updated standard on its consolidated financial statements. Intangibles - Goodwill and Other In January 2017, the FASB issued new guidance to that simplifies the accounting for goodwill impairment by requiring impairment charges to be based on the first step in today’s two-step impairment test. The impairment test is performed by comparing the fair value of a reporting unit with its carrying amount and an impairment charge would be recognized for the amount by which the carrying amount exceeds the reporting unit’s fair value. The new standard is to be applied on a prospective basis and is effective for the Company beginning in fiscal 2020 and early adoption is permitted. The Company currently anticipates that the adoption will not have a material impact on its consolidated financial statements.</t>
  </si>
  <si>
    <t>Accounting Policies (Tables)</t>
  </si>
  <si>
    <t>Schedule Of Changes In Product Warranty Liability</t>
  </si>
  <si>
    <t>Changes in the Company’s product warranty liability during the fiscal years ended 2017 and 2016 are as follows: Fiscal Years 2017 2016 (In millions) Beginning balance $ 17.2 $ 18.5 Acquired warranties 0.5 (0.2 ) Accruals for warranties issued 20.4 18.3 Changes in estimates (0.8 ) 0.3 Warranty settlements (in cash or in kind) (19.0 ) (19.7 ) Ending Balance $ 18.3 $ 17.2</t>
  </si>
  <si>
    <t>Earnings Per Share (Tables)</t>
  </si>
  <si>
    <t>Schedule Of Computation Of Earnings Per Share And Effect On Weighted-Average Number Of Shares</t>
  </si>
  <si>
    <t>The following table shows the computation of basic and diluted earnings per share: Fiscal Years 2017 2016 2015 (In millions, except per share data) Numerator: Net income attributable to Trimble Inc. $ 121.1 $ 132.4 $ 121.1 Denominator: Weighted average number of common shares used in basic earnings per share 252.1 250.5 255.8 Effect of dilutive securities 4.6 3.4 2.7 Weighted average number of common shares and dilutive potential common shares used in diluted earnings per share 256.7 253.9 258.5 Basic earnings per share $ 0.48 $ 0.53 $ 0.47 Diluted earnings per share $ 0.47 $ 0.52 $ 0.47</t>
  </si>
  <si>
    <t>Business Combinations (Tables)</t>
  </si>
  <si>
    <t>Business Acquisition [Line Items]</t>
  </si>
  <si>
    <t>Schedule of Business Combination, Separately Recognized Transactions</t>
  </si>
  <si>
    <t>The following table summarizes the Company’s business combinations completed during fiscal 2017 , 2016 and 2015 : Fiscal Years 2017 2016 2015 (In millions) Fair value of total purchase consideration $ 331.2 $ 27.6 $ 176.2 Less fair value of net assets acquired: Net tangible assets acquired 29.7 (1.9 ) 8.0 Identified intangible assets 166.7 13.6 83.3 Deferred taxes (5.8 ) (1.3 ) (13.6 ) Goodwill $ 140.6 $ 17.2 $ 98.5</t>
  </si>
  <si>
    <t>Schedule Of Total Intangible Assets</t>
  </si>
  <si>
    <t>The following table presents details of the Company’s total intangible assets: At the End of Fiscal 2017 At the End of Fiscal 2016 (In millions) Weighted-Average Remaining Useful Lives (in years) Gross Carrying Amount Accumulated Amortization Net Carrying Amount Gross Carrying Amount Accumulated Amortization Net Carrying Amount Developed product technology 6 $ 915.3 $ (729.9 ) $ 185.4 $ 794.8 $ (620.6 ) $ 174.2 Trade names and trademarks 5 58.7 (48.6 ) 10.1 50.9 (42.9 ) 8.0 Customer relationships 7 512.1 (351.3 ) 160.8 438.7 (294.1 ) 144.6 Distribution rights and other intellectual properties 6 69.2 (60.7 ) 8.5 64.3 (57.8 ) 6.5 $ 1,555.3 $ (1,190.5 ) $ 364.8 $ 1,348.7 $ (1,015.4 ) $ 333.3</t>
  </si>
  <si>
    <t>Schedule Of Estimated Future Amortization Expense Of Intangible Assets</t>
  </si>
  <si>
    <t>The estimated future amortization expense of intangible assets at the end of fiscal 2017 is as follows (in millions): 2018 $ 133.1 2019 91.6 2020 62.6 2021 40.7 2022 21.7 Thereafter 15.1 Total $ 364.8</t>
  </si>
  <si>
    <t>Schedule Of Changes In Carrying Amount Of Goodwill</t>
  </si>
  <si>
    <t xml:space="preserve"> for fiscal 2017 are as follows: (In millions) Buildings and Infrastructure Geospatial Resources and Utilities Transportation Total At the end of fiscal 2016 $ 663.7 $ 405.1 $ 217.7 $ 791.1 $ 2,077.6 Additions due to acquisitions and current year acquisitions' purchase price adjustments 2.5 — 86.3 51.8 140.6 Purchase price adjustments - prior years' acquisitions (0.1 ) — — — (0.1 ) Foreign currency translation adjustments 40.7 17.1 10.5 7.6 75.9 Divestitures (1) — (6.9 ) — — (6.9 ) At the end of fiscal 2017 $ 706.8 $ 415.3 $ 314.5 $ 850.5 $ 2,287.1 (1) In the first quarter of 2017, the Company sold its ThingMagic business, which was part of the Geospatial segment.</t>
  </si>
  <si>
    <t>Certain Balance Sheet Components (Tables)</t>
  </si>
  <si>
    <t>Components Of Net Inventories</t>
  </si>
  <si>
    <t>The following tables provide details of selected balance sheet items: At the End of Fiscal Year 2017 2016 (In millions) Inventories: Raw materials $ 85.4 $ 77.9 Work-in-process 12.4 6.8 Finished goods 174.0 134.1 Total inventories $ 271.8 $ 218.8</t>
  </si>
  <si>
    <t>Components Of Property And Equipment</t>
  </si>
  <si>
    <t>At the End of Fiscal Year 2017 2016 (In millions) Property and equipment, net: Machinery and equipment $ 130.6 $ 113.3 Software and licenses 124.4 119.4 Furniture and fixtures 29.3 26.3 Leasehold improvements 36.6 32.1 Construction in progress 32.9 10.8 Buildings 60.9 47.9 Land 10.0 8.3 424.7 358.1 Less: accumulated depreciation (250.7 ) (213.9 ) Total $ 174.0 $ 144.2</t>
  </si>
  <si>
    <t>Components of Other Noncurrent Liabilities</t>
  </si>
  <si>
    <t>At the End of Fiscal Year 2017 2016 (In millions) Other non-current liabilities: Deferred compensation $ 27.1 $ 22.6 Pension 19.6 13.1 Deferred rent 3.1 3.3 Unrecognized tax benefits 76.4 65.3 Other 35.8 9.5 Total $ 162.0 $ 113.8</t>
  </si>
  <si>
    <t>Reporting Segment And Geographic Information (Tables)</t>
  </si>
  <si>
    <t>Schedule Of Revenue, Operating Income And Identifiable Assets By Segment</t>
  </si>
  <si>
    <t xml:space="preserve">The following tables present revenue, operating income, depreciation expense and identifiable assets for the four segments. Operating income is revenue less cost of sales and operating expenses, excluding unallocated corporate expenses, restructuring charges, amortization of purchased intangible assets, stock-based compensation, amortization of acquisition-related inventory step-up, acquisition and divestiture items, and executive transition costs. The identifiable assets that the CODM views by segment are accounts receivable, inventories and goodwill. Fiscal Years 2017 2016 2015 (In millions) Buildings and Infrastructure Revenue $ 834.9 $ 743.5 $ 688.6 Operating income 179.9 133.9 108.2 Depreciation expense 6.2 7.0 7.8 Geospatial Revenue $ 661.2 $ 634.7 $ 672.8 Operating income 130.9 120.8 135.3 Depreciation expense 5.4 6.5 6.4 Resources and Utilities Revenue $ 476.9 $ 395.7 $ 381.8 Operating income 136.3 118.4 109.9 Depreciation expense 3.2 2.0 1.9 Transportation Revenue $ 681.2 $ 588.3 $ 547.2 Operating income 120.6 102.9 106.5 Depreciation expense 5.2 5.5 5.2 Total Revenue $ 2,654.2 $ 2,362.2 $ 2,290.4 Operating income 567.7 476.0 459.9 Depreciation expense 20.0 21.0 21.3 At the End of Fiscal Year 2017 2016 (In millions) Buildings and Infrastructure Accounts receivable $ 118.5 $ 104.7 Inventories 62.1 51.3 Goodwill 706.8 663.7 Geospatial Accounts receivable $ 117.7 $ 108.3 Inventories 110.7 100.4 Goodwill 415.3 405.1 Resources and Utilities Accounts receivable $ 76.9 $ 65.5 Inventories 45.3 31.0 Goodwill 314.5 217.7 Transportation Accounts receivable $ 101.7 $ 76.3 Inventories 53.7 36.1 Goodwill 850.5 791.1 Total Accounts receivable $ 414.8 $ 354.8 Inventories 271.8 218.8 Goodwill 2,287.1 2,077.6 </t>
  </si>
  <si>
    <t>Reconciliation Of The Company's Consolidated Segment Operating Income To Consolidated Income Before Income Taxes</t>
  </si>
  <si>
    <t xml:space="preserve">A reconciliation of the Company’s consolidated segment operating income to consolidated income before income taxes is as follows: Fiscal Years 2017 2016 2015 (In millions) Consolidated segment operating income $ 567.7 $ 476.0 $ 459.9 Unallocated corporate expense (1) (87.4 ) (70.5 ) (70.0 ) Restructuring charges (2) (10.5 ) (13.3 ) (12.8 ) Stock-based compensation (64.8 ) (52.6 ) (50.1 ) Amortization of purchased intangible assets (148.8 ) (150.8 ) (162.4 ) Amortization of acquisition-related inventory step-up (2.8 ) — — Acquisition and divestiture items (7.4 ) (6.8 ) (9.9 ) Executive transition costs — (1.0 ) — Litigation costs — — (0.3 ) Consolidated operating income 246.0 181.0 154.4 Non-operating income (expense), net 13.1 (4.3 ) (2.6 ) Consolidated income before taxes $ 259.1 $ 176.7 $ 151.8 (1) Unallocated corporate expense includes general corporate expense. (2) Restructuring charges primarily consist of severance and benefits, resulting from employee headcount reductions in connection with the Company's restructuring programs related to decisions to streamline processes and reduce the cost structure. As of the end of fiscal 2017 , the Company's restructuring liability was $1.4 million , which is expected to be settled in fiscal 2018. Restructuring liabilities are reported within Other current liabilities on the Consolidated Balance Sheets. </t>
  </si>
  <si>
    <t>Schedule Of Revenue From Customers</t>
  </si>
  <si>
    <t>The geographic distribution of Trimble’s revenue and long-lived assets is summarized in the tables below. Other non-US geographies include Canada, and countries in South and Central America, the Middle East, and Africa. Revenue is defined as revenue from external customers. Fiscal Years 2017 2016 2015 (In millions) Revenue (1): United States $ 1,285.7 $ 1,156.0 $ 1,142.1 Europe 677.1 574.9 557.2 Asia Pacific 378.3 352.6 321.1 Other non-US countries 313.1 278.7 270.0 Total consolidated revenue $ 2,654.2 $ 2,362.2 $ 2,290.4 (1) Revenue is attributed to countries based on the location of the customer.</t>
  </si>
  <si>
    <t>Schedule Of Long-Lived Assets</t>
  </si>
  <si>
    <t>Property and equipment, net by geographic area was as follows: At the End of Fiscal Year 2017 2016 (In millions) Property and equipment, net: United States $ 131.7 $ 120.4 Europe 33.1 15.3 Asia Pacific and other non-US countries 9.2 8.5 Total property and equipment, net $ 174.0 $ 144.2</t>
  </si>
  <si>
    <t>Long-Term Debt (Tables)</t>
  </si>
  <si>
    <t>Schedule Of Debt</t>
  </si>
  <si>
    <t>Debt consisted of the following: At the End of Fiscal Year 2017 2016 (In millions) Notes: Principal amount $ 400.0 $ 400.0 Unamortized discount on Notes (2.2 ) (2.5 ) Debt issuance costs (2.1 ) (2.4 ) Credit Facilities: 2014 Credit facility 389.0 94.0 Uncommitted facilities 128.0 130.0 Promissory notes and other debt 1.2 0.8 Total debt 913.9 619.9 Less: Short-term debt 128.4 130.3 Long-term debt $ 785.5 $ 489.6</t>
  </si>
  <si>
    <t>Schedule of Maturities of Long-term Debt</t>
  </si>
  <si>
    <t>At the end of fiscal 2017 , the Company's debt maturities based on outstanding principal were as follows (in millions): Year Payable 2018 $ 128.4 2019 389.4 2020 0.3 2021 0.1 2022 — Thereafter 400.0 Total $ 918.2</t>
  </si>
  <si>
    <t>Commitments And Contingencies (Tables)</t>
  </si>
  <si>
    <t>Schedule Of Estimated Future Minimum Operating Lease Commitments</t>
  </si>
  <si>
    <t>The estimated future minimum payments required under the Company’s operating lease commitments at the end of fiscal 2017 were as follows (in millions): 2018 $ 35.5 2019 30.1 2020 22.5 2021 19.7 2022 15.1 Thereafter 29.5 Total $ 152.4</t>
  </si>
  <si>
    <t>Cash Equivalents and Investments (Tables)</t>
  </si>
  <si>
    <t>Cash, Cash Equivalents and Investments</t>
  </si>
  <si>
    <t>The following table summarizes the Company’s available-for-sale securities: At the End of Fiscal Year 2017 2016 (In millions) Available-for-sale securities: U.S. Treasury securities $ 9.6 $ 11.7 Municipal debt securities — 10.0 Corporate debt securities 96.0 31.7 Time deposit — 2.4 Commercial paper 100.1 77.5 Total available-for-sale securities $ 205.7 $ 133.3 Reported as: Cash and cash equivalents $ 26.8 $ 22.2 Short-term investments 178.9 111.1 Total $ 205.7 $ 133.3</t>
  </si>
  <si>
    <t>Investments Classified by Contractual Maturity Date</t>
  </si>
  <si>
    <t>The following table presents the contractual maturities of the Company's available-for-sale investments: At the End of Fiscal Year 2017 2016 (In millions) Due in less than 1 year $ 191.1 $ 106.9 Due in 1 to 5 years 14.6 16.4 Due in 5-10 years — 2.0 Due after 10 years — 8.0 Total $ 205.7 $ 133.3 The Company’s available-for-sale securities are liquid and may be sold to fund future operating needs. As a result, the Company recorded all of its available-for-sale securities, not classified as Cash equivalents, in Short-term investments regardless of the contractual maturity date of the securities.</t>
  </si>
  <si>
    <t>Fair Value Measurements (Tables)</t>
  </si>
  <si>
    <t>Assets And Liabilities Measured At Fair Value On A Recurring Basis</t>
  </si>
  <si>
    <t xml:space="preserve">Assets and liabilities measured at fair value on a recurring basis are categorized in the tables below based upon the lowest level of significant input to the valuations. At the End of Fiscal Year 2017 2016 (In millions) Level I Level II Level III Total Level I Level II Level III Total Assets Available-for-sale securities: U.S. Treasury securities (1) $ — $ 9.6 $ — $ 9.6 $ — $ 11.7 $ — $ 11.7 Municipal debt securities (1) — — — — — 10.0 — 10.0 Corporate debt securities (1) — 96.0 — 96.0 — 31.7 — 31.7 Time deposit (1) — — 2.4 2.4 Commercial paper (1) — 100.1 — 100.1 — 77.5 — 77.5 Total available-for-sale securities — 205.7 — 205.7 — 133.3 — 133.3 Deferred compensation plan assets (2) 27.1 — — 27.1 22.6 — — 22.6 Derivative assets (3) — 0.5 — 0.5 — 0.2 — 0.2 Contingent consideration asset (4) — — — — — — 7.0 7.0 Total assets measured at fair value $ 27.1 $ 206.2 $ — $ 233.3 $ 22.6 $ 133.5 $ 7.0 $ 163.1 Liabilities Deferred compensation plan liabilities (2) $ 27.1 $ — $ — $ 27.1 $ 22.6 $ — $ — $ 22.6 Derivative liabilities (3) — 0.1 — 0.1 — 0.1 — 0.1 Contingent consideration liabilities (5) — — 14.2 14.2 — — 4.5 4.5 Total liabilities measured at fair value $ 27.1 $ 0.1 $ 14.2 $ 41.4 $ 22.6 $ 0.1 $ 4.5 $ 27.2 (1) The Company’s available-for sale securities are valued using readily available pricing sources for comparable instruments, or model-driven valuations using significant inputs derived from or corroborated by observable market data, including yield curves and credit ratings. (2) 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solidated Balance Sheets. (3) 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solidated Balance Sheets. (4) Contingent consideration asset represents an arrangement for buyers to pay the Company for a business that it has divested. The fair value is determined based on the Company's expectations of future receipts. Due to the Company's assessment of the recoverability of the contingent consideration asset, the Company recognized an impairment loss of $7.0 million , which is included in Other income, net for fiscal 2017. (5) Contingent consideration liabilities represent arrangements to pay the former owners of certain companies that Trimble acquired. The undiscounted maximum payment under the arrangements is $50.3 million at the end of fiscal 2017 . The fair values are estimated using scenario-based methods or option pricing methods based upon estimated future revenues, gross margins or other milestones. Contingent consideration liabilities are included in Other current liabilities and Other non-current liabilities on the Company's Consolidated Balance Sheets. </t>
  </si>
  <si>
    <t>Additional Fair Value Information Relating To The Company's Financial Instruments Outstanding</t>
  </si>
  <si>
    <t>The following table provides additional fair value information relating to the Company’s financial instruments outstanding: At the End of Fiscal Year 2017 2016 (In millions) Carrying Amount Fair Value Carrying Amount Fair Value Liabilities: Notes $ 400.0 $ 430.4 $ 400.0 $ 410.6 2014 Credit facility 389.0 389.0 94.0 94.0 Uncommitted facilities 128.0 128.0 130.0 130.0 Promissory notes and other debt 1.2 1.2 0.8 0.8</t>
  </si>
  <si>
    <t>Income Taxes (Tables)</t>
  </si>
  <si>
    <t>Schedule Of Income Before Taxes, United States And Foreign</t>
  </si>
  <si>
    <t>Income before taxes and the provision for taxes consisted of the following: Fiscal Years 2017 2016 2015 (In millions) Income before taxes: United States $ 38.0 $ 68.4 $ 55.6 Foreign 221.1 108.3 96.2 Total $ 259.1 $ 176.7 $ 151.8</t>
  </si>
  <si>
    <t>Schedule Of Provision For Taxes</t>
  </si>
  <si>
    <t>Provision for taxes: US Federal: Current $ 98.6 $ 34.0 $ 47.5 Deferred 0.8 (14.3 ) (23.0 ) 99.4 19.7 24.5 US State: Current 4.5 3.5 5.7 Deferred (1.1 ) 0.6 (2.8 ) 3.4 4.1 2.9 Foreign: Current 42.7 28.8 25.4 Deferred (7.6 ) (8.1 ) (21.7 ) 35.1 20.7 3.7 Income tax provision $ 137.9 $ 44.5 $ 31.1 Effective tax rate 53 % 25 % 20 %</t>
  </si>
  <si>
    <t>Schedule Of Difference Between The Tax Provision At The Statutory Federal Income Tax Rate And The Tax Provision As A Percentage Of Income Before Taxes (Effective Tax Rate)</t>
  </si>
  <si>
    <t>The difference between the tax provision at the statutory federal income tax rate and the tax provision as a percentage of income before taxes ("effective tax rate") was as follows: Fiscal Years 2017 2016 2015 Statutory federal income tax rate 35 % 35 % 35 % Increase (reduction) in tax rate resulting from: Foreign income taxed at lower rates (15 )% (10 )% (11 )% US State income taxes 1 % 2 % 1 % US Federal research and development credits (3 )% (3 )% (3 )% Stock-based compensation 2 % 3 % 1 % Excess tax benefit related to stock-based compensation (3 )% — % — % Effect of U.S. tax law change 33 % — % — % Foreign audit reserve release — % — % (2 )% Divestiture — % (5 )% — % Valuation allowance release - foreign — % — % (3 )% Other 3 % 3 % 2 % Effective tax rate 53 % 25 % 20 %</t>
  </si>
  <si>
    <t>Schedule Of Deferred Tax Assets And Liabilities</t>
  </si>
  <si>
    <t xml:space="preserve"> The significant components of the Company’s deferred tax assets and liabilities are as follows: At the End of Fiscal Year 2017 2016 (In millions) Deferred tax liabilities: Purchased intangibles $ 69.8 $ 91.9 Depreciation and amortization 13.1 11.7 US residual tax on foreign earnings — 11.3 Total deferred tax liabilities 82.9 114.9 Deferred tax assets: Inventory valuation differences 4.6 12.9 Expenses not currently deductible 18.1 27.7 US federal tax credit carryforwards 0.2 0.3 Deferred revenue 5.8 6.9 US state tax credit carryforwards 21.7 15.1 Accrued warranty 2.0 3.1 US federal net operating loss carryforwards 6.4 3.8 Foreign net operating loss carryforwards 20.2 31.2 Stock-based compensation 21.5 31.9 Other (4.4 ) 4.1 Total deferred tax assets 96.1 137.0 Valuation allowance (25.2 ) (30.6 ) Total deferred tax assets 70.9 106.4 Total net deferred tax liabilities $ (12.0 ) $ (8.5 ) Reported as: Non-current deferred income tax assets 28.4 30.3 Non-current deferred income tax liabilities (40.4 ) (38.8 ) Net deferred tax liabilities $ (12.0 ) $ (8.5 )</t>
  </si>
  <si>
    <t>Schedule Of Reconciliation Of Unrecognized Tax Benefit</t>
  </si>
  <si>
    <t>The total amount of the unrecognized tax benefits at the end of fiscal 2017 was $82.4 million . A reconciliation of gross unrecognized tax benefit is as follows: Fiscal Years 2017 2016 2015 (In millions) Beginning gross balance $ 72.9 $ 59.0 $ 51.4 Increase (decrease) related to prior years' tax positions (0.6 ) 7.5 6.0 Increase related to current year tax positions 12.1 9.9 6.2 Lapse of statute of limitations (1.6 ) (1.4 ) (1.5 ) Settlement with taxing authorities (0.4 ) (2.1 ) (3.1 ) Ending gross balance $ 82.4 $ 72.9 $ 59.0</t>
  </si>
  <si>
    <t>Comprehensive Income (Tables)</t>
  </si>
  <si>
    <t>Components Of Accumulated Other Comprehensive Income, Net Of Related Tax</t>
  </si>
  <si>
    <t>The components of accumulated other comprehensive loss, net of related tax were as follows: At the End of Fiscal Year 2017 2016 (In millions) Accumulated foreign currency translation adjustments $ (127.6 ) $ (216.8 ) Net unrealized loss on short-term investments (0.2 ) — Net unrealized actuarial losses (3.4 ) (3.1 ) Total accumulated other comprehensive loss $ (131.2 ) $ (219.9 )</t>
  </si>
  <si>
    <t>Employee Stock Benefit Plans (Tables)</t>
  </si>
  <si>
    <t>Share-based Compensation Arrangement by Share-based Payment Award [Line Items]</t>
  </si>
  <si>
    <t>Schedule Of Stock-Based Compensation Expense, Net Of Tax, Related To Employee Stock-Based Compensation (For All Plans)</t>
  </si>
  <si>
    <t>The following table summarizes the components of stock-based compensation expense recognized in the Company’s Consolidated Statements of Income for the periods indicated: Fiscal Years 2017 2016 2015 (In millions) Restricted stock units $ 53.3 $ 35.9 $ 27.9 Stock options 5.7 10.9 16.6 ESPP 5.8 5.8 5.6 Total stock-based compensation expense $ 64.8 $ 52.6 $ 50.1</t>
  </si>
  <si>
    <t>Schedule of Nonvested Restricted Stock Units Activity [Table Text Block]</t>
  </si>
  <si>
    <t xml:space="preserve"> Restricted Stock Units Outstanding Restricted Weighted Average (In millions, except for per share data) Outstanding at the beginning of year 4.7 $ 26.40 Granted (1) 2.0 $ 40.19 Shares released, net (1.4 ) $ 28.06 Cancelled and Forfeited (0.2 ) $ 30.58 Outstanding at the end of year 5.1 $ 31.71 (1) During fiscal year 2017, the Company granted approximately 1.3 million time-based RSUs, 0.5 million performance-based RSUs and 0.2 million market-based RSUs. As of fiscal year end 2017, the Company has 1.7 million market-based and performance-based RSUs outstanding and none had vested as of fiscal 2017 year end. </t>
  </si>
  <si>
    <t>Schedule Of Restricted Stock Unit Activity</t>
  </si>
  <si>
    <t>The following table summarizes information about restricted stock units outstanding as of fiscal 2017: Number Weighted- (in years) Aggregate Expected to vest (1) 4.7 1.40 $ 192.9 (1) For those shares expected to vest upon the achievement of specified performance goals, the amount represents of estimated number of shares that expect to vest based on the estimated achievement of such specified performance goals as of the end of fiscal 2017.</t>
  </si>
  <si>
    <t>Schedule of Share-based Payment Award, Employee Stock Purchase Plan, Valuation Assumptions</t>
  </si>
  <si>
    <t>The fair value of the share purchase rights granted under the Purchase Plan are valued using the Black-Scholes option pricing model with the following weighted-average assumptions: Fiscal Years 2017 2016 2015 Expected life of purchase 0.5 years 0.5 years 0.5 years Expected stock price volatility (1) 32.1 % 36.9 % 31.3 % Risk free interest rate 0.70 % 0.41 % 0.08 % Expected dividend yield — — —</t>
  </si>
  <si>
    <t>Share-based Compensation, Stock Options, Activity [Table Text Block]</t>
  </si>
  <si>
    <t>The following table summarizes information about stock options outstanding as of fiscal 2017 year end: Number Of Shares (in millions) Weighted- Average Exercise Price per Share Weighted- Average Remaining Contractual Term (in years) Aggregate Intrinsic Value (in millions) Outstanding at the beginning of year 7.6 $ 24.60 Option exercised (3.2 ) 22.52 Cancelled and Forfeited — 25.97 Outstanding at the end of year 4.4 26.12 2.17 $ 63.8 Options exercisable 4.1 $ 26.07 2.04 $ 60.1</t>
  </si>
  <si>
    <t>Market Based Restricted Stock Units [Member]</t>
  </si>
  <si>
    <t>Schedule Of Weighted-Average Assumptions Used In Stock Options Granted</t>
  </si>
  <si>
    <t>The fair value of RSUs with market-based vesting conditions is measured on the grant date using a Monte Carlo simulation with the following weighted-average assumptions: Fiscal Years 2017 2016 2015 Expected life of Market-Based Restricted Stock Units 3.0 years 3.1 years 2.6 years Expected stock price volatility 31.46 % 33.8 % 30.9 % Risk free interest rate 1.46 % 0.9 % 0.9 % Expected dividend yield — — —</t>
  </si>
  <si>
    <t>Statement Of Cash Flow Data (Tables)</t>
  </si>
  <si>
    <t>Schedule Of Supplemental Disclosure Of Cash Flow Information</t>
  </si>
  <si>
    <t>Fiscal Years 2017 2016 2015 (In millions) Supplemental disclosure of cash flow information: Interest paid $ 28.4 $ 27.3 $ 26.5 Income taxes paid $ 46.6 $ 57.4 $ 54.0</t>
  </si>
  <si>
    <t>Selected Quarterly Financial Data (Tables)</t>
  </si>
  <si>
    <t>Schedule Of Selected Quarterly Financial Data</t>
  </si>
  <si>
    <t xml:space="preserve"> First Quarter Second Quarter Third Quarter Fourth Quarter Fiscal Period 2017 2017 2017 2017 (in millions, except per share data) Revenue $ 613.9 $ 661.9 $ 670.0 $ 708.4 Gross margin 326.6 346.5 349.5 370.0 Net income (loss) attributable to Trimble Inc. 50.5 49.9 55.7 (35.0 ) Basic net income (loss) per share 0.20 0.20 0.22 (0.14 ) Diluted net income (loss) per share 0.20 0.19 0.22 (0.14 )</t>
  </si>
  <si>
    <t xml:space="preserve"> First Quarter Second Quarter Third Quarter Fourth Quarter Fiscal Period 2016 2016 2016 2016 (in millions, except per share data) Revenue $ 583.0 $ 609.6 $ 584.1 $ 585.5 Gross margin 300.6 315.6 309.0 312.8 Net income attributable to Trimble Inc. 19.8 35.7 39.2 37.7 Basic net income per share 0.08 0.14 0.16 0.15 Diluted net income per share 0.08 0.14 0.15 0.15</t>
  </si>
  <si>
    <t>Accounting Policies (Narrative) (Details) $ in Millions</t>
  </si>
  <si>
    <t>3 Months Ended</t>
  </si>
  <si>
    <t>Mar. 31, 2017segment</t>
  </si>
  <si>
    <t>Dec. 29, 2017USD ($)segment</t>
  </si>
  <si>
    <t>Dec. 30, 2016USD ($)segment</t>
  </si>
  <si>
    <t>Jan. 01, 2016USD ($)</t>
  </si>
  <si>
    <t>Oct. 01, 2016</t>
  </si>
  <si>
    <t>Jan. 02, 2015USD ($)</t>
  </si>
  <si>
    <t>Accounting Policies [Line Items]</t>
  </si>
  <si>
    <t>Other than Temporary Impairment Losses, Investments, Portion Recognized in Earnings, Net, Available-for-sale Securities</t>
  </si>
  <si>
    <t>Number of Reportable Segments | segment</t>
  </si>
  <si>
    <t>Stockholders' Equity, Including Portion Attributable to Noncontrolling Interest</t>
  </si>
  <si>
    <t>Allowance for Doubtful Accounts Receivable, Current</t>
  </si>
  <si>
    <t>Other than Temporary Impairment Losses, Investments, Available-for-sale Securities</t>
  </si>
  <si>
    <t>Net Cash Provided by (Used in) Operating Activities</t>
  </si>
  <si>
    <t>Net Cash Provided by (Used in) Financing Activities, Continuing Operations</t>
  </si>
  <si>
    <t>Advertising expense</t>
  </si>
  <si>
    <t>Research and Development expense with third party funding earned</t>
  </si>
  <si>
    <t>Unamortized Debt Issuance Expense</t>
  </si>
  <si>
    <t>Revenue Recognition, Sales Returns, Reserve for Sales Returns</t>
  </si>
  <si>
    <t>Building [Member]</t>
  </si>
  <si>
    <t>Useful life of asset, in years</t>
  </si>
  <si>
    <t>39 years</t>
  </si>
  <si>
    <t>Leasehold Improvements [Member]</t>
  </si>
  <si>
    <t>Property, Plant and Equipment, Estimated Useful Lives</t>
  </si>
  <si>
    <t>the life of the lease</t>
  </si>
  <si>
    <t>Minimum [Member]</t>
  </si>
  <si>
    <t>Maturity period of derivative financial instrument, minimum, in months</t>
  </si>
  <si>
    <t>1 month</t>
  </si>
  <si>
    <t>Estimated useful lives goodwill and purchased intangible assets, in years</t>
  </si>
  <si>
    <t>4 years</t>
  </si>
  <si>
    <t>Reporting Unit, Percentage of Fair Value in Excess of Carrying Amount</t>
  </si>
  <si>
    <t>311.00%</t>
  </si>
  <si>
    <t>Warranty periods for products sold</t>
  </si>
  <si>
    <t>1 year</t>
  </si>
  <si>
    <t>Minimum [Member] | Machinery And Equipment [Member]</t>
  </si>
  <si>
    <t>Minimum [Member] | Furniture And Fixtures [Member]</t>
  </si>
  <si>
    <t>5 years</t>
  </si>
  <si>
    <t>Minimum [Member] | Computer Equipment And Software [Member]</t>
  </si>
  <si>
    <t>2 years</t>
  </si>
  <si>
    <t>Minimum [Member] | Internal-Use Of Software [Member]</t>
  </si>
  <si>
    <t>Maximum [Member]</t>
  </si>
  <si>
    <t>Investments, Weighted Average Maturity Term</t>
  </si>
  <si>
    <t>6 months</t>
  </si>
  <si>
    <t>2 months</t>
  </si>
  <si>
    <t>8 years</t>
  </si>
  <si>
    <t>903.00%</t>
  </si>
  <si>
    <t>Maximum [Member] | Machinery And Equipment [Member]</t>
  </si>
  <si>
    <t>6 years</t>
  </si>
  <si>
    <t>Maximum [Member] | Furniture And Fixtures [Member]</t>
  </si>
  <si>
    <t>7 years</t>
  </si>
  <si>
    <t>Maximum [Member] | Computer Equipment And Software [Member]</t>
  </si>
  <si>
    <t>Maximum [Member] | Internal-Use Of Software [Member]</t>
  </si>
  <si>
    <t>Weighted Average [Member]</t>
  </si>
  <si>
    <t>6 years 1 month</t>
  </si>
  <si>
    <t>Forward Contracts [Member]</t>
  </si>
  <si>
    <t>Foreign Currency Derivative Instruments Not Designated as Hedging Instruments at Fair Value, Net</t>
  </si>
  <si>
    <t>Indemnification Agreement [Member]</t>
  </si>
  <si>
    <t>Loss Contingency Accrual</t>
  </si>
  <si>
    <t>Accounting Standards Update 2016-09 [Member]</t>
  </si>
  <si>
    <t>income expense benefit [Member] | Accounting Standards Update 2016-09 [Member]</t>
  </si>
  <si>
    <t>New Accounting Pronouncement or Change in Accounting Principle, Effect of Adoption, Quantification</t>
  </si>
  <si>
    <t>Deferred Revenue [Member] | Accounting Standards Update 2014-09 [Member] | Minimum [Member]</t>
  </si>
  <si>
    <t>Deferred Revenue [Member] | Accounting Standards Update 2014-09 [Member] | Maximum [Member]</t>
  </si>
  <si>
    <t>Prepaid Expenses and Other Current Assets [Member] | Accounting Standards Update 2014-09 [Member] | Minimum [Member]</t>
  </si>
  <si>
    <t>Prepaid Expenses and Other Current Assets [Member] | Accounting Standards Update 2014-09 [Member] | Maximum [Member]</t>
  </si>
  <si>
    <t>Accounting Policies (Schedule Of Changes In Product Warranty Liability) (Details) - USD ($) $ in Millions</t>
  </si>
  <si>
    <t>Movement in Standard Product Warranty Accrual [Roll Forward]</t>
  </si>
  <si>
    <t>Beginning balance</t>
  </si>
  <si>
    <t>Acquired warranties</t>
  </si>
  <si>
    <t>Accruals for warranties issued</t>
  </si>
  <si>
    <t>Changes in estimates</t>
  </si>
  <si>
    <t>Warranty settlements (in cash or in kind)</t>
  </si>
  <si>
    <t>Ending Balance</t>
  </si>
  <si>
    <t>Accounting Policies (Guarantees) (Details) - USD ($) $ in Millions</t>
  </si>
  <si>
    <t>Loss Contingencies [Line Items]</t>
  </si>
  <si>
    <t>Maximum potential exposure indemnification accrual</t>
  </si>
  <si>
    <t>Earnings Per Share (Schedule Of Computation Of Earnings Per Share And Effect On Weighted-Average Number Of Shares) (Details) - USD ($) $ / shares in Units, shares in Millions, $ in Millions</t>
  </si>
  <si>
    <t>Sep. 29, 2017</t>
  </si>
  <si>
    <t>Mar. 31, 2017</t>
  </si>
  <si>
    <t>Sep. 30, 2016</t>
  </si>
  <si>
    <t>Jul. 01, 2016</t>
  </si>
  <si>
    <t>Apr. 01, 2016</t>
  </si>
  <si>
    <t>Weighted average number of common shares used in basic earnings per share</t>
  </si>
  <si>
    <t>Effect of dilutive securities</t>
  </si>
  <si>
    <t>Weighted average number of common shares and dilutive potential common shares used in diluted earnings per share</t>
  </si>
  <si>
    <t>Earnings Per Share (Narrative) (Details) - shares shares in Millions</t>
  </si>
  <si>
    <t>Shares excluded from calculation of diluted earnings per share</t>
  </si>
  <si>
    <t>Business Combinations (Narrative) (Details) $ in Millions</t>
  </si>
  <si>
    <t>Mar. 31, 2017USD ($)segment</t>
  </si>
  <si>
    <t>Dec. 29, 2017USD ($)segmentacquisition</t>
  </si>
  <si>
    <t>Dec. 30, 2016USD ($)segmentacquisition</t>
  </si>
  <si>
    <t>Jan. 01, 2016USD ($)acquisition</t>
  </si>
  <si>
    <t>Number of Businesses Acquired | acquisition</t>
  </si>
  <si>
    <t>Total Cash Consideration</t>
  </si>
  <si>
    <t>Business Combination Pro Forma Information Revenue Of Acquiree Since Acquisition Date Actual Percentage Of Total Revenue</t>
  </si>
  <si>
    <t>2.00%</t>
  </si>
  <si>
    <t>1.00%</t>
  </si>
  <si>
    <t>Business Combination Valuation Remeasurement Window</t>
  </si>
  <si>
    <t>Acquisition-related costs</t>
  </si>
  <si>
    <t>Goodwill, Impairment Loss</t>
  </si>
  <si>
    <t>Business Combination, Consideration Transferred</t>
  </si>
  <si>
    <t>Business Combinations (Schedule Of Business Combination, Recognized Identifiable Assets Acquired and Liabilities Assumed, Net ) (Details) - USD ($) $ in Millions</t>
  </si>
  <si>
    <t>Business Combination, Separately Recognized Transactions [Line Items]</t>
  </si>
  <si>
    <t>Acquired Companies Group [Member]</t>
  </si>
  <si>
    <t>Fair value of total purchase consideration</t>
  </si>
  <si>
    <t>Net tangible assets acquired</t>
  </si>
  <si>
    <t>Identified intangible assets</t>
  </si>
  <si>
    <t>Deferred taxes</t>
  </si>
  <si>
    <t>Business Combinations (Schedule Of Total Intangible Assets) (Details) - USD ($) $ in Millions</t>
  </si>
  <si>
    <t>Finite-Lived Intangible Assets [Line Items]</t>
  </si>
  <si>
    <t>Gross Carrying Amount</t>
  </si>
  <si>
    <t>Accumulated Amortization</t>
  </si>
  <si>
    <t>Developed Product Technology [Member]</t>
  </si>
  <si>
    <t>Acquired Finite-lived Intangible Assets, Weighted Average Useful Life</t>
  </si>
  <si>
    <t>Trade Names And Trademarks [Member]</t>
  </si>
  <si>
    <t>Customer Relationships [Member]</t>
  </si>
  <si>
    <t>Distribution Rights And Other Intellectual Properties [Member]</t>
  </si>
  <si>
    <t>Business Combinations (Schedule Of Estimated Future Amortization Expense Of Intangible Assets) (Details) - USD ($) $ in Millions</t>
  </si>
  <si>
    <t>Thereafter</t>
  </si>
  <si>
    <t>Business Combinations (Schedule Of Changes In Carrying Amount Of Goodwill) (Details) $ in Millions</t>
  </si>
  <si>
    <t>Dec. 29, 2017USD ($)</t>
  </si>
  <si>
    <t>Goodwill [Line Items]</t>
  </si>
  <si>
    <t>Beginning Balance</t>
  </si>
  <si>
    <t>Additions due to acquisitions and current year acquisitions' purchase price adjustments</t>
  </si>
  <si>
    <t>Purchase price adjustments - prior years' acquisitions</t>
  </si>
  <si>
    <t>Foreign currency translation adjustments</t>
  </si>
  <si>
    <t>Building and Infrastructure [Member]</t>
  </si>
  <si>
    <t>Geospatial [Member]</t>
  </si>
  <si>
    <t>Resources and Utilities [Member]</t>
  </si>
  <si>
    <t>Transportation [Member]</t>
  </si>
  <si>
    <t>In the first quarter of 2017, the Company sold its ThingMagic business, which was part of the Geospatial segment</t>
  </si>
  <si>
    <t>Certain Balance Sheet Components (Components Of Net Inventories) (Details) - USD ($) $ in Millions</t>
  </si>
  <si>
    <t>Raw materials</t>
  </si>
  <si>
    <t>Work-in-process</t>
  </si>
  <si>
    <t>Finished goods</t>
  </si>
  <si>
    <t>Total inventories</t>
  </si>
  <si>
    <t>Deferred Costs, Current</t>
  </si>
  <si>
    <t>Certain Balance Sheet Components (Components Of Property And Equipment) (Details) - USD ($) $ in Millions</t>
  </si>
  <si>
    <t>Property, Plant and Equipment [Line Items]</t>
  </si>
  <si>
    <t>Property and equipment, gross</t>
  </si>
  <si>
    <t>Less: accumulated depreciation</t>
  </si>
  <si>
    <t>Machinery And Equipment [Member]</t>
  </si>
  <si>
    <t>Software License Arrangement [Member]</t>
  </si>
  <si>
    <t>Furniture And Fixtures [Member]</t>
  </si>
  <si>
    <t>Construction in Progress [Member]</t>
  </si>
  <si>
    <t>Land [Member]</t>
  </si>
  <si>
    <t>Certain Balance Sheet Components (Components Of Other Non-Current Liabilities) (Details) - USD ($) $ in Millions</t>
  </si>
  <si>
    <t>Deferred compensation</t>
  </si>
  <si>
    <t>Pension</t>
  </si>
  <si>
    <t>Deferred rent</t>
  </si>
  <si>
    <t>Unrecognized tax benefits</t>
  </si>
  <si>
    <t>Reporting Segment And Geographic Information Reporting Segment And Geographic Information - Narratives (Details) $ in Millions</t>
  </si>
  <si>
    <t>Sep. 29, 2017USD ($)</t>
  </si>
  <si>
    <t>Jun. 30, 2017USD ($)</t>
  </si>
  <si>
    <t>Dec. 30, 2016USD ($)</t>
  </si>
  <si>
    <t>Sep. 30, 2016USD ($)</t>
  </si>
  <si>
    <t>Jul. 01, 2016USD ($)</t>
  </si>
  <si>
    <t>Apr. 01, 2016USD ($)</t>
  </si>
  <si>
    <t>Segment Reporting Information [Line Items]</t>
  </si>
  <si>
    <t>Revenues</t>
  </si>
  <si>
    <t>Restructuring Liability, Current</t>
  </si>
  <si>
    <t>Ten Percent Customer member [Member]</t>
  </si>
  <si>
    <t>Ten Percent Customer member [Member] | Sales Revenue, Net [Member]</t>
  </si>
  <si>
    <t>Concentration Risk, Percentage</t>
  </si>
  <si>
    <t>10.00%</t>
  </si>
  <si>
    <t>Ten Percent Accounts Receivable member [Member]</t>
  </si>
  <si>
    <t>Ten Percent Accounts Receivable member [Member] | Accounts Receivable [Member]</t>
  </si>
  <si>
    <t>Reporting Segment And Geographic Information (Schedule Of Revenue, Operating Income And Identifiable Assets By Segment) (Details) - USD ($) $ in Millions</t>
  </si>
  <si>
    <t>Operating Income (Loss)</t>
  </si>
  <si>
    <t>Depreciation</t>
  </si>
  <si>
    <t>Operating Segments [Member]</t>
  </si>
  <si>
    <t>Operating Segments [Member] | Building and Infrastructure [Member]</t>
  </si>
  <si>
    <t>Operating Segments [Member] | Geospatial [Member]</t>
  </si>
  <si>
    <t>Operating Segments [Member] | Resources and Utilities [Member]</t>
  </si>
  <si>
    <t>Operating Segments [Member] | Transportation [Member]</t>
  </si>
  <si>
    <t>Segment Reconciling Items [Member]</t>
  </si>
  <si>
    <t>Segment Reconciling Items [Member] | Building and Infrastructure [Member]</t>
  </si>
  <si>
    <t>Segment Reconciling Items [Member] | Geospatial [Member]</t>
  </si>
  <si>
    <t>Segment Reconciling Items [Member] | Resources and Utilities [Member]</t>
  </si>
  <si>
    <t>Segment Reconciling Items [Member] | Transportation [Member]</t>
  </si>
  <si>
    <t>Reporting Segment And Geographic Information (Reconciliation Of The Company's Consolidated Segment Operating Income To Consolidated Income Before Income Taxes) (Details) - USD ($) $ in Millions</t>
  </si>
  <si>
    <t>Segment Reporting, Reconciling Item for Operating Profit (Loss) from Segment to Consolidated [Line Items]</t>
  </si>
  <si>
    <t>Unallocated Corporate Expenses</t>
  </si>
  <si>
    <t>Restructuring Charges</t>
  </si>
  <si>
    <t>Stock-based Compensation</t>
  </si>
  <si>
    <t>Amortization of acquisition-related inventory set-up</t>
  </si>
  <si>
    <t>Acquisition and divestiture items</t>
  </si>
  <si>
    <t>Executive Transition Costs</t>
  </si>
  <si>
    <t>Litigation Costs</t>
  </si>
  <si>
    <t>Consolidated Operating income</t>
  </si>
  <si>
    <t>Consolidated Income Before Taxes</t>
  </si>
  <si>
    <t>Corporate, Non-Segment [Member]</t>
  </si>
  <si>
    <t>[2]</t>
  </si>
  <si>
    <t>Restructuring charges primarily consist of severance and benefits, resulting from employee headcount reductions in connection with the Company's restructuring programs related to decisions to streamline processes and reduce the cost structure. As of the end of fiscal 2017, the Company's restructuring liability was $1.4 million, which is expected to be settled in fiscal 2018. Restructuring liabilities are reported within Other current liabilities on the Consolidated Balance Sheets.</t>
  </si>
  <si>
    <t>Unallocated corporate expense includes general corporate expense.</t>
  </si>
  <si>
    <t>Reporting Segment And Geographic Information (Schedule Of Revenue From Customers) (Details) - USD ($) $ in Millions</t>
  </si>
  <si>
    <t>Revenues from External Customers and Long-Lived Assets [Line Items]</t>
  </si>
  <si>
    <t>United States [Member]</t>
  </si>
  <si>
    <t>Europe [Member]</t>
  </si>
  <si>
    <t>Asia Pacific [Member]</t>
  </si>
  <si>
    <t>Other Non-US Countries [Member]</t>
  </si>
  <si>
    <t>Reporting Segment And Geographic Information (Schedule Of Long-Lived Assets) (Details) - USD ($) $ in Millions</t>
  </si>
  <si>
    <t>Property and equipment, Net</t>
  </si>
  <si>
    <t>Asia Pacific And Other Non-US Countries [Member]</t>
  </si>
  <si>
    <t>Long-Term Debt (Schedule Of Debt) (Details) - USD ($) $ in Millions</t>
  </si>
  <si>
    <t>Debt Instrument [Line Items]</t>
  </si>
  <si>
    <t>Debt issuance costs</t>
  </si>
  <si>
    <t>Long-term Debt</t>
  </si>
  <si>
    <t>Less: Short-term debt</t>
  </si>
  <si>
    <t>Long-term Debt, Excluding Current Maturities</t>
  </si>
  <si>
    <t>Senior Notes [Member]</t>
  </si>
  <si>
    <t>Principal amount</t>
  </si>
  <si>
    <t>Unamortized discount on Notes</t>
  </si>
  <si>
    <t>Revolving Credit Facility [Member] | 2014 Credit Facility [Member]</t>
  </si>
  <si>
    <t>Uncommitted Facilities [Member]</t>
  </si>
  <si>
    <t>Promissory Notes And Other [Member]</t>
  </si>
  <si>
    <t>Long-Term Debt (Narrative) (Details) $ in Millions</t>
  </si>
  <si>
    <t>Feb. 02, 2018USD ($)</t>
  </si>
  <si>
    <t>Nov. 24, 2014USD ($)</t>
  </si>
  <si>
    <t>Oct. 30, 2014</t>
  </si>
  <si>
    <t>Dec. 29, 2017USD ($)loan</t>
  </si>
  <si>
    <t>Proceeds from Issuance of Debt</t>
  </si>
  <si>
    <t>Repayments of Debt</t>
  </si>
  <si>
    <t>Interest Maturity Period, Variable Rate</t>
  </si>
  <si>
    <t>Debt Instrument, Redemption, Prior to Sept 1, 2024 [Member] | US Treasury Rate [Member] | Maximum [Member]</t>
  </si>
  <si>
    <t>Credit facility interest margin on stated base rate</t>
  </si>
  <si>
    <t>0.40%</t>
  </si>
  <si>
    <t>Promissory Notes And Other [Member] | Long-term Debt [Member]</t>
  </si>
  <si>
    <t>Uncommitted Facilities [Member] | Revolving Credit Facility [Member]</t>
  </si>
  <si>
    <t>Revolving Credit Facility, Current Borrowing Capacity</t>
  </si>
  <si>
    <t>Number Of Revolving Loan Facilities | loan</t>
  </si>
  <si>
    <t>Short-term Debt</t>
  </si>
  <si>
    <t>Short-term Debt, Weighted Average Interest Rate, at Point in Time</t>
  </si>
  <si>
    <t>2.24%</t>
  </si>
  <si>
    <t>1.65%</t>
  </si>
  <si>
    <t>Senior Notes 4.75% December 2024 [Member] | Debt Instrument, Redemption, Prior to Sept 1, 2024 [Member] | Maximum [Member]</t>
  </si>
  <si>
    <t>Debt Instrument, Redemption Price, Percentage</t>
  </si>
  <si>
    <t>100.00%</t>
  </si>
  <si>
    <t>Senior Notes 4.75% December 2024 [Member] | Debt Instrument, Redemption, After Sept 1, 2024 [Member]</t>
  </si>
  <si>
    <t>Senior Notes 4.75% December 2024 [Member] | Change of Control Period [Member]</t>
  </si>
  <si>
    <t>101.00%</t>
  </si>
  <si>
    <t>Senior Notes 4.75% December 2024 [Member] | Senior Notes [Member]</t>
  </si>
  <si>
    <t>Notes Shelf Registration date</t>
  </si>
  <si>
    <t>Oct. 30,
		2014</t>
  </si>
  <si>
    <t>Debt Instrument, Issuance Date</t>
  </si>
  <si>
    <t>Nov. 24,
		2014</t>
  </si>
  <si>
    <t>Debt Instrument, Face Amount</t>
  </si>
  <si>
    <t>Discount on Notes Offering Price, Percentage</t>
  </si>
  <si>
    <t>0.795%</t>
  </si>
  <si>
    <t>Debt Issuance Cost</t>
  </si>
  <si>
    <t>Underwriting discount</t>
  </si>
  <si>
    <t>Debt Instrument, Maturity Date</t>
  </si>
  <si>
    <t>Dec. 1,
		2024</t>
  </si>
  <si>
    <t>Debt Instrument, Interest Rate, Stated Percentage</t>
  </si>
  <si>
    <t>4.75%</t>
  </si>
  <si>
    <t>2012 Credit Facility [Member] | Revolving Credit Facility [Member]</t>
  </si>
  <si>
    <t>Credit facility term period, years</t>
  </si>
  <si>
    <t>2012 Credit Facility [Member] | Term Loan [Member]</t>
  </si>
  <si>
    <t>2014 Credit Facility [Member]</t>
  </si>
  <si>
    <t>Line of Credit Facility, Initiation Date</t>
  </si>
  <si>
    <t>Recognition of Debt Issuance Costs</t>
  </si>
  <si>
    <t>Unsecured revolving credit facility, expiration date</t>
  </si>
  <si>
    <t>Nov. 24,
		2019</t>
  </si>
  <si>
    <t>Covenant Ratio - Minimum Interest Coverage</t>
  </si>
  <si>
    <t>Covenant Ratio - Maximum Leverage</t>
  </si>
  <si>
    <t>Covenant Ratio Increase upon acquisition</t>
  </si>
  <si>
    <t>Debt Instrument, Covenant Compliance</t>
  </si>
  <si>
    <t xml:space="preserve">The Company was in compliance with these covenants at the end of fiscal 2017. </t>
  </si>
  <si>
    <t>2014 Credit Facility [Member] | Reserve Adjusted Fixed Per Annum Rate [Member] | Minimum [Member]</t>
  </si>
  <si>
    <t>2014 Credit Facility [Member] | Reserve Adjusted Fixed Per Annum Rate [Member] | Maximum [Member]</t>
  </si>
  <si>
    <t>1.75%</t>
  </si>
  <si>
    <t>2014 Credit Facility [Member] | Federal Funds Effective Swap Rate [Member]</t>
  </si>
  <si>
    <t>0.50%</t>
  </si>
  <si>
    <t>2014 Credit Facility [Member] | Reserve Adjusted One Month LIBOR [Member]</t>
  </si>
  <si>
    <t>Credit Facility Incremental Fixed Margin Rate</t>
  </si>
  <si>
    <t>2014 Credit Facility [Member] | Reserve Adjusted One Month LIBOR [Member] | Minimum [Member]</t>
  </si>
  <si>
    <t>0.00%</t>
  </si>
  <si>
    <t>2014 Credit Facility [Member] | Reserve Adjusted One Month LIBOR [Member] | Maximum [Member]</t>
  </si>
  <si>
    <t>0.75%</t>
  </si>
  <si>
    <t>2014 Credit Facility [Member] | Revolving Credit Facility [Member] | Minimum [Member]</t>
  </si>
  <si>
    <t>Line of Credit Facility, Unused Capacity, Commitment Fee Percentage</t>
  </si>
  <si>
    <t>0.10%</t>
  </si>
  <si>
    <t>2014 Credit Facility [Member] | Revolving Credit Facility [Member] | Maximum [Member]</t>
  </si>
  <si>
    <t>0.30%</t>
  </si>
  <si>
    <t>2014 Credit Facility [Member] | Term Loan [Member] | Revolving Credit Facility [Member] | Maximum [Member]</t>
  </si>
  <si>
    <t>Unsecured Revolving Credit Facility Additional Borrowing Capacity</t>
  </si>
  <si>
    <t>2014 Credit Facility [Member] | Revolving Credit Facility [Member]</t>
  </si>
  <si>
    <t>Long-term Debt, Weighted Average Interest Rate, at Point in Time</t>
  </si>
  <si>
    <t>2.55%</t>
  </si>
  <si>
    <t>1.80%</t>
  </si>
  <si>
    <t>2014 Credit Facility [Member] | Unsecured Debt [Member] | Revolving Credit Facility [Member]</t>
  </si>
  <si>
    <t>Proceeds from Lines of Credit</t>
  </si>
  <si>
    <t>Term Loan [Member] | Nonoperating Income (Expense) [Member] | 2012 Credit Facility [Member] | Term Loan [Member]</t>
  </si>
  <si>
    <t>Write off of unamortized debt issuance costs</t>
  </si>
  <si>
    <t>The Bank of Nova Scotia [Member] | Subsequent Event [Member] | Two Thousand Eighteen Interim Credit Facility [Member] | Unsecured Debt [Member] | Revolving Credit Facility [Member]</t>
  </si>
  <si>
    <t>The Bank of Nova Scotia [Member] | Subsequent Event [Member] | Two Thousand Eighteen Interim Credit Facility [Member] | Unsecured Debt [Member] | Revolving Credit Facility [Member] | Reserve Adjusted Fixed Per Annum Rate [Member]</t>
  </si>
  <si>
    <t>1.125%</t>
  </si>
  <si>
    <t>The Bank of Nova Scotia [Member] | Subsequent Event [Member] | Two Thousand Eighteen Interim Credit Facility [Member] | Unsecured Debt [Member] | Revolving Credit Facility [Member] | Federal Funds Effective Swap Rate [Member]</t>
  </si>
  <si>
    <t>The Bank of Nova Scotia [Member] | Subsequent Event [Member] | Two Thousand Eighteen Interim Credit Facility [Member] | Unsecured Debt [Member] | Revolving Credit Facility [Member] | Reserve Adjusted One Month LIBOR [Member]</t>
  </si>
  <si>
    <t>0.125%</t>
  </si>
  <si>
    <t>Long-Term Debt Long-Term Debt (Schedule of Debt Maturities) (Details) $ in Millions</t>
  </si>
  <si>
    <t>Debt Disclosure [Abstract]</t>
  </si>
  <si>
    <t>Commitments And Contingencies (Schedule Of Estimated Future Minimum Payments Operating Leases Commitments) (Details) $ in Millions</t>
  </si>
  <si>
    <t>Commitments And Contingencies (Narrative) (Details) - USD ($) $ in Millions</t>
  </si>
  <si>
    <t>Net rent expense under operating leases</t>
  </si>
  <si>
    <t>Unconditional purchase obligations</t>
  </si>
  <si>
    <t>Business Combination, Contingent Consideration, Liability</t>
  </si>
  <si>
    <t>Business Combination, Contingent Consideration, Liability, Current</t>
  </si>
  <si>
    <t>Business Combination, Contingent Consideration, Liability, Noncurrent</t>
  </si>
  <si>
    <t>Contingent consideration liabilities represent arrangements to pay the former owners of certain companies that Trimble acquired. The undiscounted maximum payment under the arrangements is $50.3 million at the end of fiscal 2017.</t>
  </si>
  <si>
    <t>Commitments And Contingencies Commitments and Contingencies - Litigation (Details) - Recreational Data Services Plaintiff [Member] - USD ($) $ in Millions</t>
  </si>
  <si>
    <t>Mar. 18, 2015</t>
  </si>
  <si>
    <t>Sep. 26, 2014</t>
  </si>
  <si>
    <t>Customer Contracts [Member]</t>
  </si>
  <si>
    <t>Litigation Settlement, Amount Awarded to Other Party</t>
  </si>
  <si>
    <t>Positive Outcome of Litigation [Member] | Pending Litigation [Member]</t>
  </si>
  <si>
    <t>Litigation Settlement, Amount (Deprecated 2017-01-31)</t>
  </si>
  <si>
    <t>Cash and Cash Equivalents, Available for Sale Investments (Details) - USD ($) $ in Millions</t>
  </si>
  <si>
    <t>Cash and Cash Equivalents [Line Items]</t>
  </si>
  <si>
    <t>Available-for-sale Securities, Debt Securities</t>
  </si>
  <si>
    <t>US Treasury Securities [Member]</t>
  </si>
  <si>
    <t>Municipal Bonds [Member]</t>
  </si>
  <si>
    <t>Corporate Debt Securities [Member]</t>
  </si>
  <si>
    <t>Bank Time Deposits [Member]</t>
  </si>
  <si>
    <t>Commercial Paper [Member]</t>
  </si>
  <si>
    <t>The Company’s available-for sale securities are valued using readily available pricing sources for comparable instruments, or model-driven valuations using significant inputs derived from or corroborated by observable market data, including yield curves and credit ratings.</t>
  </si>
  <si>
    <t>Cash Equivalents and Investments - Contractual Maturities (Details) - USD ($) $ in Millions</t>
  </si>
  <si>
    <t>Due in less than 1 year</t>
  </si>
  <si>
    <t>Due in 1 to 5 years</t>
  </si>
  <si>
    <t>Due in 5-10 years</t>
  </si>
  <si>
    <t>Due after 10 years</t>
  </si>
  <si>
    <t>Fair Value Measurements (Assets And Liabilities Measured At Fair Value On A Recurring Basis) (Details) - USD ($) $ in Millions</t>
  </si>
  <si>
    <t>Fair Value, Assets and Liabilities Measured on Recurring and Nonrecurring Basis [Line Items]</t>
  </si>
  <si>
    <t>Business Combination, Contingent Consideration, Asset</t>
  </si>
  <si>
    <t>Assets, Fair Value Disclosure, Recurring</t>
  </si>
  <si>
    <t>Liabilities, Fair Value Disclosure, Recurring</t>
  </si>
  <si>
    <t>Fair Value, Inputs, Level 1 [Member]</t>
  </si>
  <si>
    <t>Level II [Member]</t>
  </si>
  <si>
    <t>Level III [Member]</t>
  </si>
  <si>
    <t>Deferred Compensation Plan Assets [Member]</t>
  </si>
  <si>
    <t>Fair Value, Assets</t>
  </si>
  <si>
    <t>[3]</t>
  </si>
  <si>
    <t>Deferred Compensation Plan Assets [Member] | Fair Value, Inputs, Level 1 [Member]</t>
  </si>
  <si>
    <t>Derivative Financial Instruments, Assets [Member]</t>
  </si>
  <si>
    <t>Foreign Currency Contract, Asset, Fair Value Disclosure</t>
  </si>
  <si>
    <t>[4]</t>
  </si>
  <si>
    <t>Derivative Financial Instruments, Assets [Member] | Level II [Member]</t>
  </si>
  <si>
    <t>Deferred Compensation Plan Liabilities [Member]</t>
  </si>
  <si>
    <t>Financial Liabilities Fair Value Disclosure</t>
  </si>
  <si>
    <t>Deferred Compensation Plan Liabilities [Member] | Fair Value, Inputs, Level 1 [Member]</t>
  </si>
  <si>
    <t>Derivative Liabilities [Member]</t>
  </si>
  <si>
    <t>Foreign Currency Contracts, Liability, Fair Value Disclosure</t>
  </si>
  <si>
    <t>Derivative Liabilities [Member] | Level II [Member]</t>
  </si>
  <si>
    <t>[5]</t>
  </si>
  <si>
    <t>US Treasury Securities [Member] | Level II [Member]</t>
  </si>
  <si>
    <t>Municipal Bonds [Member] | Level II [Member]</t>
  </si>
  <si>
    <t>Corporate Debt Securities [Member] | Level II [Member]</t>
  </si>
  <si>
    <t>Bank Time Deposits [Member] | Level II [Member]</t>
  </si>
  <si>
    <t>Commercial Paper [Member] | Level II [Member]</t>
  </si>
  <si>
    <t>Other Current and Non Current Liabilities [Member] | Maximum [Member]</t>
  </si>
  <si>
    <t>Other Income [Member]</t>
  </si>
  <si>
    <t>Other Asset Impairment Charges</t>
  </si>
  <si>
    <t>Contingent consideration asset represents an arrangement for buyers to pay the Company for a business that it has divested. The fair value is determined based on the Company's expectations of future receipts.</t>
  </si>
  <si>
    <t>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Deferred compensation plan assets and liabilities are included in Other non-current assets and Other non-current liabilities, respectively, on the Company's Consolidated Balance Sheets.</t>
  </si>
  <si>
    <t>Derivative assets and liabilities primarily represent forward currency exchange contracts. The Company typically enters into these contracts to minimize the short-term impact of foreign currency exchange rates on certain trade and inter-company receivables and payables. Derivative assets and liabilities are included in Other current assets and Other current liabilities on the Company's Consolidated Balance Sheets.</t>
  </si>
  <si>
    <t>Fair Value Measurements (Additional Fair Value Information Relating To The Company's Financial Instruments Outstanding) (Details) - USD ($) $ in Millions</t>
  </si>
  <si>
    <t>Jan. 02, 2015</t>
  </si>
  <si>
    <t>Cash and Cash Equivalents, Fair Value Disclosure</t>
  </si>
  <si>
    <t>Credit Facility Outstanding</t>
  </si>
  <si>
    <t>Fair Value, Inputs, Level 2 [Member]</t>
  </si>
  <si>
    <t>Notes Payable, Fair Value Disclosure</t>
  </si>
  <si>
    <t>Revolving Credit Facility [Member] | Fair Value, Inputs, Level 2 [Member]</t>
  </si>
  <si>
    <t>Line of Credit Facility, Fair Value of Amount Outstanding</t>
  </si>
  <si>
    <t>Promissory Notes And Other [Member] | Fair Value, Inputs, Level 2 [Member]</t>
  </si>
  <si>
    <t>Debt Instrument, Fair Value Disclosure</t>
  </si>
  <si>
    <t>Uncommitted Facilities [Member] | Fair Value, Inputs, Level 2 [Member]</t>
  </si>
  <si>
    <t>Short-term Debt, Fair Value</t>
  </si>
  <si>
    <t>Income Taxes (Schedule Of Income Before Taxes, United States And Foreign) (Details) - USD ($) $ in Millions</t>
  </si>
  <si>
    <t>United States</t>
  </si>
  <si>
    <t>Foreign</t>
  </si>
  <si>
    <t>Income Taxes (Schedule Of Provision For Taxes) (Details) - USD ($) $ in Millions</t>
  </si>
  <si>
    <t>Current</t>
  </si>
  <si>
    <t>Deferred</t>
  </si>
  <si>
    <t>US Federal, Income tax provision</t>
  </si>
  <si>
    <t>US State, Income tax provision</t>
  </si>
  <si>
    <t>Foreign, Income tax provision</t>
  </si>
  <si>
    <t>Effective tax rate</t>
  </si>
  <si>
    <t>53.00%</t>
  </si>
  <si>
    <t>25.00%</t>
  </si>
  <si>
    <t>20.00%</t>
  </si>
  <si>
    <t>Income Taxes (Schedule Of Difference Between The Tax Provision At The Statutory Federal Income Tax Rate And The Tax Provision As A Percentage Of Income Before Taxes (Effective Tax Rate)) (Details)</t>
  </si>
  <si>
    <t>Statutory federal income tax rate</t>
  </si>
  <si>
    <t>35.00%</t>
  </si>
  <si>
    <t>Foreign income taxed at lower rates</t>
  </si>
  <si>
    <t>(15.00%)</t>
  </si>
  <si>
    <t>(10.00%)</t>
  </si>
  <si>
    <t>(11.00%)</t>
  </si>
  <si>
    <t>US State income taxes</t>
  </si>
  <si>
    <t>US Federal research and development credits</t>
  </si>
  <si>
    <t>(3.00%)</t>
  </si>
  <si>
    <t>3.00%</t>
  </si>
  <si>
    <t>Excess tax benefit related to stock-based compensation</t>
  </si>
  <si>
    <t>Effect of U.S. tax law change</t>
  </si>
  <si>
    <t>33.00%</t>
  </si>
  <si>
    <t>Foreign audit reserve release</t>
  </si>
  <si>
    <t>(2.00%)</t>
  </si>
  <si>
    <t>Divestiture</t>
  </si>
  <si>
    <t>(5.00%)</t>
  </si>
  <si>
    <t>Valuation allowance release - foreign</t>
  </si>
  <si>
    <t>Income Taxes (Narrative) (Details) - USD ($) $ in Millions</t>
  </si>
  <si>
    <t>Apr. 03, 2015</t>
  </si>
  <si>
    <t>Dec. 28, 2018</t>
  </si>
  <si>
    <t>Jan. 31, 2018</t>
  </si>
  <si>
    <t>Operating Loss Carryforwards [Line Items]</t>
  </si>
  <si>
    <t>Income Tax Expense (Benefit)</t>
  </si>
  <si>
    <t>Unrecognized Tax Benefits</t>
  </si>
  <si>
    <t>Unrecognized Tax Benefits that Would Impact Effective Tax Rate</t>
  </si>
  <si>
    <t>Decrease in Unrecognized Tax Benefits is Reasonably Possible</t>
  </si>
  <si>
    <t>Unrecognized Tax Benefits, Income Tax Penalties and Interest Accrued</t>
  </si>
  <si>
    <t>Internal Revenue Service (IRS) [Member]</t>
  </si>
  <si>
    <t>Operating Loss Carryforwards</t>
  </si>
  <si>
    <t>Operating Loss Carryforwards, Expiration Date</t>
  </si>
  <si>
    <t>Jan. 1,
		2021</t>
  </si>
  <si>
    <t>Foreign Tax Authority [Member]</t>
  </si>
  <si>
    <t>Tax Cuts and Jobs Act [Member]</t>
  </si>
  <si>
    <t>One-time mandatory transition tax on accumulated foreign earnings provisional amount</t>
  </si>
  <si>
    <t>Remeasurement charge of Deferred Tax Asset and Liability</t>
  </si>
  <si>
    <t>Tax Cuts and Jobs Act [Member] | State Tax and Foreign Withholding [Member]</t>
  </si>
  <si>
    <t>Provisional Amount of State Tax and Foreign Withholding Taxes</t>
  </si>
  <si>
    <t>Research Tax Credit Carryforward [Member] | Internal Revenue Service (IRS) [Member]</t>
  </si>
  <si>
    <t>Tax Credit Carryforward, Amount</t>
  </si>
  <si>
    <t>Tax Credit Carryforward, Expiration Date</t>
  </si>
  <si>
    <t>Jan. 1,
		2030</t>
  </si>
  <si>
    <t>Research Tax Credit Carryforward [Member] | California Franchise Tax Board [Member]</t>
  </si>
  <si>
    <t>Tax Year 2010 and 2011 [Member] | Internal Revenue Service (IRS) [Member]</t>
  </si>
  <si>
    <t>Notice of Proposed Adjustments - Tax and Penalties</t>
  </si>
  <si>
    <t>Subsequent Event [Member] | Tax Cuts and Jobs Act [Member]</t>
  </si>
  <si>
    <t>21.00%</t>
  </si>
  <si>
    <t>Subsequent Event [Member] | Tax Year 2010 and 2011 [Member] | Internal Revenue Service (IRS) [Member]</t>
  </si>
  <si>
    <t>Proposal to Settle Certain Assessments</t>
  </si>
  <si>
    <t>Income Taxes (Schedule Of Deferred Tax Assets And Liabilities) (Details) - USD ($) $ in Millions</t>
  </si>
  <si>
    <t>Purchased intangibles</t>
  </si>
  <si>
    <t>Depreciation and amortization</t>
  </si>
  <si>
    <t>US residual tax on foreign earnings</t>
  </si>
  <si>
    <t>Total deferred tax liabilities</t>
  </si>
  <si>
    <t>Inventory valuation differences</t>
  </si>
  <si>
    <t>Expenses not currently deductible</t>
  </si>
  <si>
    <t>US federal tax credit carryforwards</t>
  </si>
  <si>
    <t>US state tax credit carryforwards</t>
  </si>
  <si>
    <t>Accrued warranty</t>
  </si>
  <si>
    <t>US federal net operating loss carryforwards</t>
  </si>
  <si>
    <t>Foreign net operating loss carryforwards</t>
  </si>
  <si>
    <t>Deferred Tax Liabilities, Other</t>
  </si>
  <si>
    <t>Total deferred tax assets</t>
  </si>
  <si>
    <t>Valuation allowance</t>
  </si>
  <si>
    <t>Non-current deferred income tax assets</t>
  </si>
  <si>
    <t>Non-current deferred income tax liabilities</t>
  </si>
  <si>
    <t>Income Taxes (Schedule Of Reconciliation Of Unrecognized Tax Benefit) (Details) - USD ($) $ in Millions</t>
  </si>
  <si>
    <t>Unrecognized tax Benefits, Beginning Balance</t>
  </si>
  <si>
    <t>Unrecognized Tax Benefits, Decrease Resulting from Prior Period Tax Positions</t>
  </si>
  <si>
    <t>Unrecognized Tax Benefits, Increase Resulting from Prior Period Tax Positions</t>
  </si>
  <si>
    <t>Increase related to current year tax positions</t>
  </si>
  <si>
    <t>Lapse of statute of limitations</t>
  </si>
  <si>
    <t>Settlement with taxing authorities</t>
  </si>
  <si>
    <t>Unrecognized tax Benefits, Ending Balance</t>
  </si>
  <si>
    <t>Comprehensive Income (Components Of Accumulated Other Comprehensive Income, Net Of Related Tax) (Details) - USD ($) $ in Millions</t>
  </si>
  <si>
    <t>Accumulated foreign currency translation adjustments</t>
  </si>
  <si>
    <t>Net unrealized actuarial losses</t>
  </si>
  <si>
    <t>Total accumulated other comprehensive income</t>
  </si>
  <si>
    <t>Employee Stock Benefit Plans (Components of Stock-based Compensation Expense) (Details) - USD ($) $ in Millions</t>
  </si>
  <si>
    <t>Restricted Stock Units (RSUs) [Member]</t>
  </si>
  <si>
    <t>Employee Stock Option [Member]</t>
  </si>
  <si>
    <t>Employee Stock Purchase Plan [Member]</t>
  </si>
  <si>
    <t>Employee Stock Benefit Plans (Narrative) (Details) - USD ($) $ / shares in Units, $ in Millions</t>
  </si>
  <si>
    <t>Employee Service Share-based Compensation, Nonvested Awards, Compensation Not yet Recognized, Stock Options</t>
  </si>
  <si>
    <t>Total unamortized compensation expense weighted-average recognition period, in years</t>
  </si>
  <si>
    <t>2 years 7 months 6 days</t>
  </si>
  <si>
    <t>Options, Grants in Period</t>
  </si>
  <si>
    <t>Total intrinsic value of options exercised</t>
  </si>
  <si>
    <t>Weighted average grant-date fair value of stock options granted</t>
  </si>
  <si>
    <t>Fair Value of Stock Options Vested</t>
  </si>
  <si>
    <t>Stock Issued During Period, Shares, Employee Stock Purchase Plans</t>
  </si>
  <si>
    <t>Stock Issued During Period, Value, Employee Stock Purchase Plan</t>
  </si>
  <si>
    <t>Two Thousand Two Stock Plan [Member]</t>
  </si>
  <si>
    <t>Maximum number of shares authorized for grant</t>
  </si>
  <si>
    <t>Percentage of fair market value of Common Stock</t>
  </si>
  <si>
    <t>Share-based Compensation Arrangement by Share-based Payment Award, Number of Shares Available for Grant</t>
  </si>
  <si>
    <t>Share-based Compensation Arrangement by Share-based Payment Award, Equity Instruments Other than Options, Grants in Period</t>
  </si>
  <si>
    <t>Share-based Compensation Arrangement by Share-based Payment Award, Non-Option Equity Instruments, Outstanding, Number</t>
  </si>
  <si>
    <t>Share-based Compensation Arrangement by Share-based Payment Award, Equity Instruments Other than Options, Vested in Period</t>
  </si>
  <si>
    <t>Weighted Average Grant-Date Fair Value, Granted</t>
  </si>
  <si>
    <t>Share-based Compensation Arrangement by Share-based Payment Award, Equity Instruments Other than Options, Vested in Period, Fair Value</t>
  </si>
  <si>
    <t>Restricted Stock Units (RSUs) [Member] | Two Thousand Two Stock Plan [Member]</t>
  </si>
  <si>
    <t>Grants Shares Per Unit on Plan Reserve</t>
  </si>
  <si>
    <t>Share units granted vesting period, in years</t>
  </si>
  <si>
    <t>Percentage of lower fair market value to be purchased of common stock through payroll deductions</t>
  </si>
  <si>
    <t>85.00%</t>
  </si>
  <si>
    <t>Employee stock options granted term, in months</t>
  </si>
  <si>
    <t>Common Stock, Capital Shares Reserved for Future Issuance</t>
  </si>
  <si>
    <t>Employee Stock Purchase Plan [Member] | Two Thousand Two Stock Plan [Member]</t>
  </si>
  <si>
    <t>Share-based Compensation Arrangement by Share-based Payment Award, Expiration Period</t>
  </si>
  <si>
    <t>Non Employee Director Stock Options [Member] | Two Thousand Two Stock Plan [Member]</t>
  </si>
  <si>
    <t>Market-based and Performance-based Restricted Stock Units [Member]</t>
  </si>
  <si>
    <t>Market-based and Performance-based Restricted Stock Units [Member] | Two Thousand Two Stock Plan [Member] | Minimum [Member]</t>
  </si>
  <si>
    <t>Market-based and Performance-based Restricted Stock Units [Member] | Two Thousand Two Stock Plan [Member] | Maximum [Member]</t>
  </si>
  <si>
    <t>3 years</t>
  </si>
  <si>
    <t>Time Based Restricted Stock Units [Member]</t>
  </si>
  <si>
    <t>Performance-Based Restricted Stock Units [Member]</t>
  </si>
  <si>
    <t>During fiscal year 2017, the Company granted approximately 1.3 million time-based RSUs, 0.5 million performance-based RSUs and 0.2 million market-based RSUs. As of fiscal year end 2017, the Company has 1.7 million market-based and performance-based RSUs outstanding and none had vested as of fiscal 2017 year end.</t>
  </si>
  <si>
    <t>For those shares expected to vest upon the achievement of specified performance goals, the amount represents of estimated number of shares that expect to vest based on the estimated achievement of such specified performance goals as of the end of fiscal 2017</t>
  </si>
  <si>
    <t>Employee Stock Benefit Plans (Schedule Of Restricted Stock Units Activity) (Details) - Restricted Stock Units (RSUs) [Member] - $ / shares shares in Millions</t>
  </si>
  <si>
    <t>Granted</t>
  </si>
  <si>
    <t>Shares released, net</t>
  </si>
  <si>
    <t>Shares released, net, Weighted Average Grant Date Fair Value</t>
  </si>
  <si>
    <t>Cancelled and Forfeited</t>
  </si>
  <si>
    <t>Cancelled and Forfeited, Weighted Average Grant Date Fair Value</t>
  </si>
  <si>
    <t>Outstanding, Nonvested, Number</t>
  </si>
  <si>
    <t>Outstanding, Weighted Average Grant Date Fair Value</t>
  </si>
  <si>
    <t>Employee Stock Benefit Plans (Restricted Stock Units Outstanding) (Details) - Restricted Stock Units (RSUs) [Member] shares in Millions, $ in Millions</t>
  </si>
  <si>
    <t>Dec. 29, 2017USD ($)shares</t>
  </si>
  <si>
    <t>Number of Shares Underlying Restricted Stock Units | shares</t>
  </si>
  <si>
    <t>Weighted Average Remaining Vesting Period</t>
  </si>
  <si>
    <t>1 year 4 months 24 days</t>
  </si>
  <si>
    <t>Aggregate Fair Value | $</t>
  </si>
  <si>
    <t>Employee Stock Benefit Plans (Fair Value Assumptions of Market Based RSUs) (Details) - Market Based Restricted Stock Units [Member]</t>
  </si>
  <si>
    <t>Expected life of Market-Based Restricted Stock Units</t>
  </si>
  <si>
    <t>3 years 1 month</t>
  </si>
  <si>
    <t>2 years 7 months</t>
  </si>
  <si>
    <t>Expected stock price volatility</t>
  </si>
  <si>
    <t>31.46%</t>
  </si>
  <si>
    <t>33.80%</t>
  </si>
  <si>
    <t>30.90%</t>
  </si>
  <si>
    <t>Risk free interest rate</t>
  </si>
  <si>
    <t>1.46%</t>
  </si>
  <si>
    <t>0.90%</t>
  </si>
  <si>
    <t>Expected dividend yield</t>
  </si>
  <si>
    <t>Employee Stock Benefit Plans (Schedule Of Options Outstanding And Expected To Vest) (Details) - USD ($) $ / shares in Units, shares in Millions, $ in Millions</t>
  </si>
  <si>
    <t>Employee Benefits and Share-based Compensation, Noncash [Abstract]</t>
  </si>
  <si>
    <t>Number Of Shares, Options outstanding</t>
  </si>
  <si>
    <t>Option exercised</t>
  </si>
  <si>
    <t>Options exercisable</t>
  </si>
  <si>
    <t>Weighted-Average Exercise Price per Share, Options outstanding</t>
  </si>
  <si>
    <t>Options, Exercises in Period, Weighted Average Exercise Price</t>
  </si>
  <si>
    <t>Options, Canceled and Forfeited in Period, Weighted Average Exercise Price</t>
  </si>
  <si>
    <t>Options exercisable, Weighted Average Exercise Price</t>
  </si>
  <si>
    <t>Weighted-Average Remaining Contractual Term (in years), Options outstanding and expected to vest</t>
  </si>
  <si>
    <t>2 years 2 months 1 day</t>
  </si>
  <si>
    <t>Weighted-Average Remaining Contractual Term (in years), Options exercisable</t>
  </si>
  <si>
    <t>2 years 15 days</t>
  </si>
  <si>
    <t>Aggregate Intrinsic Value, Options outstanding and expected to vest</t>
  </si>
  <si>
    <t>Aggregate Intrinsic Value, Options exercisable</t>
  </si>
  <si>
    <t>Employee Stock Benefit Plans (Schedule Of Weighted-Average Assumptions Used In Employee Stock Purchase Plan) (Details) - Employee Stock Purchase Plan [Member]</t>
  </si>
  <si>
    <t>Expected life of purchase, in years</t>
  </si>
  <si>
    <t>32.10%</t>
  </si>
  <si>
    <t>36.90%</t>
  </si>
  <si>
    <t>31.30%</t>
  </si>
  <si>
    <t>0.70%</t>
  </si>
  <si>
    <t>0.41%</t>
  </si>
  <si>
    <t>0.08%</t>
  </si>
  <si>
    <t>Expected stock price volatility is based on implied volatilities from traded options on the Company’s stock. The Company used implied volatility because it is representative of future stock price trends during the purchase period.</t>
  </si>
  <si>
    <t>Common Stock Repurchase (Details) - USD ($) $ / shares in Units, shares in Millions, $ in Millions</t>
  </si>
  <si>
    <t>Nov. 30, 2017</t>
  </si>
  <si>
    <t>Sep. 30, 2015</t>
  </si>
  <si>
    <t>Aug. 31, 2015</t>
  </si>
  <si>
    <t>Aug. 31, 2014</t>
  </si>
  <si>
    <t>Stock Repurchased and Retired During Period, Value</t>
  </si>
  <si>
    <t>Stock Repurchase Program, Remaining Authorized Repurchase Amount</t>
  </si>
  <si>
    <t>Two Thousand Fourteen Stock Repurchase Program [Member]</t>
  </si>
  <si>
    <t>Stock Repurchase Program, Authorized Amount</t>
  </si>
  <si>
    <t>Two Thousand Fifteen Stock Repurchase Program [Member]</t>
  </si>
  <si>
    <t>Two Thousand Seventeen Stock Repurchase Program [Member]</t>
  </si>
  <si>
    <t>Open Market Purchases [Member]</t>
  </si>
  <si>
    <t>Stock Repurchased During Period, Shares</t>
  </si>
  <si>
    <t>Stock Repurchased And Retired During Period Shares Average Cost Per Share</t>
  </si>
  <si>
    <t>September 2015 Share Delivery [Member]</t>
  </si>
  <si>
    <t>Accelerated Share Repurchases, Settlement (Payment) or Receipt</t>
  </si>
  <si>
    <t>Accelerated Share Repurchases, Final Price Paid Per Share</t>
  </si>
  <si>
    <t>Share-based Compensation Arrangement by Share-based Payment Award, Equity Instruments Other than Options, Grants in Period, Weighted Average Grant Date Fair Value</t>
  </si>
  <si>
    <t>Statement Of Cash Flow Data (Schedule Of Supplemental Disclosure Of Cash Flow Information) (Details) - USD ($) $ in Millions</t>
  </si>
  <si>
    <t>Interest paid</t>
  </si>
  <si>
    <t>Income taxes paid</t>
  </si>
  <si>
    <t>Selected Quarterly Financial Data (Schedule Of Selected Quarterly Financial Data) (Details) - USD ($) $ / shares in Units, $ in Millions</t>
  </si>
  <si>
    <t>Basic net income per share</t>
  </si>
  <si>
    <t>Diluted net income per share</t>
  </si>
  <si>
    <t>Subsequent Events (Details) - USD ($) $ in Millions</t>
  </si>
  <si>
    <t>Feb. 02, 2018</t>
  </si>
  <si>
    <t>Subsequent Event [Line Items]</t>
  </si>
  <si>
    <t>eBuilder [Member] | Subsequent Event [Member]</t>
  </si>
  <si>
    <t>Unsecured Debt [Member] | Two Thousand Eighteen Interim Credit Facility [Member] | Revolving Credit Facility [Member] | The Bank of Nova Scotia [Member] | Subsequent Event [Member]</t>
  </si>
  <si>
    <t>Aggregate Principal Amount</t>
  </si>
  <si>
    <t>Federal Funds Effective Swap Rate [Member] | Unsecured Debt [Member] | Two Thousand Eighteen Interim Credit Facility [Member] | Revolving Credit Facility [Member] | The Bank of Nova Scotia [Member] | Subsequent Event [Member]</t>
  </si>
  <si>
    <t>Debt Instrument, Basis Spread on Variable Rate</t>
  </si>
  <si>
    <t>Reserve Adjusted One Month LIBOR [Member] | Unsecured Debt [Member] | Two Thousand Eighteen Interim Credit Facility [Member] | Revolving Credit Facility [Member] | The Bank of Nova Scotia [Member] | Subsequent Event [Member]</t>
  </si>
  <si>
    <t>Reserve Adjusted Fixed Per Annum Rate [Member] | Unsecured Debt [Member] | Two Thousand Eighteen Interim Credit Facility [Member] | Revolving Credit Facility [Member] | The Bank of Nova Scotia [Member] | Subsequent Event [Member]</t>
  </si>
  <si>
    <t>Valuation And Qualifying Accounts (Details) - USD ($) $ in Millions</t>
  </si>
  <si>
    <t>Balance at beginning of period</t>
  </si>
  <si>
    <t>Acquired allowance</t>
  </si>
  <si>
    <t>Bad debt expense</t>
  </si>
  <si>
    <t>Write-offs, net of recoveries</t>
  </si>
  <si>
    <t>Balance at end of period</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Divestitures &quot;#,##0_);_(&quot;Divestitures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864749</v>
      </c>
    </row>
    <row r="11" spans="1:4">
      <c r="A11" s="4" t="s">
        <v>18</v>
      </c>
      <c r="B11" s="4" t="s">
        <v>19</v>
      </c>
    </row>
    <row r="12" spans="1:4">
      <c r="A12" s="4" t="s">
        <v>20</v>
      </c>
      <c r="B12" s="4" t="s">
        <v>21</v>
      </c>
    </row>
    <row r="13" spans="1:4">
      <c r="A13" s="4" t="s">
        <v>22</v>
      </c>
      <c r="C13" s="5" t="n">
        <v>248266451</v>
      </c>
    </row>
    <row r="14" spans="1:4">
      <c r="A14" s="4" t="s">
        <v>23</v>
      </c>
      <c r="B14" s="4" t="s">
        <v>24</v>
      </c>
    </row>
    <row r="15" spans="1:4">
      <c r="A15" s="4" t="s">
        <v>25</v>
      </c>
      <c r="D15" s="6" t="n">
        <v>9</v>
      </c>
    </row>
    <row r="16" spans="1:4">
      <c r="A16" s="4" t="s">
        <v>26</v>
      </c>
      <c r="B16" s="4" t="s">
        <v>24</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8.5</v>
      </c>
      <c r="C3" s="7" t="n">
        <v>216.1</v>
      </c>
    </row>
    <row r="4" spans="1:3">
      <c r="A4" s="4" t="s">
        <v>33</v>
      </c>
      <c r="B4" s="8" t="n">
        <v>178.9</v>
      </c>
      <c r="C4" s="8" t="n">
        <v>111.1</v>
      </c>
    </row>
    <row r="5" spans="1:3">
      <c r="A5" s="4" t="s">
        <v>34</v>
      </c>
      <c r="B5" s="8" t="n">
        <v>414.8</v>
      </c>
      <c r="C5" s="8" t="n">
        <v>354.8</v>
      </c>
    </row>
    <row r="6" spans="1:3">
      <c r="A6" s="4" t="s">
        <v>35</v>
      </c>
      <c r="B6" s="8" t="n">
        <v>42.8</v>
      </c>
      <c r="C6" s="8" t="n">
        <v>35.4</v>
      </c>
    </row>
    <row r="7" spans="1:3">
      <c r="A7" s="4" t="s">
        <v>36</v>
      </c>
      <c r="B7" s="8" t="n">
        <v>271.8</v>
      </c>
      <c r="C7" s="8" t="n">
        <v>218.8</v>
      </c>
    </row>
    <row r="8" spans="1:3">
      <c r="A8" s="4" t="s">
        <v>37</v>
      </c>
      <c r="B8" s="8" t="n">
        <v>50.3</v>
      </c>
      <c r="C8" s="8" t="n">
        <v>42.5</v>
      </c>
    </row>
    <row r="9" spans="1:3">
      <c r="A9" s="4" t="s">
        <v>38</v>
      </c>
      <c r="B9" s="8" t="n">
        <v>1317.1</v>
      </c>
      <c r="C9" s="8" t="n">
        <v>978.7</v>
      </c>
    </row>
    <row r="10" spans="1:3">
      <c r="A10" s="4" t="s">
        <v>39</v>
      </c>
      <c r="B10" s="5" t="n">
        <v>174</v>
      </c>
      <c r="C10" s="8" t="n">
        <v>144.2</v>
      </c>
    </row>
    <row r="11" spans="1:3">
      <c r="A11" s="4" t="s">
        <v>40</v>
      </c>
      <c r="B11" s="8" t="n">
        <v>2287.1</v>
      </c>
      <c r="C11" s="8" t="n">
        <v>2077.6</v>
      </c>
    </row>
    <row r="12" spans="1:3">
      <c r="A12" s="4" t="s">
        <v>41</v>
      </c>
      <c r="B12" s="8" t="n">
        <v>364.8</v>
      </c>
      <c r="C12" s="8" t="n">
        <v>333.3</v>
      </c>
    </row>
    <row r="13" spans="1:3">
      <c r="A13" s="4" t="s">
        <v>42</v>
      </c>
      <c r="B13" s="8" t="n">
        <v>155.2</v>
      </c>
      <c r="C13" s="5" t="n">
        <v>140</v>
      </c>
    </row>
    <row r="14" spans="1:3">
      <c r="A14" s="4" t="s">
        <v>43</v>
      </c>
      <c r="B14" s="8" t="n">
        <v>4298.2</v>
      </c>
      <c r="C14" s="8" t="n">
        <v>3673.8</v>
      </c>
    </row>
    <row r="15" spans="1:3">
      <c r="A15" s="3" t="s">
        <v>44</v>
      </c>
    </row>
    <row r="16" spans="1:3">
      <c r="A16" s="4" t="s">
        <v>45</v>
      </c>
      <c r="B16" s="8" t="n">
        <v>128.4</v>
      </c>
      <c r="C16" s="8" t="n">
        <v>130.3</v>
      </c>
    </row>
    <row r="17" spans="1:3">
      <c r="A17" s="4" t="s">
        <v>46</v>
      </c>
      <c r="B17" s="8" t="n">
        <v>146.1</v>
      </c>
      <c r="C17" s="8" t="n">
        <v>109.8</v>
      </c>
    </row>
    <row r="18" spans="1:3">
      <c r="A18" s="4" t="s">
        <v>47</v>
      </c>
      <c r="B18" s="5" t="n">
        <v>143</v>
      </c>
      <c r="C18" s="8" t="n">
        <v>97.5</v>
      </c>
    </row>
    <row r="19" spans="1:3">
      <c r="A19" s="4" t="s">
        <v>48</v>
      </c>
      <c r="B19" s="8" t="n">
        <v>272.4</v>
      </c>
      <c r="C19" s="8" t="n">
        <v>246.5</v>
      </c>
    </row>
    <row r="20" spans="1:3">
      <c r="A20" s="4" t="s">
        <v>49</v>
      </c>
      <c r="B20" s="8" t="n">
        <v>18.3</v>
      </c>
      <c r="C20" s="8" t="n">
        <v>17.2</v>
      </c>
    </row>
    <row r="21" spans="1:3">
      <c r="A21" s="4" t="s">
        <v>50</v>
      </c>
      <c r="B21" s="5" t="n">
        <v>101</v>
      </c>
      <c r="C21" s="8" t="n">
        <v>86.90000000000001</v>
      </c>
    </row>
    <row r="22" spans="1:3">
      <c r="A22" s="4" t="s">
        <v>51</v>
      </c>
      <c r="B22" s="8" t="n">
        <v>809.2</v>
      </c>
      <c r="C22" s="8" t="n">
        <v>688.2</v>
      </c>
    </row>
    <row r="23" spans="1:3">
      <c r="A23" s="4" t="s">
        <v>52</v>
      </c>
      <c r="B23" s="8" t="n">
        <v>785.5</v>
      </c>
      <c r="C23" s="8" t="n">
        <v>489.6</v>
      </c>
    </row>
    <row r="24" spans="1:3">
      <c r="A24" s="4" t="s">
        <v>53</v>
      </c>
      <c r="B24" s="5" t="n">
        <v>41</v>
      </c>
      <c r="C24" s="8" t="n">
        <v>37.7</v>
      </c>
    </row>
    <row r="25" spans="1:3">
      <c r="A25" s="4" t="s">
        <v>54</v>
      </c>
      <c r="B25" s="8" t="n">
        <v>40.4</v>
      </c>
      <c r="C25" s="8" t="n">
        <v>38.8</v>
      </c>
    </row>
    <row r="26" spans="1:3">
      <c r="A26" s="4" t="s">
        <v>55</v>
      </c>
      <c r="B26" s="8" t="n">
        <v>94.09999999999999</v>
      </c>
    </row>
    <row r="27" spans="1:3">
      <c r="A27" s="4" t="s">
        <v>56</v>
      </c>
      <c r="B27" s="5" t="n">
        <v>162</v>
      </c>
      <c r="C27" s="8" t="n">
        <v>113.8</v>
      </c>
    </row>
    <row r="28" spans="1:3">
      <c r="A28" s="4" t="s">
        <v>57</v>
      </c>
      <c r="B28" s="8" t="n">
        <v>1932.2</v>
      </c>
      <c r="C28" s="8" t="n">
        <v>1368.1</v>
      </c>
    </row>
    <row r="29" spans="1:3">
      <c r="A29" s="4" t="s">
        <v>58</v>
      </c>
      <c r="B29" s="4" t="s">
        <v>59</v>
      </c>
      <c r="C29" s="4" t="s">
        <v>59</v>
      </c>
    </row>
    <row r="30" spans="1:3">
      <c r="A30" s="3" t="s">
        <v>60</v>
      </c>
    </row>
    <row r="31" spans="1:3">
      <c r="A31" s="4" t="s">
        <v>61</v>
      </c>
      <c r="B31" s="5" t="n">
        <v>0</v>
      </c>
      <c r="C31" s="5" t="n">
        <v>0</v>
      </c>
    </row>
    <row r="32" spans="1:3">
      <c r="A32" s="4" t="s">
        <v>62</v>
      </c>
      <c r="B32" s="8" t="n">
        <v>0.2</v>
      </c>
      <c r="C32" s="8" t="n">
        <v>0.3</v>
      </c>
    </row>
    <row r="33" spans="1:3">
      <c r="A33" s="4" t="s">
        <v>63</v>
      </c>
      <c r="B33" s="8" t="n">
        <v>1461.1</v>
      </c>
      <c r="C33" s="8" t="n">
        <v>1348.3</v>
      </c>
    </row>
    <row r="34" spans="1:3">
      <c r="A34" s="4" t="s">
        <v>64</v>
      </c>
      <c r="B34" s="8" t="n">
        <v>1035.9</v>
      </c>
      <c r="C34" s="8" t="n">
        <v>1177.1</v>
      </c>
    </row>
    <row r="35" spans="1:3">
      <c r="A35" s="4" t="s">
        <v>65</v>
      </c>
      <c r="B35" s="8" t="n">
        <v>-131.2</v>
      </c>
      <c r="C35" s="8" t="n">
        <v>-219.9</v>
      </c>
    </row>
    <row r="36" spans="1:3">
      <c r="A36" s="4" t="s">
        <v>66</v>
      </c>
      <c r="B36" s="5" t="n">
        <v>2366</v>
      </c>
      <c r="C36" s="8" t="n">
        <v>2305.8</v>
      </c>
    </row>
    <row r="37" spans="1:3">
      <c r="A37" s="4" t="s">
        <v>67</v>
      </c>
      <c r="B37" s="5" t="n">
        <v>0</v>
      </c>
      <c r="C37" s="8" t="n">
        <v>-0.1</v>
      </c>
    </row>
    <row r="38" spans="1:3">
      <c r="A38" s="4" t="s">
        <v>68</v>
      </c>
      <c r="B38" s="5" t="n">
        <v>2366</v>
      </c>
      <c r="C38" s="8" t="n">
        <v>2305.7</v>
      </c>
    </row>
    <row r="39" spans="1:3">
      <c r="A39" s="4" t="s">
        <v>69</v>
      </c>
      <c r="B39" s="7" t="n">
        <v>4298.2</v>
      </c>
      <c r="C39" s="7" t="n">
        <v>36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36</v>
      </c>
      <c r="B12" s="4" t="s">
        <v>260</v>
      </c>
    </row>
    <row r="13" spans="1:2">
      <c r="A13" s="4" t="s">
        <v>261</v>
      </c>
      <c r="B13" s="4" t="s">
        <v>262</v>
      </c>
    </row>
    <row r="14" spans="1:2">
      <c r="A14" s="4" t="s">
        <v>263</v>
      </c>
      <c r="B14" s="4" t="s">
        <v>264</v>
      </c>
    </row>
    <row r="15" spans="1:2">
      <c r="A15" s="4" t="s">
        <v>195</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17</v>
      </c>
      <c r="B24" s="4" t="s">
        <v>282</v>
      </c>
    </row>
    <row r="25" spans="1:2">
      <c r="A25" s="4" t="s">
        <v>283</v>
      </c>
      <c r="B25" s="4" t="s">
        <v>284</v>
      </c>
    </row>
    <row r="26" spans="1:2">
      <c r="A26" s="4" t="s">
        <v>285</v>
      </c>
      <c r="B2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190</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3</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4" t="s">
        <v>71</v>
      </c>
      <c r="B2" s="9" t="n">
        <v>0.001</v>
      </c>
      <c r="C2" s="9" t="n">
        <v>0.001</v>
      </c>
    </row>
    <row r="3" spans="1:3">
      <c r="A3" s="4" t="s">
        <v>72</v>
      </c>
      <c r="B3" s="5" t="n">
        <v>3000000</v>
      </c>
      <c r="C3" s="5" t="n">
        <v>3000000</v>
      </c>
    </row>
    <row r="4" spans="1:3">
      <c r="A4" s="4" t="s">
        <v>73</v>
      </c>
      <c r="B4" s="5" t="n">
        <v>0</v>
      </c>
      <c r="C4" s="5" t="n">
        <v>0</v>
      </c>
    </row>
    <row r="5" spans="1:3">
      <c r="A5" s="4" t="s">
        <v>74</v>
      </c>
      <c r="B5" s="5" t="n">
        <v>0</v>
      </c>
      <c r="C5" s="5" t="n">
        <v>0</v>
      </c>
    </row>
    <row r="6" spans="1:3">
      <c r="A6" s="4" t="s">
        <v>75</v>
      </c>
      <c r="B6" s="9" t="n">
        <v>0.001</v>
      </c>
      <c r="C6" s="9" t="n">
        <v>0.001</v>
      </c>
    </row>
    <row r="7" spans="1:3">
      <c r="A7" s="4" t="s">
        <v>76</v>
      </c>
      <c r="B7" s="5" t="n">
        <v>360000000</v>
      </c>
      <c r="C7" s="5" t="n">
        <v>360000000</v>
      </c>
    </row>
    <row r="8" spans="1:3">
      <c r="A8" s="4" t="s">
        <v>77</v>
      </c>
      <c r="B8" s="5" t="n">
        <v>248900000</v>
      </c>
      <c r="C8" s="5" t="n">
        <v>251300000</v>
      </c>
    </row>
    <row r="9" spans="1:3">
      <c r="A9" s="4" t="s">
        <v>78</v>
      </c>
      <c r="B9" s="5" t="n">
        <v>248900000</v>
      </c>
      <c r="C9" s="5" t="n">
        <v>251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2</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0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v>
      </c>
    </row>
    <row r="3" spans="1:2">
      <c r="A3" s="3" t="s">
        <v>208</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1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5</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1</v>
      </c>
    </row>
    <row r="2" spans="1:2">
      <c r="B2" s="2" t="s">
        <v>2</v>
      </c>
    </row>
    <row r="3" spans="1:2">
      <c r="A3" s="3" t="s">
        <v>221</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row>
    <row r="10" spans="1:2">
      <c r="A10" s="3" t="s">
        <v>352</v>
      </c>
    </row>
    <row r="11" spans="1:2">
      <c r="A11" s="4" t="s">
        <v>364</v>
      </c>
      <c r="B11"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8"/>
    <col customWidth="1" max="2" min="2" width="74"/>
    <col customWidth="1" max="3" min="3" width="16"/>
    <col customWidth="1" max="4" min="4" width="14"/>
    <col customWidth="1" max="5" min="5" width="14"/>
  </cols>
  <sheetData>
    <row r="1" spans="1:5">
      <c r="A1" s="1" t="s">
        <v>79</v>
      </c>
      <c r="C1" s="2" t="s">
        <v>1</v>
      </c>
    </row>
    <row r="2" spans="1:5">
      <c r="C2" s="2" t="s">
        <v>2</v>
      </c>
      <c r="D2" s="2" t="s">
        <v>30</v>
      </c>
      <c r="E2" s="2" t="s">
        <v>80</v>
      </c>
    </row>
    <row r="3" spans="1:5">
      <c r="A3" s="3" t="s">
        <v>81</v>
      </c>
    </row>
    <row r="4" spans="1:5">
      <c r="A4" s="4" t="s">
        <v>82</v>
      </c>
      <c r="C4" s="7" t="n">
        <v>1763.8</v>
      </c>
      <c r="D4" s="6" t="n">
        <v>1562</v>
      </c>
      <c r="E4" s="7" t="n">
        <v>1533.5</v>
      </c>
    </row>
    <row r="5" spans="1:5">
      <c r="A5" s="4" t="s">
        <v>83</v>
      </c>
      <c r="C5" s="8" t="n">
        <v>461.6</v>
      </c>
      <c r="D5" s="8" t="n">
        <v>430.2</v>
      </c>
      <c r="E5" s="8" t="n">
        <v>419.9</v>
      </c>
    </row>
    <row r="6" spans="1:5">
      <c r="A6" s="4" t="s">
        <v>84</v>
      </c>
      <c r="C6" s="8" t="n">
        <v>428.8</v>
      </c>
      <c r="D6" s="5" t="n">
        <v>370</v>
      </c>
      <c r="E6" s="5" t="n">
        <v>337</v>
      </c>
    </row>
    <row r="7" spans="1:5">
      <c r="A7" s="4" t="s">
        <v>85</v>
      </c>
      <c r="B7" s="4" t="s">
        <v>86</v>
      </c>
      <c r="C7" s="8" t="n">
        <v>2654.2</v>
      </c>
      <c r="D7" s="8" t="n">
        <v>2362.2</v>
      </c>
      <c r="E7" s="8" t="n">
        <v>2290.4</v>
      </c>
    </row>
    <row r="8" spans="1:5">
      <c r="A8" s="4" t="s">
        <v>82</v>
      </c>
      <c r="C8" s="8" t="n">
        <v>866.5</v>
      </c>
      <c r="D8" s="8" t="n">
        <v>760.8</v>
      </c>
      <c r="E8" s="8" t="n">
        <v>731.1</v>
      </c>
    </row>
    <row r="9" spans="1:5">
      <c r="A9" s="4" t="s">
        <v>83</v>
      </c>
      <c r="C9" s="8" t="n">
        <v>196.3</v>
      </c>
      <c r="D9" s="8" t="n">
        <v>169.9</v>
      </c>
      <c r="E9" s="8" t="n">
        <v>164.2</v>
      </c>
    </row>
    <row r="10" spans="1:5">
      <c r="A10" s="4" t="s">
        <v>84</v>
      </c>
      <c r="C10" s="5" t="n">
        <v>113</v>
      </c>
      <c r="D10" s="8" t="n">
        <v>104.9</v>
      </c>
      <c r="E10" s="8" t="n">
        <v>100.3</v>
      </c>
    </row>
    <row r="11" spans="1:5">
      <c r="A11" s="4" t="s">
        <v>87</v>
      </c>
      <c r="C11" s="8" t="n">
        <v>85.8</v>
      </c>
      <c r="D11" s="8" t="n">
        <v>88.59999999999999</v>
      </c>
      <c r="E11" s="8" t="n">
        <v>92.59999999999999</v>
      </c>
    </row>
    <row r="12" spans="1:5">
      <c r="A12" s="4" t="s">
        <v>88</v>
      </c>
      <c r="C12" s="8" t="n">
        <v>1261.6</v>
      </c>
      <c r="D12" s="8" t="n">
        <v>1124.2</v>
      </c>
      <c r="E12" s="8" t="n">
        <v>1088.2</v>
      </c>
    </row>
    <row r="13" spans="1:5">
      <c r="A13" s="4" t="s">
        <v>89</v>
      </c>
      <c r="C13" s="8" t="n">
        <v>1392.6</v>
      </c>
      <c r="D13" s="5" t="n">
        <v>1238</v>
      </c>
      <c r="E13" s="8" t="n">
        <v>1202.2</v>
      </c>
    </row>
    <row r="14" spans="1:5">
      <c r="A14" s="3" t="s">
        <v>90</v>
      </c>
    </row>
    <row r="15" spans="1:5">
      <c r="A15" s="4" t="s">
        <v>91</v>
      </c>
      <c r="C15" s="8" t="n">
        <v>370.2</v>
      </c>
      <c r="D15" s="8" t="n">
        <v>349.6</v>
      </c>
      <c r="E15" s="8" t="n">
        <v>336.7</v>
      </c>
    </row>
    <row r="16" spans="1:5">
      <c r="A16" s="4" t="s">
        <v>92</v>
      </c>
      <c r="C16" s="8" t="n">
        <v>404.2</v>
      </c>
      <c r="D16" s="8" t="n">
        <v>377.6</v>
      </c>
      <c r="E16" s="8" t="n">
        <v>374.6</v>
      </c>
    </row>
    <row r="17" spans="1:5">
      <c r="A17" s="4" t="s">
        <v>93</v>
      </c>
      <c r="C17" s="8" t="n">
        <v>302.3</v>
      </c>
      <c r="D17" s="5" t="n">
        <v>256</v>
      </c>
      <c r="E17" s="8" t="n">
        <v>255.3</v>
      </c>
    </row>
    <row r="18" spans="1:5">
      <c r="A18" s="4" t="s">
        <v>94</v>
      </c>
      <c r="C18" s="8" t="n">
        <v>6.9</v>
      </c>
      <c r="D18" s="8" t="n">
        <v>11.6</v>
      </c>
      <c r="E18" s="8" t="n">
        <v>11.4</v>
      </c>
    </row>
    <row r="19" spans="1:5">
      <c r="A19" s="4" t="s">
        <v>87</v>
      </c>
      <c r="C19" s="5" t="n">
        <v>63</v>
      </c>
      <c r="D19" s="8" t="n">
        <v>62.2</v>
      </c>
      <c r="E19" s="8" t="n">
        <v>69.8</v>
      </c>
    </row>
    <row r="20" spans="1:5">
      <c r="A20" s="4" t="s">
        <v>95</v>
      </c>
      <c r="C20" s="8" t="n">
        <v>1146.6</v>
      </c>
      <c r="D20" s="5" t="n">
        <v>1057</v>
      </c>
      <c r="E20" s="8" t="n">
        <v>1047.8</v>
      </c>
    </row>
    <row r="21" spans="1:5">
      <c r="A21" s="4" t="s">
        <v>96</v>
      </c>
      <c r="C21" s="5" t="n">
        <v>246</v>
      </c>
      <c r="D21" s="5" t="n">
        <v>181</v>
      </c>
      <c r="E21" s="8" t="n">
        <v>154.4</v>
      </c>
    </row>
    <row r="22" spans="1:5">
      <c r="A22" s="3" t="s">
        <v>97</v>
      </c>
    </row>
    <row r="23" spans="1:5">
      <c r="A23" s="4" t="s">
        <v>98</v>
      </c>
      <c r="C23" s="5" t="n">
        <v>-25</v>
      </c>
      <c r="D23" s="8" t="n">
        <v>-25.9</v>
      </c>
      <c r="E23" s="8" t="n">
        <v>-25.6</v>
      </c>
    </row>
    <row r="24" spans="1:5">
      <c r="A24" s="4" t="s">
        <v>99</v>
      </c>
      <c r="C24" s="8" t="n">
        <v>3.3</v>
      </c>
      <c r="D24" s="8" t="n">
        <v>-1.9</v>
      </c>
      <c r="E24" s="8" t="n">
        <v>0.2</v>
      </c>
    </row>
    <row r="25" spans="1:5">
      <c r="A25" s="4" t="s">
        <v>100</v>
      </c>
      <c r="C25" s="8" t="n">
        <v>29.5</v>
      </c>
      <c r="D25" s="8" t="n">
        <v>17.6</v>
      </c>
      <c r="E25" s="8" t="n">
        <v>17.9</v>
      </c>
    </row>
    <row r="26" spans="1:5">
      <c r="A26" s="4" t="s">
        <v>101</v>
      </c>
      <c r="C26" s="8" t="n">
        <v>5.3</v>
      </c>
      <c r="D26" s="8" t="n">
        <v>5.9</v>
      </c>
      <c r="E26" s="8" t="n">
        <v>4.9</v>
      </c>
    </row>
    <row r="27" spans="1:5">
      <c r="A27" s="4" t="s">
        <v>102</v>
      </c>
      <c r="C27" s="8" t="n">
        <v>13.1</v>
      </c>
      <c r="D27" s="8" t="n">
        <v>-4.3</v>
      </c>
      <c r="E27" s="8" t="n">
        <v>-2.6</v>
      </c>
    </row>
    <row r="28" spans="1:5">
      <c r="A28" s="4" t="s">
        <v>103</v>
      </c>
      <c r="C28" s="8" t="n">
        <v>259.1</v>
      </c>
      <c r="D28" s="8" t="n">
        <v>176.7</v>
      </c>
      <c r="E28" s="8" t="n">
        <v>151.8</v>
      </c>
    </row>
    <row r="29" spans="1:5">
      <c r="A29" s="4" t="s">
        <v>104</v>
      </c>
      <c r="C29" s="8" t="n">
        <v>137.9</v>
      </c>
      <c r="D29" s="8" t="n">
        <v>44.5</v>
      </c>
      <c r="E29" s="8" t="n">
        <v>31.1</v>
      </c>
    </row>
    <row r="30" spans="1:5">
      <c r="A30" s="4" t="s">
        <v>105</v>
      </c>
      <c r="C30" s="8" t="n">
        <v>121.2</v>
      </c>
      <c r="D30" s="8" t="n">
        <v>132.2</v>
      </c>
      <c r="E30" s="8" t="n">
        <v>120.7</v>
      </c>
    </row>
    <row r="31" spans="1:5">
      <c r="A31" s="4" t="s">
        <v>106</v>
      </c>
      <c r="C31" s="8" t="n">
        <v>0.1</v>
      </c>
      <c r="D31" s="8" t="n">
        <v>-0.2</v>
      </c>
      <c r="E31" s="8" t="n">
        <v>-0.4</v>
      </c>
    </row>
    <row r="32" spans="1:5">
      <c r="A32" s="4" t="s">
        <v>107</v>
      </c>
      <c r="C32" s="7" t="n">
        <v>121.1</v>
      </c>
      <c r="D32" s="7" t="n">
        <v>132.4</v>
      </c>
      <c r="E32" s="7" t="n">
        <v>121.1</v>
      </c>
    </row>
    <row r="33" spans="1:5">
      <c r="A33" s="4" t="s">
        <v>108</v>
      </c>
      <c r="C33" s="10" t="n">
        <v>0.48</v>
      </c>
      <c r="D33" s="10" t="n">
        <v>0.53</v>
      </c>
      <c r="E33" s="10" t="n">
        <v>0.47</v>
      </c>
    </row>
    <row r="34" spans="1:5">
      <c r="A34" s="4" t="s">
        <v>109</v>
      </c>
      <c r="C34" s="8" t="n">
        <v>252.1</v>
      </c>
      <c r="D34" s="8" t="n">
        <v>250.5</v>
      </c>
      <c r="E34" s="8" t="n">
        <v>255.8</v>
      </c>
    </row>
    <row r="35" spans="1:5">
      <c r="A35" s="4" t="s">
        <v>110</v>
      </c>
      <c r="C35" s="10" t="n">
        <v>0.47</v>
      </c>
      <c r="D35" s="10" t="n">
        <v>0.52</v>
      </c>
      <c r="E35" s="10" t="n">
        <v>0.47</v>
      </c>
    </row>
    <row r="36" spans="1:5">
      <c r="A36" s="4" t="s">
        <v>111</v>
      </c>
      <c r="C36" s="8" t="n">
        <v>256.7</v>
      </c>
      <c r="D36" s="8" t="n">
        <v>253.9</v>
      </c>
      <c r="E36" s="8" t="n">
        <v>258.5</v>
      </c>
    </row>
    <row r="37" spans="1:5"/>
    <row r="38" spans="1:5">
      <c r="A38" s="4" t="s">
        <v>86</v>
      </c>
      <c r="B38" s="4" t="s">
        <v>112</v>
      </c>
    </row>
  </sheetData>
  <mergeCells count="4">
    <mergeCell ref="A1:B2"/>
    <mergeCell ref="C1:E1"/>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6</v>
      </c>
      <c r="B1" s="2" t="s">
        <v>1</v>
      </c>
    </row>
    <row r="2" spans="1:2">
      <c r="B2" s="2" t="s">
        <v>2</v>
      </c>
    </row>
    <row r="3" spans="1:2">
      <c r="A3" s="3" t="s">
        <v>231</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69</v>
      </c>
      <c r="B1" s="2" t="s">
        <v>1</v>
      </c>
    </row>
    <row r="2" spans="1:3">
      <c r="B2" s="2" t="s">
        <v>2</v>
      </c>
      <c r="C2" s="2" t="s">
        <v>30</v>
      </c>
    </row>
    <row r="3" spans="1:3">
      <c r="A3" s="3" t="s">
        <v>234</v>
      </c>
    </row>
    <row r="4" spans="1:3">
      <c r="A4" s="4" t="s">
        <v>370</v>
      </c>
      <c r="B4" s="4" t="s">
        <v>371</v>
      </c>
      <c r="C4" s="4" t="s">
        <v>37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 customWidth="1" max="6" min="6" width="14"/>
    <col customWidth="1" max="7" min="7" width="21"/>
  </cols>
  <sheetData>
    <row r="1" spans="1:7">
      <c r="A1" s="1" t="s">
        <v>373</v>
      </c>
      <c r="B1" s="2" t="s">
        <v>374</v>
      </c>
      <c r="C1" s="2" t="s">
        <v>1</v>
      </c>
    </row>
    <row r="2" spans="1:7">
      <c r="B2" s="2" t="s">
        <v>375</v>
      </c>
      <c r="C2" s="2" t="s">
        <v>376</v>
      </c>
      <c r="D2" s="2" t="s">
        <v>377</v>
      </c>
      <c r="E2" s="2" t="s">
        <v>378</v>
      </c>
      <c r="F2" s="2" t="s">
        <v>379</v>
      </c>
      <c r="G2" s="2" t="s">
        <v>380</v>
      </c>
    </row>
    <row r="3" spans="1:7">
      <c r="A3" s="3" t="s">
        <v>381</v>
      </c>
    </row>
    <row r="4" spans="1:7">
      <c r="A4" s="4" t="s">
        <v>382</v>
      </c>
      <c r="C4" s="6" t="n">
        <v>0</v>
      </c>
    </row>
    <row r="5" spans="1:7">
      <c r="A5" s="4" t="s">
        <v>383</v>
      </c>
      <c r="B5" s="5" t="n">
        <v>4</v>
      </c>
      <c r="C5" s="5" t="n">
        <v>4</v>
      </c>
      <c r="D5" s="5" t="n">
        <v>4</v>
      </c>
    </row>
    <row r="6" spans="1:7">
      <c r="A6" s="4" t="s">
        <v>384</v>
      </c>
      <c r="C6" s="6" t="n">
        <v>2366</v>
      </c>
      <c r="D6" s="7" t="n">
        <v>2305.7</v>
      </c>
      <c r="E6" s="7" t="n">
        <v>2220.6</v>
      </c>
      <c r="G6" s="7" t="n">
        <v>2353.4</v>
      </c>
    </row>
    <row r="7" spans="1:7">
      <c r="A7" s="4" t="s">
        <v>385</v>
      </c>
      <c r="C7" s="8" t="n">
        <v>3.6</v>
      </c>
      <c r="D7" s="5" t="n">
        <v>5</v>
      </c>
    </row>
    <row r="8" spans="1:7">
      <c r="A8" s="4" t="s">
        <v>63</v>
      </c>
      <c r="C8" s="8" t="n">
        <v>1461.1</v>
      </c>
      <c r="D8" s="8" t="n">
        <v>1348.3</v>
      </c>
    </row>
    <row r="9" spans="1:7">
      <c r="A9" s="4" t="s">
        <v>386</v>
      </c>
      <c r="C9" s="5" t="n">
        <v>0</v>
      </c>
    </row>
    <row r="10" spans="1:7">
      <c r="A10" s="4" t="s">
        <v>150</v>
      </c>
      <c r="C10" s="8" t="n">
        <v>34.6</v>
      </c>
      <c r="D10" s="5" t="n">
        <v>37</v>
      </c>
      <c r="E10" s="8" t="n">
        <v>36.7</v>
      </c>
    </row>
    <row r="11" spans="1:7">
      <c r="A11" s="4" t="s">
        <v>387</v>
      </c>
      <c r="C11" s="8" t="n">
        <v>411.9</v>
      </c>
      <c r="D11" s="8" t="n">
        <v>413.6</v>
      </c>
      <c r="E11" s="5" t="n">
        <v>357</v>
      </c>
    </row>
    <row r="12" spans="1:7">
      <c r="A12" s="4" t="s">
        <v>388</v>
      </c>
      <c r="C12" s="8" t="n">
        <v>79.09999999999999</v>
      </c>
      <c r="D12" s="8" t="n">
        <v>-162.3</v>
      </c>
      <c r="E12" s="8" t="n">
        <v>-204.9</v>
      </c>
    </row>
    <row r="13" spans="1:7">
      <c r="A13" s="4" t="s">
        <v>389</v>
      </c>
      <c r="C13" s="8" t="n">
        <v>37.2</v>
      </c>
      <c r="D13" s="8" t="n">
        <v>37.2</v>
      </c>
      <c r="E13" s="8" t="n">
        <v>32.3</v>
      </c>
    </row>
    <row r="14" spans="1:7">
      <c r="A14" s="4" t="s">
        <v>390</v>
      </c>
      <c r="C14" s="8" t="n">
        <v>18.1</v>
      </c>
      <c r="D14" s="5" t="n">
        <v>13</v>
      </c>
      <c r="E14" s="8" t="n">
        <v>12.5</v>
      </c>
    </row>
    <row r="15" spans="1:7">
      <c r="A15" s="4" t="s">
        <v>391</v>
      </c>
      <c r="C15" s="8" t="n">
        <v>2.1</v>
      </c>
      <c r="D15" s="8" t="n">
        <v>2.4</v>
      </c>
    </row>
    <row r="16" spans="1:7">
      <c r="A16" s="4" t="s">
        <v>392</v>
      </c>
      <c r="C16" s="7" t="n">
        <v>4.2</v>
      </c>
      <c r="D16" s="8" t="n">
        <v>3.6</v>
      </c>
    </row>
    <row r="17" spans="1:7">
      <c r="A17" s="4" t="s">
        <v>393</v>
      </c>
    </row>
    <row r="18" spans="1:7">
      <c r="A18" s="3" t="s">
        <v>381</v>
      </c>
    </row>
    <row r="19" spans="1:7">
      <c r="A19" s="4" t="s">
        <v>394</v>
      </c>
      <c r="C19" s="4" t="s">
        <v>395</v>
      </c>
    </row>
    <row r="20" spans="1:7">
      <c r="A20" s="4" t="s">
        <v>396</v>
      </c>
    </row>
    <row r="21" spans="1:7">
      <c r="A21" s="3" t="s">
        <v>381</v>
      </c>
    </row>
    <row r="22" spans="1:7">
      <c r="A22" s="4" t="s">
        <v>397</v>
      </c>
      <c r="C22" s="4" t="s">
        <v>398</v>
      </c>
    </row>
    <row r="23" spans="1:7">
      <c r="A23" s="4" t="s">
        <v>399</v>
      </c>
    </row>
    <row r="24" spans="1:7">
      <c r="A24" s="3" t="s">
        <v>381</v>
      </c>
    </row>
    <row r="25" spans="1:7">
      <c r="A25" s="4" t="s">
        <v>400</v>
      </c>
      <c r="C25" s="4" t="s">
        <v>401</v>
      </c>
    </row>
    <row r="26" spans="1:7">
      <c r="A26" s="4" t="s">
        <v>402</v>
      </c>
      <c r="C26" s="4" t="s">
        <v>403</v>
      </c>
    </row>
    <row r="27" spans="1:7">
      <c r="A27" s="4" t="s">
        <v>404</v>
      </c>
      <c r="F27" s="4" t="s">
        <v>405</v>
      </c>
    </row>
    <row r="28" spans="1:7">
      <c r="A28" s="4" t="s">
        <v>406</v>
      </c>
      <c r="C28" s="4" t="s">
        <v>407</v>
      </c>
    </row>
    <row r="29" spans="1:7">
      <c r="A29" s="4" t="s">
        <v>408</v>
      </c>
    </row>
    <row r="30" spans="1:7">
      <c r="A30" s="3" t="s">
        <v>381</v>
      </c>
    </row>
    <row r="31" spans="1:7">
      <c r="A31" s="4" t="s">
        <v>394</v>
      </c>
      <c r="C31" s="4" t="s">
        <v>403</v>
      </c>
    </row>
    <row r="32" spans="1:7">
      <c r="A32" s="4" t="s">
        <v>409</v>
      </c>
    </row>
    <row r="33" spans="1:7">
      <c r="A33" s="3" t="s">
        <v>381</v>
      </c>
    </row>
    <row r="34" spans="1:7">
      <c r="A34" s="4" t="s">
        <v>394</v>
      </c>
      <c r="C34" s="4" t="s">
        <v>410</v>
      </c>
    </row>
    <row r="35" spans="1:7">
      <c r="A35" s="4" t="s">
        <v>411</v>
      </c>
    </row>
    <row r="36" spans="1:7">
      <c r="A36" s="3" t="s">
        <v>381</v>
      </c>
    </row>
    <row r="37" spans="1:7">
      <c r="A37" s="4" t="s">
        <v>394</v>
      </c>
      <c r="C37" s="4" t="s">
        <v>412</v>
      </c>
    </row>
    <row r="38" spans="1:7">
      <c r="A38" s="4" t="s">
        <v>413</v>
      </c>
    </row>
    <row r="39" spans="1:7">
      <c r="A39" s="3" t="s">
        <v>381</v>
      </c>
    </row>
    <row r="40" spans="1:7">
      <c r="A40" s="4" t="s">
        <v>394</v>
      </c>
      <c r="C40" s="4" t="s">
        <v>412</v>
      </c>
    </row>
    <row r="41" spans="1:7">
      <c r="A41" s="4" t="s">
        <v>414</v>
      </c>
    </row>
    <row r="42" spans="1:7">
      <c r="A42" s="3" t="s">
        <v>381</v>
      </c>
    </row>
    <row r="43" spans="1:7">
      <c r="A43" s="4" t="s">
        <v>415</v>
      </c>
      <c r="C43" s="4" t="s">
        <v>416</v>
      </c>
    </row>
    <row r="44" spans="1:7">
      <c r="A44" s="4" t="s">
        <v>400</v>
      </c>
      <c r="C44" s="4" t="s">
        <v>417</v>
      </c>
    </row>
    <row r="45" spans="1:7">
      <c r="A45" s="4" t="s">
        <v>402</v>
      </c>
      <c r="C45" s="4" t="s">
        <v>418</v>
      </c>
    </row>
    <row r="46" spans="1:7">
      <c r="A46" s="4" t="s">
        <v>404</v>
      </c>
      <c r="F46" s="4" t="s">
        <v>419</v>
      </c>
    </row>
    <row r="47" spans="1:7">
      <c r="A47" s="4" t="s">
        <v>406</v>
      </c>
      <c r="C47" s="4" t="s">
        <v>412</v>
      </c>
    </row>
    <row r="48" spans="1:7">
      <c r="A48" s="4" t="s">
        <v>420</v>
      </c>
    </row>
    <row r="49" spans="1:7">
      <c r="A49" s="3" t="s">
        <v>381</v>
      </c>
    </row>
    <row r="50" spans="1:7">
      <c r="A50" s="4" t="s">
        <v>394</v>
      </c>
      <c r="C50" s="4" t="s">
        <v>421</v>
      </c>
    </row>
    <row r="51" spans="1:7">
      <c r="A51" s="4" t="s">
        <v>422</v>
      </c>
    </row>
    <row r="52" spans="1:7">
      <c r="A52" s="3" t="s">
        <v>381</v>
      </c>
    </row>
    <row r="53" spans="1:7">
      <c r="A53" s="4" t="s">
        <v>394</v>
      </c>
      <c r="C53" s="4" t="s">
        <v>423</v>
      </c>
    </row>
    <row r="54" spans="1:7">
      <c r="A54" s="4" t="s">
        <v>424</v>
      </c>
    </row>
    <row r="55" spans="1:7">
      <c r="A55" s="3" t="s">
        <v>381</v>
      </c>
    </row>
    <row r="56" spans="1:7">
      <c r="A56" s="4" t="s">
        <v>394</v>
      </c>
      <c r="C56" s="4" t="s">
        <v>410</v>
      </c>
    </row>
    <row r="57" spans="1:7">
      <c r="A57" s="4" t="s">
        <v>425</v>
      </c>
    </row>
    <row r="58" spans="1:7">
      <c r="A58" s="3" t="s">
        <v>381</v>
      </c>
    </row>
    <row r="59" spans="1:7">
      <c r="A59" s="4" t="s">
        <v>394</v>
      </c>
      <c r="C59" s="4" t="s">
        <v>410</v>
      </c>
    </row>
    <row r="60" spans="1:7">
      <c r="A60" s="4" t="s">
        <v>426</v>
      </c>
    </row>
    <row r="61" spans="1:7">
      <c r="A61" s="3" t="s">
        <v>381</v>
      </c>
    </row>
    <row r="62" spans="1:7">
      <c r="A62" s="4" t="s">
        <v>402</v>
      </c>
      <c r="C62" s="4" t="s">
        <v>427</v>
      </c>
    </row>
    <row r="63" spans="1:7">
      <c r="A63" s="4" t="s">
        <v>428</v>
      </c>
    </row>
    <row r="64" spans="1:7">
      <c r="A64" s="3" t="s">
        <v>381</v>
      </c>
    </row>
    <row r="65" spans="1:7">
      <c r="A65" s="4" t="s">
        <v>429</v>
      </c>
      <c r="C65" s="6" t="n">
        <v>0</v>
      </c>
      <c r="D65" s="5" t="n">
        <v>0</v>
      </c>
    </row>
    <row r="66" spans="1:7">
      <c r="A66" s="4" t="s">
        <v>430</v>
      </c>
    </row>
    <row r="67" spans="1:7">
      <c r="A67" s="3" t="s">
        <v>381</v>
      </c>
    </row>
    <row r="68" spans="1:7">
      <c r="A68" s="4" t="s">
        <v>431</v>
      </c>
      <c r="C68" s="5" t="n">
        <v>0</v>
      </c>
      <c r="D68" s="5" t="n">
        <v>0</v>
      </c>
    </row>
    <row r="69" spans="1:7">
      <c r="A69" s="4" t="s">
        <v>125</v>
      </c>
    </row>
    <row r="70" spans="1:7">
      <c r="A70" s="3" t="s">
        <v>381</v>
      </c>
    </row>
    <row r="71" spans="1:7">
      <c r="A71" s="4" t="s">
        <v>384</v>
      </c>
      <c r="C71" s="8" t="n">
        <v>1461.1</v>
      </c>
      <c r="D71" s="8" t="n">
        <v>1348.3</v>
      </c>
      <c r="E71" s="5" t="n">
        <v>1238</v>
      </c>
      <c r="G71" s="6" t="n">
        <v>1207</v>
      </c>
    </row>
    <row r="72" spans="1:7">
      <c r="A72" s="4" t="s">
        <v>432</v>
      </c>
    </row>
    <row r="73" spans="1:7">
      <c r="A73" s="3" t="s">
        <v>381</v>
      </c>
    </row>
    <row r="74" spans="1:7">
      <c r="A74" s="4" t="s">
        <v>387</v>
      </c>
      <c r="D74" s="7" t="n">
        <v>6.5</v>
      </c>
      <c r="E74" s="7" t="n">
        <v>2.1</v>
      </c>
    </row>
    <row r="75" spans="1:7">
      <c r="A75" s="4" t="s">
        <v>433</v>
      </c>
    </row>
    <row r="76" spans="1:7">
      <c r="A76" s="3" t="s">
        <v>381</v>
      </c>
    </row>
    <row r="77" spans="1:7">
      <c r="A77" s="4" t="s">
        <v>434</v>
      </c>
      <c r="C77" s="8" t="n">
        <v>8.9</v>
      </c>
    </row>
    <row r="78" spans="1:7">
      <c r="A78" s="4" t="s">
        <v>435</v>
      </c>
    </row>
    <row r="79" spans="1:7">
      <c r="A79" s="3" t="s">
        <v>381</v>
      </c>
    </row>
    <row r="80" spans="1:7">
      <c r="A80" s="4" t="s">
        <v>434</v>
      </c>
      <c r="C80" s="5" t="n">
        <v>40</v>
      </c>
    </row>
    <row r="81" spans="1:7">
      <c r="A81" s="4" t="s">
        <v>436</v>
      </c>
    </row>
    <row r="82" spans="1:7">
      <c r="A82" s="3" t="s">
        <v>381</v>
      </c>
    </row>
    <row r="83" spans="1:7">
      <c r="A83" s="4" t="s">
        <v>434</v>
      </c>
      <c r="C83" s="5" t="n">
        <v>55</v>
      </c>
    </row>
    <row r="84" spans="1:7">
      <c r="A84" s="4" t="s">
        <v>437</v>
      </c>
    </row>
    <row r="85" spans="1:7">
      <c r="A85" s="3" t="s">
        <v>381</v>
      </c>
    </row>
    <row r="86" spans="1:7">
      <c r="A86" s="4" t="s">
        <v>434</v>
      </c>
      <c r="C86" s="5" t="n">
        <v>30</v>
      </c>
    </row>
    <row r="87" spans="1:7">
      <c r="A87" s="4" t="s">
        <v>438</v>
      </c>
    </row>
    <row r="88" spans="1:7">
      <c r="A88" s="3" t="s">
        <v>381</v>
      </c>
    </row>
    <row r="89" spans="1:7">
      <c r="A89" s="4" t="s">
        <v>434</v>
      </c>
      <c r="C89" s="6" t="n">
        <v>4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0</v>
      </c>
    </row>
    <row r="3" spans="1:3">
      <c r="A3" s="3" t="s">
        <v>440</v>
      </c>
    </row>
    <row r="4" spans="1:3">
      <c r="A4" s="4" t="s">
        <v>441</v>
      </c>
      <c r="B4" s="7" t="n">
        <v>17.2</v>
      </c>
      <c r="C4" s="7" t="n">
        <v>18.5</v>
      </c>
    </row>
    <row r="5" spans="1:3">
      <c r="A5" s="4" t="s">
        <v>442</v>
      </c>
      <c r="B5" s="8" t="n">
        <v>0.5</v>
      </c>
      <c r="C5" s="8" t="n">
        <v>-0.2</v>
      </c>
    </row>
    <row r="6" spans="1:3">
      <c r="A6" s="4" t="s">
        <v>443</v>
      </c>
      <c r="B6" s="8" t="n">
        <v>20.4</v>
      </c>
      <c r="C6" s="8" t="n">
        <v>18.3</v>
      </c>
    </row>
    <row r="7" spans="1:3">
      <c r="A7" s="4" t="s">
        <v>444</v>
      </c>
      <c r="B7" s="8" t="n">
        <v>-0.8</v>
      </c>
      <c r="C7" s="8" t="n">
        <v>0.3</v>
      </c>
    </row>
    <row r="8" spans="1:3">
      <c r="A8" s="4" t="s">
        <v>445</v>
      </c>
      <c r="B8" s="5" t="n">
        <v>-19</v>
      </c>
      <c r="C8" s="8" t="n">
        <v>-19.7</v>
      </c>
    </row>
    <row r="9" spans="1:3">
      <c r="A9" s="4" t="s">
        <v>446</v>
      </c>
      <c r="B9" s="7" t="n">
        <v>18.3</v>
      </c>
      <c r="C9" s="7" t="n">
        <v>1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7</v>
      </c>
      <c r="B1" s="2" t="s">
        <v>2</v>
      </c>
      <c r="C1" s="2" t="s">
        <v>30</v>
      </c>
    </row>
    <row r="2" spans="1:3">
      <c r="A2" s="4" t="s">
        <v>430</v>
      </c>
    </row>
    <row r="3" spans="1:3">
      <c r="A3" s="3" t="s">
        <v>448</v>
      </c>
    </row>
    <row r="4" spans="1:3">
      <c r="A4" s="4" t="s">
        <v>449</v>
      </c>
      <c r="B4" s="6" t="n">
        <v>0</v>
      </c>
      <c r="C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374</v>
      </c>
      <c r="J1" s="2" t="s">
        <v>1</v>
      </c>
    </row>
    <row r="2" spans="1:12">
      <c r="B2" s="2" t="s">
        <v>2</v>
      </c>
      <c r="C2" s="2" t="s">
        <v>451</v>
      </c>
      <c r="D2" s="2" t="s">
        <v>4</v>
      </c>
      <c r="E2" s="2" t="s">
        <v>452</v>
      </c>
      <c r="F2" s="2" t="s">
        <v>30</v>
      </c>
      <c r="G2" s="2" t="s">
        <v>453</v>
      </c>
      <c r="H2" s="2" t="s">
        <v>454</v>
      </c>
      <c r="I2" s="2" t="s">
        <v>455</v>
      </c>
      <c r="J2" s="2" t="s">
        <v>2</v>
      </c>
      <c r="K2" s="2" t="s">
        <v>30</v>
      </c>
      <c r="L2" s="2" t="s">
        <v>80</v>
      </c>
    </row>
    <row r="3" spans="1:12">
      <c r="A3" s="4" t="s">
        <v>107</v>
      </c>
      <c r="B3" s="6" t="n">
        <v>-35</v>
      </c>
      <c r="C3" s="7" t="n">
        <v>55.7</v>
      </c>
      <c r="D3" s="7" t="n">
        <v>49.9</v>
      </c>
      <c r="E3" s="7" t="n">
        <v>50.5</v>
      </c>
      <c r="F3" s="7" t="n">
        <v>37.7</v>
      </c>
      <c r="G3" s="7" t="n">
        <v>39.2</v>
      </c>
      <c r="H3" s="7" t="n">
        <v>35.7</v>
      </c>
      <c r="I3" s="7" t="n">
        <v>19.8</v>
      </c>
      <c r="J3" s="7" t="n">
        <v>121.1</v>
      </c>
      <c r="K3" s="7" t="n">
        <v>132.4</v>
      </c>
      <c r="L3" s="7" t="n">
        <v>121.1</v>
      </c>
    </row>
    <row r="4" spans="1:12">
      <c r="A4" s="4" t="s">
        <v>456</v>
      </c>
      <c r="J4" s="8" t="n">
        <v>252.1</v>
      </c>
      <c r="K4" s="8" t="n">
        <v>250.5</v>
      </c>
      <c r="L4" s="8" t="n">
        <v>255.8</v>
      </c>
    </row>
    <row r="5" spans="1:12">
      <c r="A5" s="4" t="s">
        <v>457</v>
      </c>
      <c r="J5" s="8" t="n">
        <v>4.6</v>
      </c>
      <c r="K5" s="8" t="n">
        <v>3.4</v>
      </c>
      <c r="L5" s="8" t="n">
        <v>2.7</v>
      </c>
    </row>
    <row r="6" spans="1:12">
      <c r="A6" s="4" t="s">
        <v>458</v>
      </c>
      <c r="J6" s="8" t="n">
        <v>256.7</v>
      </c>
      <c r="K6" s="8" t="n">
        <v>253.9</v>
      </c>
      <c r="L6" s="8" t="n">
        <v>258.5</v>
      </c>
    </row>
    <row r="7" spans="1:12">
      <c r="A7" s="4" t="s">
        <v>108</v>
      </c>
      <c r="B7" s="10" t="n">
        <v>-0.14</v>
      </c>
      <c r="C7" s="10" t="n">
        <v>0.22</v>
      </c>
      <c r="D7" s="10" t="n">
        <v>0.2</v>
      </c>
      <c r="E7" s="10" t="n">
        <v>0.2</v>
      </c>
      <c r="F7" s="10" t="n">
        <v>0.15</v>
      </c>
      <c r="G7" s="10" t="n">
        <v>0.16</v>
      </c>
      <c r="H7" s="10" t="n">
        <v>0.14</v>
      </c>
      <c r="I7" s="10" t="n">
        <v>0.08</v>
      </c>
      <c r="J7" s="10" t="n">
        <v>0.48</v>
      </c>
      <c r="K7" s="10" t="n">
        <v>0.53</v>
      </c>
      <c r="L7" s="10" t="n">
        <v>0.47</v>
      </c>
    </row>
    <row r="8" spans="1:12">
      <c r="A8" s="4" t="s">
        <v>110</v>
      </c>
      <c r="B8" s="10" t="n">
        <v>-0.14</v>
      </c>
      <c r="C8" s="10" t="n">
        <v>0.22</v>
      </c>
      <c r="D8" s="10" t="n">
        <v>0.19</v>
      </c>
      <c r="E8" s="10" t="n">
        <v>0.2</v>
      </c>
      <c r="F8" s="10" t="n">
        <v>0.15</v>
      </c>
      <c r="G8" s="10" t="n">
        <v>0.15</v>
      </c>
      <c r="H8" s="10" t="n">
        <v>0.14</v>
      </c>
      <c r="I8" s="10" t="n">
        <v>0.08</v>
      </c>
      <c r="J8" s="10" t="n">
        <v>0.47</v>
      </c>
      <c r="K8" s="10" t="n">
        <v>0.52</v>
      </c>
      <c r="L8" s="10" t="n">
        <v>0.4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59</v>
      </c>
      <c r="B1" s="2" t="s">
        <v>1</v>
      </c>
    </row>
    <row r="2" spans="1:4">
      <c r="B2" s="2" t="s">
        <v>2</v>
      </c>
      <c r="C2" s="2" t="s">
        <v>30</v>
      </c>
      <c r="D2" s="2" t="s">
        <v>80</v>
      </c>
    </row>
    <row r="3" spans="1:4">
      <c r="A3" s="3" t="s">
        <v>193</v>
      </c>
    </row>
    <row r="4" spans="1:4">
      <c r="A4" s="4" t="s">
        <v>460</v>
      </c>
      <c r="B4" s="8" t="n">
        <v>0.5</v>
      </c>
      <c r="C4" s="8" t="n">
        <v>4.3</v>
      </c>
      <c r="D4" s="8" t="n">
        <v>6.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8"/>
    <col customWidth="1" max="3" min="3" width="39"/>
    <col customWidth="1" max="4" min="4" width="39"/>
    <col customWidth="1" max="5" min="5" width="32"/>
  </cols>
  <sheetData>
    <row r="1" spans="1:5">
      <c r="A1" s="1" t="s">
        <v>461</v>
      </c>
      <c r="B1" s="2" t="s">
        <v>374</v>
      </c>
      <c r="C1" s="2" t="s">
        <v>1</v>
      </c>
    </row>
    <row r="2" spans="1:5">
      <c r="B2" s="2" t="s">
        <v>462</v>
      </c>
      <c r="C2" s="2" t="s">
        <v>463</v>
      </c>
      <c r="D2" s="2" t="s">
        <v>464</v>
      </c>
      <c r="E2" s="2" t="s">
        <v>465</v>
      </c>
    </row>
    <row r="3" spans="1:5">
      <c r="A3" s="3" t="s">
        <v>294</v>
      </c>
    </row>
    <row r="4" spans="1:5">
      <c r="A4" s="4" t="s">
        <v>466</v>
      </c>
      <c r="C4" s="5" t="n">
        <v>10</v>
      </c>
      <c r="D4" s="5" t="n">
        <v>4</v>
      </c>
      <c r="E4" s="5" t="n">
        <v>13</v>
      </c>
    </row>
    <row r="5" spans="1:5">
      <c r="A5" s="4" t="s">
        <v>467</v>
      </c>
      <c r="C5" s="7" t="n">
        <v>331.2</v>
      </c>
      <c r="D5" s="7" t="n">
        <v>27.6</v>
      </c>
      <c r="E5" s="7" t="n">
        <v>176.2</v>
      </c>
    </row>
    <row r="6" spans="1:5">
      <c r="A6" s="4" t="s">
        <v>468</v>
      </c>
      <c r="C6" s="4" t="s">
        <v>469</v>
      </c>
      <c r="D6" s="4" t="s">
        <v>470</v>
      </c>
      <c r="E6" s="4" t="s">
        <v>470</v>
      </c>
    </row>
    <row r="7" spans="1:5">
      <c r="A7" s="4" t="s">
        <v>471</v>
      </c>
      <c r="C7" s="4" t="s">
        <v>407</v>
      </c>
    </row>
    <row r="8" spans="1:5">
      <c r="A8" s="4" t="s">
        <v>472</v>
      </c>
      <c r="C8" s="7" t="n">
        <v>7.4</v>
      </c>
      <c r="D8" s="7" t="n">
        <v>6.8</v>
      </c>
      <c r="E8" s="7" t="n">
        <v>9.9</v>
      </c>
    </row>
    <row r="9" spans="1:5">
      <c r="A9" s="4" t="s">
        <v>383</v>
      </c>
      <c r="B9" s="5" t="n">
        <v>4</v>
      </c>
      <c r="C9" s="5" t="n">
        <v>4</v>
      </c>
      <c r="D9" s="5" t="n">
        <v>4</v>
      </c>
    </row>
    <row r="10" spans="1:5">
      <c r="A10" s="4" t="s">
        <v>473</v>
      </c>
      <c r="B10" s="6" t="n">
        <v>0</v>
      </c>
    </row>
    <row r="11" spans="1:5">
      <c r="A11" s="4" t="s">
        <v>399</v>
      </c>
    </row>
    <row r="12" spans="1:5">
      <c r="A12" s="3" t="s">
        <v>294</v>
      </c>
    </row>
    <row r="13" spans="1:5">
      <c r="A13" s="4" t="s">
        <v>474</v>
      </c>
      <c r="C13" s="6" t="n">
        <v>2</v>
      </c>
      <c r="D13" s="7" t="n">
        <v>0.3</v>
      </c>
      <c r="E13" s="5" t="n">
        <v>2</v>
      </c>
    </row>
    <row r="14" spans="1:5">
      <c r="A14" s="4" t="s">
        <v>414</v>
      </c>
    </row>
    <row r="15" spans="1:5">
      <c r="A15" s="3" t="s">
        <v>294</v>
      </c>
    </row>
    <row r="16" spans="1:5">
      <c r="A16" s="4" t="s">
        <v>474</v>
      </c>
      <c r="C16" s="6" t="n">
        <v>134</v>
      </c>
      <c r="D16" s="6" t="n">
        <v>14</v>
      </c>
      <c r="E16" s="6" t="n">
        <v>3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80</v>
      </c>
    </row>
    <row r="3" spans="1:4">
      <c r="A3" s="3" t="s">
        <v>476</v>
      </c>
    </row>
    <row r="4" spans="1:4">
      <c r="A4" s="4" t="s">
        <v>40</v>
      </c>
      <c r="B4" s="7" t="n">
        <v>2287.1</v>
      </c>
      <c r="C4" s="7" t="n">
        <v>2077.6</v>
      </c>
    </row>
    <row r="5" spans="1:4">
      <c r="A5" s="4" t="s">
        <v>477</v>
      </c>
    </row>
    <row r="6" spans="1:4">
      <c r="A6" s="3" t="s">
        <v>476</v>
      </c>
    </row>
    <row r="7" spans="1:4">
      <c r="A7" s="4" t="s">
        <v>478</v>
      </c>
      <c r="B7" s="8" t="n">
        <v>331.2</v>
      </c>
      <c r="C7" s="8" t="n">
        <v>27.6</v>
      </c>
      <c r="D7" s="7" t="n">
        <v>176.2</v>
      </c>
    </row>
    <row r="8" spans="1:4">
      <c r="A8" s="4" t="s">
        <v>479</v>
      </c>
      <c r="B8" s="8" t="n">
        <v>29.7</v>
      </c>
      <c r="C8" s="8" t="n">
        <v>-1.9</v>
      </c>
      <c r="D8" s="5" t="n">
        <v>8</v>
      </c>
    </row>
    <row r="9" spans="1:4">
      <c r="A9" s="4" t="s">
        <v>480</v>
      </c>
      <c r="B9" s="8" t="n">
        <v>166.7</v>
      </c>
      <c r="C9" s="8" t="n">
        <v>13.6</v>
      </c>
      <c r="D9" s="8" t="n">
        <v>83.3</v>
      </c>
    </row>
    <row r="10" spans="1:4">
      <c r="A10" s="4" t="s">
        <v>481</v>
      </c>
      <c r="B10" s="8" t="n">
        <v>-5.8</v>
      </c>
      <c r="C10" s="8" t="n">
        <v>-1.3</v>
      </c>
      <c r="D10" s="8" t="n">
        <v>-13.6</v>
      </c>
    </row>
    <row r="11" spans="1:4">
      <c r="A11" s="4" t="s">
        <v>40</v>
      </c>
      <c r="B11" s="7" t="n">
        <v>140.6</v>
      </c>
      <c r="C11" s="7" t="n">
        <v>17.2</v>
      </c>
      <c r="D11" s="7" t="n">
        <v>98.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0</v>
      </c>
    </row>
    <row r="3" spans="1:3">
      <c r="A3" s="3" t="s">
        <v>483</v>
      </c>
    </row>
    <row r="4" spans="1:3">
      <c r="A4" s="4" t="s">
        <v>484</v>
      </c>
      <c r="B4" s="7" t="n">
        <v>1555.3</v>
      </c>
      <c r="C4" s="7" t="n">
        <v>1348.7</v>
      </c>
    </row>
    <row r="5" spans="1:3">
      <c r="A5" s="4" t="s">
        <v>485</v>
      </c>
      <c r="B5" s="8" t="n">
        <v>-1190.5</v>
      </c>
      <c r="C5" s="8" t="n">
        <v>-1015.4</v>
      </c>
    </row>
    <row r="6" spans="1:3">
      <c r="A6" s="4" t="s">
        <v>123</v>
      </c>
      <c r="B6" s="8" t="n">
        <v>364.8</v>
      </c>
      <c r="C6" s="8" t="n">
        <v>333.3</v>
      </c>
    </row>
    <row r="7" spans="1:3">
      <c r="A7" s="4" t="s">
        <v>486</v>
      </c>
    </row>
    <row r="8" spans="1:3">
      <c r="A8" s="3" t="s">
        <v>483</v>
      </c>
    </row>
    <row r="9" spans="1:3">
      <c r="A9" s="4" t="s">
        <v>484</v>
      </c>
      <c r="B9" s="8" t="n">
        <v>915.3</v>
      </c>
      <c r="C9" s="8" t="n">
        <v>794.8</v>
      </c>
    </row>
    <row r="10" spans="1:3">
      <c r="A10" s="4" t="s">
        <v>485</v>
      </c>
      <c r="B10" s="8" t="n">
        <v>-729.9</v>
      </c>
      <c r="C10" s="8" t="n">
        <v>-620.6</v>
      </c>
    </row>
    <row r="11" spans="1:3">
      <c r="A11" s="4" t="s">
        <v>123</v>
      </c>
      <c r="B11" s="7" t="n">
        <v>185.4</v>
      </c>
      <c r="C11" s="8" t="n">
        <v>174.2</v>
      </c>
    </row>
    <row r="12" spans="1:3">
      <c r="A12" s="4" t="s">
        <v>487</v>
      </c>
      <c r="B12" s="4" t="s">
        <v>421</v>
      </c>
    </row>
    <row r="13" spans="1:3">
      <c r="A13" s="4" t="s">
        <v>488</v>
      </c>
    </row>
    <row r="14" spans="1:3">
      <c r="A14" s="3" t="s">
        <v>483</v>
      </c>
    </row>
    <row r="15" spans="1:3">
      <c r="A15" s="4" t="s">
        <v>484</v>
      </c>
      <c r="B15" s="7" t="n">
        <v>58.7</v>
      </c>
      <c r="C15" s="8" t="n">
        <v>50.9</v>
      </c>
    </row>
    <row r="16" spans="1:3">
      <c r="A16" s="4" t="s">
        <v>485</v>
      </c>
      <c r="B16" s="8" t="n">
        <v>-48.6</v>
      </c>
      <c r="C16" s="8" t="n">
        <v>-42.9</v>
      </c>
    </row>
    <row r="17" spans="1:3">
      <c r="A17" s="4" t="s">
        <v>123</v>
      </c>
      <c r="B17" s="7" t="n">
        <v>10.1</v>
      </c>
      <c r="C17" s="5" t="n">
        <v>8</v>
      </c>
    </row>
    <row r="18" spans="1:3">
      <c r="A18" s="4" t="s">
        <v>487</v>
      </c>
      <c r="B18" s="4" t="s">
        <v>410</v>
      </c>
    </row>
    <row r="19" spans="1:3">
      <c r="A19" s="4" t="s">
        <v>489</v>
      </c>
    </row>
    <row r="20" spans="1:3">
      <c r="A20" s="3" t="s">
        <v>483</v>
      </c>
    </row>
    <row r="21" spans="1:3">
      <c r="A21" s="4" t="s">
        <v>484</v>
      </c>
      <c r="B21" s="7" t="n">
        <v>512.1</v>
      </c>
      <c r="C21" s="8" t="n">
        <v>438.7</v>
      </c>
    </row>
    <row r="22" spans="1:3">
      <c r="A22" s="4" t="s">
        <v>485</v>
      </c>
      <c r="B22" s="8" t="n">
        <v>-351.3</v>
      </c>
      <c r="C22" s="8" t="n">
        <v>-294.1</v>
      </c>
    </row>
    <row r="23" spans="1:3">
      <c r="A23" s="4" t="s">
        <v>123</v>
      </c>
      <c r="B23" s="7" t="n">
        <v>160.8</v>
      </c>
      <c r="C23" s="8" t="n">
        <v>144.6</v>
      </c>
    </row>
    <row r="24" spans="1:3">
      <c r="A24" s="4" t="s">
        <v>487</v>
      </c>
      <c r="B24" s="4" t="s">
        <v>423</v>
      </c>
    </row>
    <row r="25" spans="1:3">
      <c r="A25" s="4" t="s">
        <v>490</v>
      </c>
    </row>
    <row r="26" spans="1:3">
      <c r="A26" s="3" t="s">
        <v>483</v>
      </c>
    </row>
    <row r="27" spans="1:3">
      <c r="A27" s="4" t="s">
        <v>484</v>
      </c>
      <c r="B27" s="7" t="n">
        <v>69.2</v>
      </c>
      <c r="C27" s="8" t="n">
        <v>64.3</v>
      </c>
    </row>
    <row r="28" spans="1:3">
      <c r="A28" s="4" t="s">
        <v>485</v>
      </c>
      <c r="B28" s="8" t="n">
        <v>-60.7</v>
      </c>
      <c r="C28" s="8" t="n">
        <v>-57.8</v>
      </c>
    </row>
    <row r="29" spans="1:3">
      <c r="A29" s="4" t="s">
        <v>123</v>
      </c>
      <c r="B29" s="7" t="n">
        <v>8.5</v>
      </c>
      <c r="C29" s="7" t="n">
        <v>6.5</v>
      </c>
    </row>
    <row r="30" spans="1:3">
      <c r="A30" s="4" t="s">
        <v>487</v>
      </c>
      <c r="B30"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80</v>
      </c>
    </row>
    <row r="3" spans="1:4">
      <c r="A3" s="4" t="s">
        <v>105</v>
      </c>
      <c r="B3" s="7" t="n">
        <v>121.2</v>
      </c>
      <c r="C3" s="7" t="n">
        <v>132.2</v>
      </c>
      <c r="D3" s="7" t="n">
        <v>120.7</v>
      </c>
    </row>
    <row r="4" spans="1:4">
      <c r="A4" s="4" t="s">
        <v>114</v>
      </c>
      <c r="B4" s="8" t="n">
        <v>89.2</v>
      </c>
      <c r="C4" s="8" t="n">
        <v>-53.4</v>
      </c>
      <c r="D4" s="8" t="n">
        <v>-90.2</v>
      </c>
    </row>
    <row r="5" spans="1:4">
      <c r="A5" s="4" t="s">
        <v>115</v>
      </c>
      <c r="B5" s="8" t="n">
        <v>-0.2</v>
      </c>
    </row>
    <row r="6" spans="1:4">
      <c r="A6" s="4" t="s">
        <v>116</v>
      </c>
      <c r="B6" s="8" t="n">
        <v>-0.3</v>
      </c>
      <c r="C6" s="8" t="n">
        <v>0.3</v>
      </c>
      <c r="D6" s="8" t="n">
        <v>0.1</v>
      </c>
    </row>
    <row r="7" spans="1:4">
      <c r="A7" s="4" t="s">
        <v>117</v>
      </c>
      <c r="B7" s="8" t="n">
        <v>209.9</v>
      </c>
      <c r="C7" s="8" t="n">
        <v>79.09999999999999</v>
      </c>
      <c r="D7" s="8" t="n">
        <v>30.6</v>
      </c>
    </row>
    <row r="8" spans="1:4">
      <c r="A8" s="4" t="s">
        <v>118</v>
      </c>
      <c r="B8" s="8" t="n">
        <v>0.1</v>
      </c>
      <c r="C8" s="8" t="n">
        <v>-0.2</v>
      </c>
      <c r="D8" s="8" t="n">
        <v>-0.4</v>
      </c>
    </row>
    <row r="9" spans="1:4">
      <c r="A9" s="4" t="s">
        <v>119</v>
      </c>
      <c r="B9" s="7" t="n">
        <v>209.8</v>
      </c>
      <c r="C9" s="7" t="n">
        <v>79.3</v>
      </c>
      <c r="D9" s="6" t="n">
        <v>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0</v>
      </c>
    </row>
    <row r="2" spans="1:3">
      <c r="A2" s="3" t="s">
        <v>196</v>
      </c>
    </row>
    <row r="3" spans="1:3">
      <c r="A3" s="5" t="n">
        <v>2018</v>
      </c>
      <c r="B3" s="7" t="n">
        <v>133.1</v>
      </c>
    </row>
    <row r="4" spans="1:3">
      <c r="A4" s="5" t="n">
        <v>2019</v>
      </c>
      <c r="B4" s="8" t="n">
        <v>91.59999999999999</v>
      </c>
    </row>
    <row r="5" spans="1:3">
      <c r="A5" s="5" t="n">
        <v>2020</v>
      </c>
      <c r="B5" s="8" t="n">
        <v>62.6</v>
      </c>
    </row>
    <row r="6" spans="1:3">
      <c r="A6" s="5" t="n">
        <v>2021</v>
      </c>
      <c r="B6" s="8" t="n">
        <v>40.7</v>
      </c>
    </row>
    <row r="7" spans="1:3">
      <c r="A7" s="5" t="n">
        <v>2022</v>
      </c>
      <c r="B7" s="8" t="n">
        <v>21.7</v>
      </c>
    </row>
    <row r="8" spans="1:3">
      <c r="A8" s="4" t="s">
        <v>492</v>
      </c>
      <c r="B8" s="8" t="n">
        <v>15.1</v>
      </c>
    </row>
    <row r="9" spans="1:3">
      <c r="A9" s="4" t="s">
        <v>123</v>
      </c>
      <c r="B9" s="7" t="n">
        <v>364.8</v>
      </c>
      <c r="C9" s="7" t="n">
        <v>33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93</v>
      </c>
      <c r="B1" s="2" t="s">
        <v>1</v>
      </c>
    </row>
    <row r="2" spans="1:3">
      <c r="B2" s="2" t="s">
        <v>494</v>
      </c>
    </row>
    <row r="3" spans="1:3">
      <c r="A3" s="3" t="s">
        <v>495</v>
      </c>
    </row>
    <row r="4" spans="1:3">
      <c r="A4" s="4" t="s">
        <v>496</v>
      </c>
      <c r="B4" s="7" t="n">
        <v>2077.6</v>
      </c>
    </row>
    <row r="5" spans="1:3">
      <c r="A5" s="4" t="s">
        <v>497</v>
      </c>
      <c r="B5" s="8" t="n">
        <v>140.6</v>
      </c>
    </row>
    <row r="6" spans="1:3">
      <c r="A6" s="4" t="s">
        <v>498</v>
      </c>
      <c r="B6" s="8" t="n">
        <v>-0.1</v>
      </c>
    </row>
    <row r="7" spans="1:3">
      <c r="A7" s="4" t="s">
        <v>499</v>
      </c>
      <c r="B7" s="8" t="n">
        <v>75.90000000000001</v>
      </c>
    </row>
    <row r="8" spans="1:3">
      <c r="A8" s="11" t="n">
        <v>-1</v>
      </c>
      <c r="B8" s="8" t="n">
        <v>-6.9</v>
      </c>
      <c r="C8" s="4" t="s">
        <v>86</v>
      </c>
    </row>
    <row r="9" spans="1:3">
      <c r="A9" s="4" t="s">
        <v>446</v>
      </c>
      <c r="B9" s="8" t="n">
        <v>2287.1</v>
      </c>
    </row>
    <row r="10" spans="1:3">
      <c r="A10" s="4" t="s">
        <v>500</v>
      </c>
    </row>
    <row r="11" spans="1:3">
      <c r="A11" s="3" t="s">
        <v>495</v>
      </c>
    </row>
    <row r="12" spans="1:3">
      <c r="A12" s="4" t="s">
        <v>496</v>
      </c>
      <c r="B12" s="8" t="n">
        <v>663.7</v>
      </c>
    </row>
    <row r="13" spans="1:3">
      <c r="A13" s="4" t="s">
        <v>497</v>
      </c>
      <c r="B13" s="8" t="n">
        <v>2.5</v>
      </c>
    </row>
    <row r="14" spans="1:3">
      <c r="A14" s="4" t="s">
        <v>498</v>
      </c>
      <c r="B14" s="8" t="n">
        <v>-0.1</v>
      </c>
    </row>
    <row r="15" spans="1:3">
      <c r="A15" s="4" t="s">
        <v>499</v>
      </c>
      <c r="B15" s="8" t="n">
        <v>40.7</v>
      </c>
    </row>
    <row r="16" spans="1:3">
      <c r="A16" s="11" t="n">
        <v>-1</v>
      </c>
      <c r="B16" s="5" t="n">
        <v>0</v>
      </c>
      <c r="C16" s="4" t="s">
        <v>86</v>
      </c>
    </row>
    <row r="17" spans="1:3">
      <c r="A17" s="4" t="s">
        <v>446</v>
      </c>
      <c r="B17" s="8" t="n">
        <v>706.8</v>
      </c>
    </row>
    <row r="18" spans="1:3">
      <c r="A18" s="4" t="s">
        <v>501</v>
      </c>
    </row>
    <row r="19" spans="1:3">
      <c r="A19" s="3" t="s">
        <v>495</v>
      </c>
    </row>
    <row r="20" spans="1:3">
      <c r="A20" s="4" t="s">
        <v>496</v>
      </c>
      <c r="B20" s="8" t="n">
        <v>405.1</v>
      </c>
    </row>
    <row r="21" spans="1:3">
      <c r="A21" s="4" t="s">
        <v>497</v>
      </c>
      <c r="B21" s="5" t="n">
        <v>0</v>
      </c>
    </row>
    <row r="22" spans="1:3">
      <c r="A22" s="4" t="s">
        <v>498</v>
      </c>
      <c r="B22" s="5" t="n">
        <v>0</v>
      </c>
    </row>
    <row r="23" spans="1:3">
      <c r="A23" s="4" t="s">
        <v>499</v>
      </c>
      <c r="B23" s="8" t="n">
        <v>17.1</v>
      </c>
    </row>
    <row r="24" spans="1:3">
      <c r="A24" s="11" t="n">
        <v>-1</v>
      </c>
      <c r="B24" s="8" t="n">
        <v>-6.9</v>
      </c>
      <c r="C24" s="4" t="s">
        <v>86</v>
      </c>
    </row>
    <row r="25" spans="1:3">
      <c r="A25" s="4" t="s">
        <v>446</v>
      </c>
      <c r="B25" s="8" t="n">
        <v>415.3</v>
      </c>
    </row>
    <row r="26" spans="1:3">
      <c r="A26" s="4" t="s">
        <v>502</v>
      </c>
    </row>
    <row r="27" spans="1:3">
      <c r="A27" s="3" t="s">
        <v>495</v>
      </c>
    </row>
    <row r="28" spans="1:3">
      <c r="A28" s="4" t="s">
        <v>496</v>
      </c>
      <c r="B28" s="8" t="n">
        <v>217.7</v>
      </c>
    </row>
    <row r="29" spans="1:3">
      <c r="A29" s="4" t="s">
        <v>497</v>
      </c>
      <c r="B29" s="8" t="n">
        <v>86.3</v>
      </c>
    </row>
    <row r="30" spans="1:3">
      <c r="A30" s="4" t="s">
        <v>498</v>
      </c>
      <c r="B30" s="5" t="n">
        <v>0</v>
      </c>
    </row>
    <row r="31" spans="1:3">
      <c r="A31" s="4" t="s">
        <v>499</v>
      </c>
      <c r="B31" s="8" t="n">
        <v>10.5</v>
      </c>
    </row>
    <row r="32" spans="1:3">
      <c r="A32" s="11" t="n">
        <v>-1</v>
      </c>
      <c r="B32" s="5" t="n">
        <v>0</v>
      </c>
      <c r="C32" s="4" t="s">
        <v>86</v>
      </c>
    </row>
    <row r="33" spans="1:3">
      <c r="A33" s="4" t="s">
        <v>446</v>
      </c>
      <c r="B33" s="8" t="n">
        <v>314.5</v>
      </c>
    </row>
    <row r="34" spans="1:3">
      <c r="A34" s="4" t="s">
        <v>503</v>
      </c>
    </row>
    <row r="35" spans="1:3">
      <c r="A35" s="3" t="s">
        <v>495</v>
      </c>
    </row>
    <row r="36" spans="1:3">
      <c r="A36" s="4" t="s">
        <v>496</v>
      </c>
      <c r="B36" s="8" t="n">
        <v>791.1</v>
      </c>
    </row>
    <row r="37" spans="1:3">
      <c r="A37" s="4" t="s">
        <v>497</v>
      </c>
      <c r="B37" s="8" t="n">
        <v>51.8</v>
      </c>
    </row>
    <row r="38" spans="1:3">
      <c r="A38" s="4" t="s">
        <v>498</v>
      </c>
      <c r="B38" s="5" t="n">
        <v>0</v>
      </c>
    </row>
    <row r="39" spans="1:3">
      <c r="A39" s="4" t="s">
        <v>499</v>
      </c>
      <c r="B39" s="8" t="n">
        <v>7.6</v>
      </c>
    </row>
    <row r="40" spans="1:3">
      <c r="A40" s="11" t="n">
        <v>-1</v>
      </c>
      <c r="B40" s="5" t="n">
        <v>0</v>
      </c>
      <c r="C40" s="4" t="s">
        <v>86</v>
      </c>
    </row>
    <row r="41" spans="1:3">
      <c r="A41" s="4" t="s">
        <v>446</v>
      </c>
      <c r="B41" s="7" t="n">
        <v>850.5</v>
      </c>
    </row>
    <row r="42" spans="1:3"/>
    <row r="43" spans="1:3">
      <c r="A43" s="4" t="s">
        <v>86</v>
      </c>
      <c r="B43" s="4" t="s">
        <v>504</v>
      </c>
    </row>
  </sheetData>
  <mergeCells count="5">
    <mergeCell ref="A1:A2"/>
    <mergeCell ref="B1:C1"/>
    <mergeCell ref="B2:C2"/>
    <mergeCell ref="A42:C42"/>
    <mergeCell ref="B43:C4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0</v>
      </c>
    </row>
    <row r="2" spans="1:3">
      <c r="A2" s="3" t="s">
        <v>199</v>
      </c>
    </row>
    <row r="3" spans="1:3">
      <c r="A3" s="4" t="s">
        <v>506</v>
      </c>
      <c r="B3" s="7" t="n">
        <v>85.40000000000001</v>
      </c>
      <c r="C3" s="7" t="n">
        <v>77.90000000000001</v>
      </c>
    </row>
    <row r="4" spans="1:3">
      <c r="A4" s="4" t="s">
        <v>507</v>
      </c>
      <c r="B4" s="8" t="n">
        <v>12.4</v>
      </c>
      <c r="C4" s="8" t="n">
        <v>6.8</v>
      </c>
    </row>
    <row r="5" spans="1:3">
      <c r="A5" s="4" t="s">
        <v>508</v>
      </c>
      <c r="B5" s="5" t="n">
        <v>174</v>
      </c>
      <c r="C5" s="8" t="n">
        <v>134.1</v>
      </c>
    </row>
    <row r="6" spans="1:3">
      <c r="A6" s="4" t="s">
        <v>509</v>
      </c>
      <c r="B6" s="8" t="n">
        <v>271.8</v>
      </c>
      <c r="C6" s="8" t="n">
        <v>218.8</v>
      </c>
    </row>
    <row r="7" spans="1:3">
      <c r="A7" s="4" t="s">
        <v>510</v>
      </c>
      <c r="B7" s="7" t="n">
        <v>16.6</v>
      </c>
      <c r="C7" s="7" t="n">
        <v>1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0</v>
      </c>
    </row>
    <row r="2" spans="1:3">
      <c r="A2" s="3" t="s">
        <v>512</v>
      </c>
    </row>
    <row r="3" spans="1:3">
      <c r="A3" s="4" t="s">
        <v>513</v>
      </c>
      <c r="B3" s="7" t="n">
        <v>424.7</v>
      </c>
      <c r="C3" s="7" t="n">
        <v>358.1</v>
      </c>
    </row>
    <row r="4" spans="1:3">
      <c r="A4" s="4" t="s">
        <v>514</v>
      </c>
      <c r="B4" s="8" t="n">
        <v>-250.7</v>
      </c>
      <c r="C4" s="8" t="n">
        <v>-213.9</v>
      </c>
    </row>
    <row r="5" spans="1:3">
      <c r="A5" s="4" t="s">
        <v>123</v>
      </c>
      <c r="B5" s="5" t="n">
        <v>174</v>
      </c>
      <c r="C5" s="8" t="n">
        <v>144.2</v>
      </c>
    </row>
    <row r="6" spans="1:3">
      <c r="A6" s="4" t="s">
        <v>515</v>
      </c>
    </row>
    <row r="7" spans="1:3">
      <c r="A7" s="3" t="s">
        <v>512</v>
      </c>
    </row>
    <row r="8" spans="1:3">
      <c r="A8" s="4" t="s">
        <v>513</v>
      </c>
      <c r="B8" s="8" t="n">
        <v>130.6</v>
      </c>
      <c r="C8" s="8" t="n">
        <v>113.3</v>
      </c>
    </row>
    <row r="9" spans="1:3">
      <c r="A9" s="4" t="s">
        <v>516</v>
      </c>
    </row>
    <row r="10" spans="1:3">
      <c r="A10" s="3" t="s">
        <v>512</v>
      </c>
    </row>
    <row r="11" spans="1:3">
      <c r="A11" s="4" t="s">
        <v>513</v>
      </c>
      <c r="B11" s="8" t="n">
        <v>124.4</v>
      </c>
      <c r="C11" s="8" t="n">
        <v>119.4</v>
      </c>
    </row>
    <row r="12" spans="1:3">
      <c r="A12" s="4" t="s">
        <v>517</v>
      </c>
    </row>
    <row r="13" spans="1:3">
      <c r="A13" s="3" t="s">
        <v>512</v>
      </c>
    </row>
    <row r="14" spans="1:3">
      <c r="A14" s="4" t="s">
        <v>513</v>
      </c>
      <c r="B14" s="8" t="n">
        <v>29.3</v>
      </c>
      <c r="C14" s="8" t="n">
        <v>26.3</v>
      </c>
    </row>
    <row r="15" spans="1:3">
      <c r="A15" s="4" t="s">
        <v>396</v>
      </c>
    </row>
    <row r="16" spans="1:3">
      <c r="A16" s="3" t="s">
        <v>512</v>
      </c>
    </row>
    <row r="17" spans="1:3">
      <c r="A17" s="4" t="s">
        <v>513</v>
      </c>
      <c r="B17" s="8" t="n">
        <v>36.6</v>
      </c>
      <c r="C17" s="8" t="n">
        <v>32.1</v>
      </c>
    </row>
    <row r="18" spans="1:3">
      <c r="A18" s="4" t="s">
        <v>518</v>
      </c>
    </row>
    <row r="19" spans="1:3">
      <c r="A19" s="3" t="s">
        <v>512</v>
      </c>
    </row>
    <row r="20" spans="1:3">
      <c r="A20" s="4" t="s">
        <v>513</v>
      </c>
      <c r="B20" s="8" t="n">
        <v>32.9</v>
      </c>
      <c r="C20" s="8" t="n">
        <v>10.8</v>
      </c>
    </row>
    <row r="21" spans="1:3">
      <c r="A21" s="4" t="s">
        <v>393</v>
      </c>
    </row>
    <row r="22" spans="1:3">
      <c r="A22" s="3" t="s">
        <v>512</v>
      </c>
    </row>
    <row r="23" spans="1:3">
      <c r="A23" s="4" t="s">
        <v>513</v>
      </c>
      <c r="B23" s="8" t="n">
        <v>60.9</v>
      </c>
      <c r="C23" s="8" t="n">
        <v>47.9</v>
      </c>
    </row>
    <row r="24" spans="1:3">
      <c r="A24" s="4" t="s">
        <v>519</v>
      </c>
    </row>
    <row r="25" spans="1:3">
      <c r="A25" s="3" t="s">
        <v>512</v>
      </c>
    </row>
    <row r="26" spans="1:3">
      <c r="A26" s="4" t="s">
        <v>513</v>
      </c>
      <c r="B26" s="6" t="n">
        <v>10</v>
      </c>
      <c r="C26" s="7" t="n">
        <v>8.3000000000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3" t="s">
        <v>199</v>
      </c>
    </row>
    <row r="3" spans="1:3">
      <c r="A3" s="4" t="s">
        <v>521</v>
      </c>
      <c r="B3" s="7" t="n">
        <v>27.1</v>
      </c>
      <c r="C3" s="7" t="n">
        <v>22.6</v>
      </c>
    </row>
    <row r="4" spans="1:3">
      <c r="A4" s="4" t="s">
        <v>522</v>
      </c>
      <c r="B4" s="8" t="n">
        <v>19.6</v>
      </c>
      <c r="C4" s="8" t="n">
        <v>13.1</v>
      </c>
    </row>
    <row r="5" spans="1:3">
      <c r="A5" s="4" t="s">
        <v>523</v>
      </c>
      <c r="B5" s="8" t="n">
        <v>3.1</v>
      </c>
      <c r="C5" s="8" t="n">
        <v>3.3</v>
      </c>
    </row>
    <row r="6" spans="1:3">
      <c r="A6" s="4" t="s">
        <v>524</v>
      </c>
      <c r="B6" s="8" t="n">
        <v>76.40000000000001</v>
      </c>
      <c r="C6" s="8" t="n">
        <v>65.3</v>
      </c>
    </row>
    <row r="7" spans="1:3">
      <c r="A7" s="4" t="s">
        <v>174</v>
      </c>
      <c r="B7" s="8" t="n">
        <v>35.8</v>
      </c>
      <c r="C7" s="8" t="n">
        <v>9.5</v>
      </c>
    </row>
    <row r="8" spans="1:3">
      <c r="A8" s="4" t="s">
        <v>123</v>
      </c>
      <c r="B8" s="6" t="n">
        <v>162</v>
      </c>
      <c r="C8" s="7" t="n">
        <v>11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80"/>
    <col customWidth="1" max="2" min="2" width="74"/>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8"/>
    <col customWidth="1" max="11" min="11" width="4"/>
    <col customWidth="1" max="12" min="12" width="28"/>
    <col customWidth="1" max="13" min="13" width="4"/>
    <col customWidth="1" max="14" min="14" width="21"/>
    <col customWidth="1" max="15" min="15" width="4"/>
  </cols>
  <sheetData>
    <row r="1" spans="1:15">
      <c r="A1" s="1" t="s">
        <v>525</v>
      </c>
      <c r="B1" s="2" t="s">
        <v>374</v>
      </c>
      <c r="J1" s="2" t="s">
        <v>1</v>
      </c>
    </row>
    <row r="2" spans="1:15">
      <c r="B2" s="2" t="s">
        <v>494</v>
      </c>
      <c r="C2" s="2" t="s">
        <v>526</v>
      </c>
      <c r="D2" s="2" t="s">
        <v>527</v>
      </c>
      <c r="E2" s="2" t="s">
        <v>462</v>
      </c>
      <c r="F2" s="2" t="s">
        <v>528</v>
      </c>
      <c r="G2" s="2" t="s">
        <v>529</v>
      </c>
      <c r="H2" s="2" t="s">
        <v>530</v>
      </c>
      <c r="I2" s="2" t="s">
        <v>531</v>
      </c>
      <c r="J2" s="2" t="s">
        <v>376</v>
      </c>
      <c r="L2" s="2" t="s">
        <v>377</v>
      </c>
      <c r="N2" s="2" t="s">
        <v>378</v>
      </c>
    </row>
    <row r="3" spans="1:15">
      <c r="A3" s="3" t="s">
        <v>532</v>
      </c>
    </row>
    <row r="4" spans="1:15">
      <c r="A4" s="4" t="s">
        <v>533</v>
      </c>
      <c r="B4" s="7" t="n">
        <v>708.4</v>
      </c>
      <c r="C4" s="6" t="n">
        <v>670</v>
      </c>
      <c r="D4" s="7" t="n">
        <v>661.9</v>
      </c>
      <c r="E4" s="7" t="n">
        <v>613.9</v>
      </c>
      <c r="F4" s="7" t="n">
        <v>585.5</v>
      </c>
      <c r="G4" s="7" t="n">
        <v>584.1</v>
      </c>
      <c r="H4" s="7" t="n">
        <v>609.6</v>
      </c>
      <c r="I4" s="6" t="n">
        <v>583</v>
      </c>
      <c r="J4" s="7" t="n">
        <v>2654.2</v>
      </c>
      <c r="K4" s="4" t="s">
        <v>86</v>
      </c>
      <c r="L4" s="7" t="n">
        <v>2362.2</v>
      </c>
      <c r="M4" s="4" t="s">
        <v>86</v>
      </c>
      <c r="N4" s="7" t="n">
        <v>2290.4</v>
      </c>
      <c r="O4" s="4" t="s">
        <v>86</v>
      </c>
    </row>
    <row r="5" spans="1:15">
      <c r="A5" s="4" t="s">
        <v>383</v>
      </c>
      <c r="E5" s="5" t="n">
        <v>4</v>
      </c>
      <c r="J5" s="5" t="n">
        <v>4</v>
      </c>
      <c r="L5" s="5" t="n">
        <v>4</v>
      </c>
    </row>
    <row r="6" spans="1:15">
      <c r="A6" s="4" t="s">
        <v>534</v>
      </c>
      <c r="B6" s="7" t="n">
        <v>1.4</v>
      </c>
      <c r="J6" s="7" t="n">
        <v>1.4</v>
      </c>
    </row>
    <row r="7" spans="1:15">
      <c r="A7" s="4" t="s">
        <v>535</v>
      </c>
    </row>
    <row r="8" spans="1:15">
      <c r="A8" s="3" t="s">
        <v>532</v>
      </c>
    </row>
    <row r="9" spans="1:15">
      <c r="A9" s="4" t="s">
        <v>533</v>
      </c>
      <c r="J9" s="6" t="n">
        <v>0</v>
      </c>
      <c r="L9" s="6" t="n">
        <v>0</v>
      </c>
      <c r="N9" s="6" t="n">
        <v>0</v>
      </c>
    </row>
    <row r="10" spans="1:15">
      <c r="A10" s="4" t="s">
        <v>536</v>
      </c>
    </row>
    <row r="11" spans="1:15">
      <c r="A11" s="3" t="s">
        <v>532</v>
      </c>
    </row>
    <row r="12" spans="1:15">
      <c r="A12" s="4" t="s">
        <v>537</v>
      </c>
      <c r="J12" s="4" t="s">
        <v>538</v>
      </c>
      <c r="L12" s="4" t="s">
        <v>538</v>
      </c>
      <c r="N12" s="4" t="s">
        <v>538</v>
      </c>
    </row>
    <row r="13" spans="1:15">
      <c r="A13" s="4" t="s">
        <v>539</v>
      </c>
    </row>
    <row r="14" spans="1:15">
      <c r="A14" s="3" t="s">
        <v>532</v>
      </c>
    </row>
    <row r="15" spans="1:15">
      <c r="A15" s="4" t="s">
        <v>533</v>
      </c>
      <c r="J15" s="6" t="n">
        <v>0</v>
      </c>
      <c r="L15" s="6" t="n">
        <v>0</v>
      </c>
    </row>
    <row r="16" spans="1:15">
      <c r="A16" s="4" t="s">
        <v>540</v>
      </c>
    </row>
    <row r="17" spans="1:15">
      <c r="A17" s="3" t="s">
        <v>532</v>
      </c>
    </row>
    <row r="18" spans="1:15">
      <c r="A18" s="4" t="s">
        <v>537</v>
      </c>
      <c r="J18" s="4" t="s">
        <v>538</v>
      </c>
      <c r="L18" s="4" t="s">
        <v>538</v>
      </c>
    </row>
    <row r="19" spans="1:15"/>
    <row r="20" spans="1:15">
      <c r="A20" s="4" t="s">
        <v>86</v>
      </c>
      <c r="B20" s="4" t="s">
        <v>112</v>
      </c>
    </row>
  </sheetData>
  <mergeCells count="8">
    <mergeCell ref="A1:A2"/>
    <mergeCell ref="B1:I1"/>
    <mergeCell ref="J1:O1"/>
    <mergeCell ref="J2:K2"/>
    <mergeCell ref="L2:M2"/>
    <mergeCell ref="N2:O2"/>
    <mergeCell ref="A19:O19"/>
    <mergeCell ref="B20:O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41</v>
      </c>
      <c r="B1" s="2" t="s">
        <v>374</v>
      </c>
      <c r="J1" s="2" t="s">
        <v>1</v>
      </c>
    </row>
    <row r="2" spans="1:15">
      <c r="B2" s="2" t="s">
        <v>2</v>
      </c>
      <c r="C2" s="2" t="s">
        <v>451</v>
      </c>
      <c r="D2" s="2" t="s">
        <v>4</v>
      </c>
      <c r="E2" s="2" t="s">
        <v>452</v>
      </c>
      <c r="F2" s="2" t="s">
        <v>30</v>
      </c>
      <c r="G2" s="2" t="s">
        <v>453</v>
      </c>
      <c r="H2" s="2" t="s">
        <v>454</v>
      </c>
      <c r="I2" s="2" t="s">
        <v>455</v>
      </c>
      <c r="J2" s="2" t="s">
        <v>2</v>
      </c>
      <c r="L2" s="2" t="s">
        <v>30</v>
      </c>
      <c r="N2" s="2" t="s">
        <v>80</v>
      </c>
    </row>
    <row r="3" spans="1:15">
      <c r="A3" s="3" t="s">
        <v>532</v>
      </c>
    </row>
    <row r="4" spans="1:15">
      <c r="A4" s="4" t="s">
        <v>533</v>
      </c>
      <c r="B4" s="7" t="n">
        <v>708.4</v>
      </c>
      <c r="C4" s="6" t="n">
        <v>670</v>
      </c>
      <c r="D4" s="7" t="n">
        <v>661.9</v>
      </c>
      <c r="E4" s="7" t="n">
        <v>613.9</v>
      </c>
      <c r="F4" s="7" t="n">
        <v>585.5</v>
      </c>
      <c r="G4" s="7" t="n">
        <v>584.1</v>
      </c>
      <c r="H4" s="7" t="n">
        <v>609.6</v>
      </c>
      <c r="I4" s="6" t="n">
        <v>583</v>
      </c>
      <c r="J4" s="7" t="n">
        <v>2654.2</v>
      </c>
      <c r="K4" s="4" t="s">
        <v>86</v>
      </c>
      <c r="L4" s="7" t="n">
        <v>2362.2</v>
      </c>
      <c r="M4" s="4" t="s">
        <v>86</v>
      </c>
      <c r="N4" s="7" t="n">
        <v>2290.4</v>
      </c>
      <c r="O4" s="4" t="s">
        <v>86</v>
      </c>
    </row>
    <row r="5" spans="1:15">
      <c r="A5" s="4" t="s">
        <v>542</v>
      </c>
      <c r="J5" s="5" t="n">
        <v>246</v>
      </c>
      <c r="L5" s="5" t="n">
        <v>181</v>
      </c>
      <c r="N5" s="8" t="n">
        <v>154.4</v>
      </c>
    </row>
    <row r="6" spans="1:15">
      <c r="A6" s="4" t="s">
        <v>543</v>
      </c>
      <c r="J6" s="8" t="n">
        <v>34.6</v>
      </c>
      <c r="L6" s="5" t="n">
        <v>37</v>
      </c>
      <c r="N6" s="8" t="n">
        <v>36.7</v>
      </c>
    </row>
    <row r="7" spans="1:15">
      <c r="A7" s="4" t="s">
        <v>160</v>
      </c>
      <c r="B7" s="8" t="n">
        <v>414.8</v>
      </c>
      <c r="F7" s="8" t="n">
        <v>354.8</v>
      </c>
      <c r="J7" s="8" t="n">
        <v>414.8</v>
      </c>
      <c r="L7" s="8" t="n">
        <v>354.8</v>
      </c>
    </row>
    <row r="8" spans="1:15">
      <c r="A8" s="4" t="s">
        <v>36</v>
      </c>
      <c r="B8" s="8" t="n">
        <v>271.8</v>
      </c>
      <c r="F8" s="8" t="n">
        <v>218.8</v>
      </c>
      <c r="J8" s="8" t="n">
        <v>271.8</v>
      </c>
      <c r="L8" s="8" t="n">
        <v>218.8</v>
      </c>
    </row>
    <row r="9" spans="1:15">
      <c r="A9" s="4" t="s">
        <v>40</v>
      </c>
      <c r="B9" s="8" t="n">
        <v>2287.1</v>
      </c>
      <c r="F9" s="8" t="n">
        <v>2077.6</v>
      </c>
      <c r="J9" s="8" t="n">
        <v>2287.1</v>
      </c>
      <c r="L9" s="8" t="n">
        <v>2077.6</v>
      </c>
    </row>
    <row r="10" spans="1:15">
      <c r="A10" s="4" t="s">
        <v>500</v>
      </c>
    </row>
    <row r="11" spans="1:15">
      <c r="A11" s="3" t="s">
        <v>532</v>
      </c>
    </row>
    <row r="12" spans="1:15">
      <c r="A12" s="4" t="s">
        <v>533</v>
      </c>
      <c r="J12" s="8" t="n">
        <v>834.9</v>
      </c>
      <c r="L12" s="8" t="n">
        <v>743.5</v>
      </c>
      <c r="N12" s="8" t="n">
        <v>688.6</v>
      </c>
    </row>
    <row r="13" spans="1:15">
      <c r="A13" s="4" t="s">
        <v>160</v>
      </c>
      <c r="B13" s="8" t="n">
        <v>118.5</v>
      </c>
      <c r="F13" s="8" t="n">
        <v>104.7</v>
      </c>
      <c r="J13" s="8" t="n">
        <v>118.5</v>
      </c>
      <c r="L13" s="8" t="n">
        <v>104.7</v>
      </c>
    </row>
    <row r="14" spans="1:15">
      <c r="A14" s="4" t="s">
        <v>36</v>
      </c>
      <c r="B14" s="8" t="n">
        <v>62.1</v>
      </c>
      <c r="F14" s="8" t="n">
        <v>51.3</v>
      </c>
      <c r="J14" s="8" t="n">
        <v>62.1</v>
      </c>
      <c r="L14" s="8" t="n">
        <v>51.3</v>
      </c>
    </row>
    <row r="15" spans="1:15">
      <c r="A15" s="4" t="s">
        <v>40</v>
      </c>
      <c r="B15" s="8" t="n">
        <v>706.8</v>
      </c>
      <c r="F15" s="8" t="n">
        <v>663.7</v>
      </c>
      <c r="J15" s="8" t="n">
        <v>706.8</v>
      </c>
      <c r="L15" s="8" t="n">
        <v>663.7</v>
      </c>
    </row>
    <row r="16" spans="1:15">
      <c r="A16" s="4" t="s">
        <v>501</v>
      </c>
    </row>
    <row r="17" spans="1:15">
      <c r="A17" s="3" t="s">
        <v>532</v>
      </c>
    </row>
    <row r="18" spans="1:15">
      <c r="A18" s="4" t="s">
        <v>533</v>
      </c>
      <c r="J18" s="8" t="n">
        <v>661.2</v>
      </c>
      <c r="L18" s="8" t="n">
        <v>634.7</v>
      </c>
      <c r="N18" s="8" t="n">
        <v>672.8</v>
      </c>
    </row>
    <row r="19" spans="1:15">
      <c r="A19" s="4" t="s">
        <v>160</v>
      </c>
      <c r="B19" s="8" t="n">
        <v>117.7</v>
      </c>
      <c r="F19" s="8" t="n">
        <v>108.3</v>
      </c>
      <c r="J19" s="8" t="n">
        <v>117.7</v>
      </c>
      <c r="L19" s="8" t="n">
        <v>108.3</v>
      </c>
    </row>
    <row r="20" spans="1:15">
      <c r="A20" s="4" t="s">
        <v>36</v>
      </c>
      <c r="B20" s="8" t="n">
        <v>110.7</v>
      </c>
      <c r="F20" s="8" t="n">
        <v>100.4</v>
      </c>
      <c r="J20" s="8" t="n">
        <v>110.7</v>
      </c>
      <c r="L20" s="8" t="n">
        <v>100.4</v>
      </c>
    </row>
    <row r="21" spans="1:15">
      <c r="A21" s="4" t="s">
        <v>40</v>
      </c>
      <c r="B21" s="8" t="n">
        <v>415.3</v>
      </c>
      <c r="F21" s="8" t="n">
        <v>405.1</v>
      </c>
      <c r="J21" s="8" t="n">
        <v>415.3</v>
      </c>
      <c r="L21" s="8" t="n">
        <v>405.1</v>
      </c>
    </row>
    <row r="22" spans="1:15">
      <c r="A22" s="4" t="s">
        <v>502</v>
      </c>
    </row>
    <row r="23" spans="1:15">
      <c r="A23" s="3" t="s">
        <v>532</v>
      </c>
    </row>
    <row r="24" spans="1:15">
      <c r="A24" s="4" t="s">
        <v>533</v>
      </c>
      <c r="J24" s="8" t="n">
        <v>476.9</v>
      </c>
      <c r="L24" s="8" t="n">
        <v>395.7</v>
      </c>
      <c r="N24" s="8" t="n">
        <v>381.8</v>
      </c>
    </row>
    <row r="25" spans="1:15">
      <c r="A25" s="4" t="s">
        <v>160</v>
      </c>
      <c r="B25" s="8" t="n">
        <v>76.90000000000001</v>
      </c>
      <c r="F25" s="8" t="n">
        <v>65.5</v>
      </c>
      <c r="J25" s="8" t="n">
        <v>76.90000000000001</v>
      </c>
      <c r="L25" s="8" t="n">
        <v>65.5</v>
      </c>
    </row>
    <row r="26" spans="1:15">
      <c r="A26" s="4" t="s">
        <v>36</v>
      </c>
      <c r="B26" s="8" t="n">
        <v>45.3</v>
      </c>
      <c r="F26" s="5" t="n">
        <v>31</v>
      </c>
      <c r="J26" s="8" t="n">
        <v>45.3</v>
      </c>
      <c r="L26" s="5" t="n">
        <v>31</v>
      </c>
    </row>
    <row r="27" spans="1:15">
      <c r="A27" s="4" t="s">
        <v>40</v>
      </c>
      <c r="B27" s="8" t="n">
        <v>314.5</v>
      </c>
      <c r="F27" s="8" t="n">
        <v>217.7</v>
      </c>
      <c r="J27" s="8" t="n">
        <v>314.5</v>
      </c>
      <c r="L27" s="8" t="n">
        <v>217.7</v>
      </c>
    </row>
    <row r="28" spans="1:15">
      <c r="A28" s="4" t="s">
        <v>503</v>
      </c>
    </row>
    <row r="29" spans="1:15">
      <c r="A29" s="3" t="s">
        <v>532</v>
      </c>
    </row>
    <row r="30" spans="1:15">
      <c r="A30" s="4" t="s">
        <v>533</v>
      </c>
      <c r="J30" s="8" t="n">
        <v>681.2</v>
      </c>
      <c r="L30" s="8" t="n">
        <v>588.3</v>
      </c>
      <c r="N30" s="8" t="n">
        <v>547.2</v>
      </c>
    </row>
    <row r="31" spans="1:15">
      <c r="A31" s="4" t="s">
        <v>160</v>
      </c>
      <c r="B31" s="8" t="n">
        <v>101.7</v>
      </c>
      <c r="F31" s="8" t="n">
        <v>76.3</v>
      </c>
      <c r="J31" s="8" t="n">
        <v>101.7</v>
      </c>
      <c r="L31" s="8" t="n">
        <v>76.3</v>
      </c>
    </row>
    <row r="32" spans="1:15">
      <c r="A32" s="4" t="s">
        <v>36</v>
      </c>
      <c r="B32" s="8" t="n">
        <v>53.7</v>
      </c>
      <c r="F32" s="8" t="n">
        <v>36.1</v>
      </c>
      <c r="J32" s="8" t="n">
        <v>53.7</v>
      </c>
      <c r="L32" s="8" t="n">
        <v>36.1</v>
      </c>
    </row>
    <row r="33" spans="1:15">
      <c r="A33" s="4" t="s">
        <v>40</v>
      </c>
      <c r="B33" s="7" t="n">
        <v>850.5</v>
      </c>
      <c r="F33" s="7" t="n">
        <v>791.1</v>
      </c>
      <c r="J33" s="8" t="n">
        <v>850.5</v>
      </c>
      <c r="L33" s="8" t="n">
        <v>791.1</v>
      </c>
    </row>
    <row r="34" spans="1:15">
      <c r="A34" s="4" t="s">
        <v>544</v>
      </c>
    </row>
    <row r="35" spans="1:15">
      <c r="A35" s="3" t="s">
        <v>532</v>
      </c>
    </row>
    <row r="36" spans="1:15">
      <c r="A36" s="4" t="s">
        <v>542</v>
      </c>
      <c r="J36" s="8" t="n">
        <v>567.7</v>
      </c>
      <c r="L36" s="5" t="n">
        <v>476</v>
      </c>
      <c r="N36" s="8" t="n">
        <v>459.9</v>
      </c>
    </row>
    <row r="37" spans="1:15">
      <c r="A37" s="4" t="s">
        <v>545</v>
      </c>
    </row>
    <row r="38" spans="1:15">
      <c r="A38" s="3" t="s">
        <v>532</v>
      </c>
    </row>
    <row r="39" spans="1:15">
      <c r="A39" s="4" t="s">
        <v>542</v>
      </c>
      <c r="J39" s="8" t="n">
        <v>179.9</v>
      </c>
      <c r="L39" s="8" t="n">
        <v>133.9</v>
      </c>
      <c r="N39" s="8" t="n">
        <v>108.2</v>
      </c>
    </row>
    <row r="40" spans="1:15">
      <c r="A40" s="4" t="s">
        <v>546</v>
      </c>
    </row>
    <row r="41" spans="1:15">
      <c r="A41" s="3" t="s">
        <v>532</v>
      </c>
    </row>
    <row r="42" spans="1:15">
      <c r="A42" s="4" t="s">
        <v>542</v>
      </c>
      <c r="J42" s="8" t="n">
        <v>130.9</v>
      </c>
      <c r="L42" s="8" t="n">
        <v>120.8</v>
      </c>
      <c r="N42" s="8" t="n">
        <v>135.3</v>
      </c>
    </row>
    <row r="43" spans="1:15">
      <c r="A43" s="4" t="s">
        <v>547</v>
      </c>
    </row>
    <row r="44" spans="1:15">
      <c r="A44" s="3" t="s">
        <v>532</v>
      </c>
    </row>
    <row r="45" spans="1:15">
      <c r="A45" s="4" t="s">
        <v>542</v>
      </c>
      <c r="J45" s="8" t="n">
        <v>136.3</v>
      </c>
      <c r="L45" s="8" t="n">
        <v>118.4</v>
      </c>
      <c r="N45" s="8" t="n">
        <v>109.9</v>
      </c>
    </row>
    <row r="46" spans="1:15">
      <c r="A46" s="4" t="s">
        <v>548</v>
      </c>
    </row>
    <row r="47" spans="1:15">
      <c r="A47" s="3" t="s">
        <v>532</v>
      </c>
    </row>
    <row r="48" spans="1:15">
      <c r="A48" s="4" t="s">
        <v>542</v>
      </c>
      <c r="J48" s="8" t="n">
        <v>120.6</v>
      </c>
      <c r="L48" s="8" t="n">
        <v>102.9</v>
      </c>
      <c r="N48" s="8" t="n">
        <v>106.5</v>
      </c>
    </row>
    <row r="49" spans="1:15">
      <c r="A49" s="4" t="s">
        <v>549</v>
      </c>
    </row>
    <row r="50" spans="1:15">
      <c r="A50" s="3" t="s">
        <v>532</v>
      </c>
    </row>
    <row r="51" spans="1:15">
      <c r="A51" s="4" t="s">
        <v>543</v>
      </c>
      <c r="J51" s="5" t="n">
        <v>20</v>
      </c>
      <c r="L51" s="5" t="n">
        <v>21</v>
      </c>
      <c r="N51" s="8" t="n">
        <v>21.3</v>
      </c>
    </row>
    <row r="52" spans="1:15">
      <c r="A52" s="4" t="s">
        <v>550</v>
      </c>
    </row>
    <row r="53" spans="1:15">
      <c r="A53" s="3" t="s">
        <v>532</v>
      </c>
    </row>
    <row r="54" spans="1:15">
      <c r="A54" s="4" t="s">
        <v>543</v>
      </c>
      <c r="J54" s="8" t="n">
        <v>6.2</v>
      </c>
      <c r="L54" s="5" t="n">
        <v>7</v>
      </c>
      <c r="N54" s="8" t="n">
        <v>7.8</v>
      </c>
    </row>
    <row r="55" spans="1:15">
      <c r="A55" s="4" t="s">
        <v>551</v>
      </c>
    </row>
    <row r="56" spans="1:15">
      <c r="A56" s="3" t="s">
        <v>532</v>
      </c>
    </row>
    <row r="57" spans="1:15">
      <c r="A57" s="4" t="s">
        <v>543</v>
      </c>
      <c r="J57" s="8" t="n">
        <v>5.4</v>
      </c>
      <c r="L57" s="8" t="n">
        <v>6.5</v>
      </c>
      <c r="N57" s="8" t="n">
        <v>6.4</v>
      </c>
    </row>
    <row r="58" spans="1:15">
      <c r="A58" s="4" t="s">
        <v>552</v>
      </c>
    </row>
    <row r="59" spans="1:15">
      <c r="A59" s="3" t="s">
        <v>532</v>
      </c>
    </row>
    <row r="60" spans="1:15">
      <c r="A60" s="4" t="s">
        <v>543</v>
      </c>
      <c r="J60" s="8" t="n">
        <v>3.2</v>
      </c>
      <c r="L60" s="5" t="n">
        <v>2</v>
      </c>
      <c r="N60" s="8" t="n">
        <v>1.9</v>
      </c>
    </row>
    <row r="61" spans="1:15">
      <c r="A61" s="4" t="s">
        <v>553</v>
      </c>
    </row>
    <row r="62" spans="1:15">
      <c r="A62" s="3" t="s">
        <v>532</v>
      </c>
    </row>
    <row r="63" spans="1:15">
      <c r="A63" s="4" t="s">
        <v>543</v>
      </c>
      <c r="J63" s="7" t="n">
        <v>5.2</v>
      </c>
      <c r="L63" s="7" t="n">
        <v>5.5</v>
      </c>
      <c r="N63" s="7" t="n">
        <v>5.2</v>
      </c>
    </row>
    <row r="64" spans="1:15"/>
    <row r="65" spans="1:15">
      <c r="A65" s="4" t="s">
        <v>86</v>
      </c>
      <c r="B65" s="4" t="s">
        <v>112</v>
      </c>
    </row>
  </sheetData>
  <mergeCells count="8">
    <mergeCell ref="A1:A2"/>
    <mergeCell ref="B1:I1"/>
    <mergeCell ref="J1:O1"/>
    <mergeCell ref="J2:K2"/>
    <mergeCell ref="L2:M2"/>
    <mergeCell ref="N2:O2"/>
    <mergeCell ref="A64:O64"/>
    <mergeCell ref="B65:O6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4</v>
      </c>
      <c r="C1" s="2" t="s">
        <v>1</v>
      </c>
    </row>
    <row r="2" spans="1:5">
      <c r="C2" s="2" t="s">
        <v>2</v>
      </c>
      <c r="D2" s="2" t="s">
        <v>30</v>
      </c>
      <c r="E2" s="2" t="s">
        <v>80</v>
      </c>
    </row>
    <row r="3" spans="1:5">
      <c r="A3" s="3" t="s">
        <v>555</v>
      </c>
    </row>
    <row r="4" spans="1:5">
      <c r="A4" s="4" t="s">
        <v>556</v>
      </c>
      <c r="C4" s="7" t="n">
        <v>-1146.6</v>
      </c>
      <c r="D4" s="6" t="n">
        <v>-1057</v>
      </c>
      <c r="E4" s="7" t="n">
        <v>-1047.8</v>
      </c>
    </row>
    <row r="5" spans="1:5">
      <c r="A5" s="4" t="s">
        <v>557</v>
      </c>
      <c r="B5" s="4" t="s">
        <v>86</v>
      </c>
      <c r="C5" s="8" t="n">
        <v>-10.5</v>
      </c>
      <c r="D5" s="8" t="n">
        <v>-13.3</v>
      </c>
      <c r="E5" s="8" t="n">
        <v>-12.8</v>
      </c>
    </row>
    <row r="6" spans="1:5">
      <c r="A6" s="4" t="s">
        <v>558</v>
      </c>
      <c r="C6" s="8" t="n">
        <v>-64.8</v>
      </c>
      <c r="D6" s="8" t="n">
        <v>-52.6</v>
      </c>
      <c r="E6" s="8" t="n">
        <v>-50.1</v>
      </c>
    </row>
    <row r="7" spans="1:5">
      <c r="A7" s="4" t="s">
        <v>87</v>
      </c>
      <c r="C7" s="8" t="n">
        <v>-148.8</v>
      </c>
      <c r="D7" s="8" t="n">
        <v>-150.8</v>
      </c>
      <c r="E7" s="8" t="n">
        <v>-162.4</v>
      </c>
    </row>
    <row r="8" spans="1:5">
      <c r="A8" s="4" t="s">
        <v>559</v>
      </c>
      <c r="C8" s="8" t="n">
        <v>-2.8</v>
      </c>
      <c r="D8" s="5" t="n">
        <v>0</v>
      </c>
      <c r="E8" s="5" t="n">
        <v>0</v>
      </c>
    </row>
    <row r="9" spans="1:5">
      <c r="A9" s="4" t="s">
        <v>560</v>
      </c>
      <c r="C9" s="8" t="n">
        <v>-7.4</v>
      </c>
      <c r="D9" s="8" t="n">
        <v>-6.8</v>
      </c>
      <c r="E9" s="8" t="n">
        <v>-9.9</v>
      </c>
    </row>
    <row r="10" spans="1:5">
      <c r="A10" s="4" t="s">
        <v>561</v>
      </c>
      <c r="C10" s="5" t="n">
        <v>0</v>
      </c>
      <c r="D10" s="5" t="n">
        <v>-1</v>
      </c>
      <c r="E10" s="5" t="n">
        <v>0</v>
      </c>
    </row>
    <row r="11" spans="1:5">
      <c r="A11" s="4" t="s">
        <v>562</v>
      </c>
      <c r="C11" s="5" t="n">
        <v>0</v>
      </c>
      <c r="D11" s="5" t="n">
        <v>0</v>
      </c>
      <c r="E11" s="8" t="n">
        <v>-0.3</v>
      </c>
    </row>
    <row r="12" spans="1:5">
      <c r="A12" s="4" t="s">
        <v>563</v>
      </c>
      <c r="C12" s="5" t="n">
        <v>246</v>
      </c>
      <c r="D12" s="5" t="n">
        <v>181</v>
      </c>
      <c r="E12" s="8" t="n">
        <v>154.4</v>
      </c>
    </row>
    <row r="13" spans="1:5">
      <c r="A13" s="4" t="s">
        <v>97</v>
      </c>
      <c r="C13" s="8" t="n">
        <v>13.1</v>
      </c>
      <c r="D13" s="8" t="n">
        <v>-4.3</v>
      </c>
      <c r="E13" s="8" t="n">
        <v>-2.6</v>
      </c>
    </row>
    <row r="14" spans="1:5">
      <c r="A14" s="4" t="s">
        <v>564</v>
      </c>
      <c r="C14" s="8" t="n">
        <v>259.1</v>
      </c>
      <c r="D14" s="8" t="n">
        <v>176.7</v>
      </c>
      <c r="E14" s="8" t="n">
        <v>151.8</v>
      </c>
    </row>
    <row r="15" spans="1:5">
      <c r="A15" s="4" t="s">
        <v>544</v>
      </c>
    </row>
    <row r="16" spans="1:5">
      <c r="A16" s="3" t="s">
        <v>555</v>
      </c>
    </row>
    <row r="17" spans="1:5">
      <c r="A17" s="4" t="s">
        <v>563</v>
      </c>
      <c r="C17" s="8" t="n">
        <v>567.7</v>
      </c>
      <c r="D17" s="5" t="n">
        <v>476</v>
      </c>
      <c r="E17" s="8" t="n">
        <v>459.9</v>
      </c>
    </row>
    <row r="18" spans="1:5">
      <c r="A18" s="4" t="s">
        <v>565</v>
      </c>
    </row>
    <row r="19" spans="1:5">
      <c r="A19" s="3" t="s">
        <v>555</v>
      </c>
    </row>
    <row r="20" spans="1:5">
      <c r="A20" s="4" t="s">
        <v>556</v>
      </c>
      <c r="B20" s="4" t="s">
        <v>566</v>
      </c>
      <c r="C20" s="7" t="n">
        <v>-87.40000000000001</v>
      </c>
      <c r="D20" s="7" t="n">
        <v>-70.5</v>
      </c>
      <c r="E20" s="6" t="n">
        <v>-70</v>
      </c>
    </row>
    <row r="21" spans="1:5"/>
    <row r="22" spans="1:5">
      <c r="A22" s="4" t="s">
        <v>86</v>
      </c>
      <c r="B22" s="4" t="s">
        <v>567</v>
      </c>
    </row>
    <row r="23" spans="1:5">
      <c r="A23" s="4" t="s">
        <v>566</v>
      </c>
      <c r="B23" s="4" t="s">
        <v>568</v>
      </c>
    </row>
  </sheetData>
  <mergeCells count="5">
    <mergeCell ref="A1:B2"/>
    <mergeCell ref="C1:E1"/>
    <mergeCell ref="A21:D21"/>
    <mergeCell ref="B22:D22"/>
    <mergeCell ref="B23:D2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569</v>
      </c>
      <c r="C1" s="2" t="s">
        <v>374</v>
      </c>
      <c r="K1" s="2" t="s">
        <v>1</v>
      </c>
    </row>
    <row r="2" spans="1:16">
      <c r="C2" s="2" t="s">
        <v>2</v>
      </c>
      <c r="D2" s="2" t="s">
        <v>451</v>
      </c>
      <c r="E2" s="2" t="s">
        <v>4</v>
      </c>
      <c r="F2" s="2" t="s">
        <v>452</v>
      </c>
      <c r="G2" s="2" t="s">
        <v>30</v>
      </c>
      <c r="H2" s="2" t="s">
        <v>453</v>
      </c>
      <c r="I2" s="2" t="s">
        <v>454</v>
      </c>
      <c r="J2" s="2" t="s">
        <v>455</v>
      </c>
      <c r="K2" s="2" t="s">
        <v>2</v>
      </c>
      <c r="M2" s="2" t="s">
        <v>30</v>
      </c>
      <c r="O2" s="2" t="s">
        <v>80</v>
      </c>
    </row>
    <row r="3" spans="1:16">
      <c r="A3" s="3" t="s">
        <v>570</v>
      </c>
    </row>
    <row r="4" spans="1:16">
      <c r="A4" s="4" t="s">
        <v>533</v>
      </c>
      <c r="C4" s="7" t="n">
        <v>708.4</v>
      </c>
      <c r="D4" s="6" t="n">
        <v>670</v>
      </c>
      <c r="E4" s="7" t="n">
        <v>661.9</v>
      </c>
      <c r="F4" s="7" t="n">
        <v>613.9</v>
      </c>
      <c r="G4" s="7" t="n">
        <v>585.5</v>
      </c>
      <c r="H4" s="7" t="n">
        <v>584.1</v>
      </c>
      <c r="I4" s="7" t="n">
        <v>609.6</v>
      </c>
      <c r="J4" s="6" t="n">
        <v>583</v>
      </c>
      <c r="K4" s="7" t="n">
        <v>2654.2</v>
      </c>
      <c r="L4" s="4" t="s">
        <v>86</v>
      </c>
      <c r="M4" s="7" t="n">
        <v>2362.2</v>
      </c>
      <c r="N4" s="4" t="s">
        <v>86</v>
      </c>
      <c r="O4" s="7" t="n">
        <v>2290.4</v>
      </c>
      <c r="P4" s="4" t="s">
        <v>86</v>
      </c>
    </row>
    <row r="5" spans="1:16">
      <c r="A5" s="4" t="s">
        <v>571</v>
      </c>
    </row>
    <row r="6" spans="1:16">
      <c r="A6" s="3" t="s">
        <v>570</v>
      </c>
    </row>
    <row r="7" spans="1:16">
      <c r="A7" s="4" t="s">
        <v>533</v>
      </c>
      <c r="B7" s="4" t="s">
        <v>86</v>
      </c>
      <c r="K7" s="8" t="n">
        <v>1285.7</v>
      </c>
      <c r="M7" s="5" t="n">
        <v>1156</v>
      </c>
      <c r="O7" s="8" t="n">
        <v>1142.1</v>
      </c>
    </row>
    <row r="8" spans="1:16">
      <c r="A8" s="4" t="s">
        <v>572</v>
      </c>
    </row>
    <row r="9" spans="1:16">
      <c r="A9" s="3" t="s">
        <v>570</v>
      </c>
    </row>
    <row r="10" spans="1:16">
      <c r="A10" s="4" t="s">
        <v>533</v>
      </c>
      <c r="B10" s="4" t="s">
        <v>86</v>
      </c>
      <c r="K10" s="8" t="n">
        <v>677.1</v>
      </c>
      <c r="M10" s="8" t="n">
        <v>574.9</v>
      </c>
      <c r="O10" s="8" t="n">
        <v>557.2</v>
      </c>
    </row>
    <row r="11" spans="1:16">
      <c r="A11" s="4" t="s">
        <v>573</v>
      </c>
    </row>
    <row r="12" spans="1:16">
      <c r="A12" s="3" t="s">
        <v>570</v>
      </c>
    </row>
    <row r="13" spans="1:16">
      <c r="A13" s="4" t="s">
        <v>533</v>
      </c>
      <c r="B13" s="4" t="s">
        <v>86</v>
      </c>
      <c r="K13" s="8" t="n">
        <v>378.3</v>
      </c>
      <c r="M13" s="8" t="n">
        <v>352.6</v>
      </c>
      <c r="O13" s="8" t="n">
        <v>321.1</v>
      </c>
    </row>
    <row r="14" spans="1:16">
      <c r="A14" s="4" t="s">
        <v>574</v>
      </c>
    </row>
    <row r="15" spans="1:16">
      <c r="A15" s="3" t="s">
        <v>570</v>
      </c>
    </row>
    <row r="16" spans="1:16">
      <c r="A16" s="4" t="s">
        <v>533</v>
      </c>
      <c r="B16" s="4" t="s">
        <v>86</v>
      </c>
      <c r="K16" s="8" t="n">
        <v>313.1</v>
      </c>
      <c r="M16" s="8" t="n">
        <v>278.7</v>
      </c>
      <c r="O16" s="5" t="n">
        <v>270</v>
      </c>
    </row>
    <row r="17" spans="1:16">
      <c r="A17" s="4" t="s">
        <v>535</v>
      </c>
    </row>
    <row r="18" spans="1:16">
      <c r="A18" s="3" t="s">
        <v>570</v>
      </c>
    </row>
    <row r="19" spans="1:16">
      <c r="A19" s="4" t="s">
        <v>533</v>
      </c>
      <c r="K19" s="6" t="n">
        <v>0</v>
      </c>
      <c r="M19" s="6" t="n">
        <v>0</v>
      </c>
      <c r="O19" s="6" t="n">
        <v>0</v>
      </c>
    </row>
    <row r="20" spans="1:16">
      <c r="A20" s="4" t="s">
        <v>536</v>
      </c>
    </row>
    <row r="21" spans="1:16">
      <c r="A21" s="3" t="s">
        <v>570</v>
      </c>
    </row>
    <row r="22" spans="1:16">
      <c r="A22" s="4" t="s">
        <v>537</v>
      </c>
      <c r="K22" s="4" t="s">
        <v>538</v>
      </c>
      <c r="M22" s="4" t="s">
        <v>538</v>
      </c>
      <c r="O22" s="4" t="s">
        <v>538</v>
      </c>
    </row>
    <row r="23" spans="1:16">
      <c r="A23" s="4" t="s">
        <v>539</v>
      </c>
    </row>
    <row r="24" spans="1:16">
      <c r="A24" s="3" t="s">
        <v>570</v>
      </c>
    </row>
    <row r="25" spans="1:16">
      <c r="A25" s="4" t="s">
        <v>533</v>
      </c>
      <c r="K25" s="6" t="n">
        <v>0</v>
      </c>
      <c r="M25" s="6" t="n">
        <v>0</v>
      </c>
    </row>
    <row r="26" spans="1:16">
      <c r="A26" s="4" t="s">
        <v>540</v>
      </c>
    </row>
    <row r="27" spans="1:16">
      <c r="A27" s="3" t="s">
        <v>570</v>
      </c>
    </row>
    <row r="28" spans="1:16">
      <c r="A28" s="4" t="s">
        <v>537</v>
      </c>
      <c r="K28" s="4" t="s">
        <v>538</v>
      </c>
      <c r="M28" s="4" t="s">
        <v>538</v>
      </c>
    </row>
    <row r="29" spans="1:16"/>
    <row r="30" spans="1:16">
      <c r="A30" s="4" t="s">
        <v>86</v>
      </c>
      <c r="B30" s="4" t="s">
        <v>112</v>
      </c>
    </row>
  </sheetData>
  <mergeCells count="8">
    <mergeCell ref="A1:B2"/>
    <mergeCell ref="C1:J1"/>
    <mergeCell ref="K1:P1"/>
    <mergeCell ref="K2:L2"/>
    <mergeCell ref="M2:N2"/>
    <mergeCell ref="O2:P2"/>
    <mergeCell ref="A29:O29"/>
    <mergeCell ref="B30:O3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3" t="s">
        <v>570</v>
      </c>
    </row>
    <row r="3" spans="1:3">
      <c r="A3" s="4" t="s">
        <v>576</v>
      </c>
      <c r="B3" s="6" t="n">
        <v>174</v>
      </c>
      <c r="C3" s="7" t="n">
        <v>144.2</v>
      </c>
    </row>
    <row r="4" spans="1:3">
      <c r="A4" s="4" t="s">
        <v>571</v>
      </c>
    </row>
    <row r="5" spans="1:3">
      <c r="A5" s="3" t="s">
        <v>570</v>
      </c>
    </row>
    <row r="6" spans="1:3">
      <c r="A6" s="4" t="s">
        <v>576</v>
      </c>
      <c r="B6" s="8" t="n">
        <v>131.7</v>
      </c>
      <c r="C6" s="8" t="n">
        <v>120.4</v>
      </c>
    </row>
    <row r="7" spans="1:3">
      <c r="A7" s="4" t="s">
        <v>572</v>
      </c>
    </row>
    <row r="8" spans="1:3">
      <c r="A8" s="3" t="s">
        <v>570</v>
      </c>
    </row>
    <row r="9" spans="1:3">
      <c r="A9" s="4" t="s">
        <v>576</v>
      </c>
      <c r="B9" s="8" t="n">
        <v>33.1</v>
      </c>
      <c r="C9" s="8" t="n">
        <v>15.3</v>
      </c>
    </row>
    <row r="10" spans="1:3">
      <c r="A10" s="4" t="s">
        <v>577</v>
      </c>
    </row>
    <row r="11" spans="1:3">
      <c r="A11" s="3" t="s">
        <v>570</v>
      </c>
    </row>
    <row r="12" spans="1:3">
      <c r="A12" s="4" t="s">
        <v>576</v>
      </c>
      <c r="B12" s="7" t="n">
        <v>9.199999999999999</v>
      </c>
      <c r="C12" s="7" t="n">
        <v>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80</v>
      </c>
    </row>
    <row r="3" spans="1:4">
      <c r="A3" s="3" t="s">
        <v>121</v>
      </c>
    </row>
    <row r="4" spans="1:4">
      <c r="A4" s="4" t="s">
        <v>114</v>
      </c>
      <c r="B4" s="7" t="n">
        <v>3.7</v>
      </c>
      <c r="C4" s="7" t="n">
        <v>-0.2</v>
      </c>
      <c r="D4" s="7" t="n">
        <v>-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8</v>
      </c>
      <c r="B1" s="2" t="s">
        <v>2</v>
      </c>
      <c r="C1" s="2" t="s">
        <v>30</v>
      </c>
    </row>
    <row r="2" spans="1:3">
      <c r="A2" s="3" t="s">
        <v>579</v>
      </c>
    </row>
    <row r="3" spans="1:3">
      <c r="A3" s="4" t="s">
        <v>580</v>
      </c>
      <c r="B3" s="7" t="n">
        <v>-2.1</v>
      </c>
      <c r="C3" s="7" t="n">
        <v>-2.4</v>
      </c>
    </row>
    <row r="4" spans="1:3">
      <c r="A4" s="4" t="s">
        <v>581</v>
      </c>
      <c r="B4" s="8" t="n">
        <v>913.9</v>
      </c>
      <c r="C4" s="8" t="n">
        <v>619.9</v>
      </c>
    </row>
    <row r="5" spans="1:3">
      <c r="A5" s="4" t="s">
        <v>582</v>
      </c>
      <c r="B5" s="8" t="n">
        <v>128.4</v>
      </c>
      <c r="C5" s="8" t="n">
        <v>130.3</v>
      </c>
    </row>
    <row r="6" spans="1:3">
      <c r="A6" s="4" t="s">
        <v>583</v>
      </c>
      <c r="B6" s="8" t="n">
        <v>785.5</v>
      </c>
      <c r="C6" s="8" t="n">
        <v>489.6</v>
      </c>
    </row>
    <row r="7" spans="1:3">
      <c r="A7" s="4" t="s">
        <v>584</v>
      </c>
    </row>
    <row r="8" spans="1:3">
      <c r="A8" s="3" t="s">
        <v>579</v>
      </c>
    </row>
    <row r="9" spans="1:3">
      <c r="A9" s="4" t="s">
        <v>585</v>
      </c>
      <c r="B9" s="5" t="n">
        <v>400</v>
      </c>
      <c r="C9" s="5" t="n">
        <v>400</v>
      </c>
    </row>
    <row r="10" spans="1:3">
      <c r="A10" s="4" t="s">
        <v>586</v>
      </c>
      <c r="B10" s="8" t="n">
        <v>-2.2</v>
      </c>
      <c r="C10" s="8" t="n">
        <v>-2.5</v>
      </c>
    </row>
    <row r="11" spans="1:3">
      <c r="A11" s="4" t="s">
        <v>587</v>
      </c>
    </row>
    <row r="12" spans="1:3">
      <c r="A12" s="3" t="s">
        <v>579</v>
      </c>
    </row>
    <row r="13" spans="1:3">
      <c r="A13" s="4" t="s">
        <v>581</v>
      </c>
      <c r="B13" s="5" t="n">
        <v>389</v>
      </c>
      <c r="C13" s="5" t="n">
        <v>94</v>
      </c>
    </row>
    <row r="14" spans="1:3">
      <c r="A14" s="4" t="s">
        <v>588</v>
      </c>
    </row>
    <row r="15" spans="1:3">
      <c r="A15" s="3" t="s">
        <v>579</v>
      </c>
    </row>
    <row r="16" spans="1:3">
      <c r="A16" s="4" t="s">
        <v>581</v>
      </c>
      <c r="B16" s="5" t="n">
        <v>128</v>
      </c>
      <c r="C16" s="5" t="n">
        <v>130</v>
      </c>
    </row>
    <row r="17" spans="1:3">
      <c r="A17" s="4" t="s">
        <v>589</v>
      </c>
    </row>
    <row r="18" spans="1:3">
      <c r="A18" s="3" t="s">
        <v>579</v>
      </c>
    </row>
    <row r="19" spans="1:3">
      <c r="A19" s="4" t="s">
        <v>581</v>
      </c>
      <c r="B19" s="7" t="n">
        <v>1.2</v>
      </c>
      <c r="C19" s="7" t="n">
        <v>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79"/>
    <col customWidth="1" max="6" min="6" width="21"/>
    <col customWidth="1" max="7" min="7" width="21"/>
    <col customWidth="1" max="8" min="8" width="21"/>
  </cols>
  <sheetData>
    <row r="1" spans="1:8">
      <c r="A1" s="1" t="s">
        <v>590</v>
      </c>
      <c r="B1" s="2" t="s">
        <v>591</v>
      </c>
      <c r="C1" s="2" t="s">
        <v>592</v>
      </c>
      <c r="D1" s="2" t="s">
        <v>593</v>
      </c>
      <c r="E1" s="2" t="s">
        <v>594</v>
      </c>
      <c r="F1" s="2" t="s">
        <v>528</v>
      </c>
      <c r="G1" s="2" t="s">
        <v>378</v>
      </c>
      <c r="H1" s="2" t="s">
        <v>380</v>
      </c>
    </row>
    <row r="2" spans="1:8">
      <c r="A2" s="3" t="s">
        <v>579</v>
      </c>
    </row>
    <row r="3" spans="1:8">
      <c r="A3" s="4" t="s">
        <v>595</v>
      </c>
      <c r="E3" s="6" t="n">
        <v>786</v>
      </c>
      <c r="F3" s="6" t="n">
        <v>355</v>
      </c>
      <c r="G3" s="6" t="n">
        <v>555</v>
      </c>
    </row>
    <row r="4" spans="1:8">
      <c r="A4" s="4" t="s">
        <v>581</v>
      </c>
      <c r="E4" s="8" t="n">
        <v>913.9</v>
      </c>
      <c r="F4" s="8" t="n">
        <v>619.9</v>
      </c>
    </row>
    <row r="5" spans="1:8">
      <c r="A5" s="4" t="s">
        <v>596</v>
      </c>
      <c r="E5" s="7" t="n">
        <v>495.4</v>
      </c>
      <c r="F5" s="8" t="n">
        <v>465.3</v>
      </c>
      <c r="G5" s="7" t="n">
        <v>555.2</v>
      </c>
    </row>
    <row r="6" spans="1:8">
      <c r="A6" s="4" t="s">
        <v>597</v>
      </c>
      <c r="E6" s="4" t="s">
        <v>401</v>
      </c>
    </row>
    <row r="7" spans="1:8">
      <c r="A7" s="4" t="s">
        <v>583</v>
      </c>
      <c r="E7" s="7" t="n">
        <v>785.5</v>
      </c>
      <c r="F7" s="8" t="n">
        <v>489.6</v>
      </c>
    </row>
    <row r="8" spans="1:8">
      <c r="A8" s="4" t="s">
        <v>598</v>
      </c>
    </row>
    <row r="9" spans="1:8">
      <c r="A9" s="3" t="s">
        <v>579</v>
      </c>
    </row>
    <row r="10" spans="1:8">
      <c r="A10" s="4" t="s">
        <v>599</v>
      </c>
      <c r="E10" s="4" t="s">
        <v>600</v>
      </c>
    </row>
    <row r="11" spans="1:8">
      <c r="A11" s="4" t="s">
        <v>589</v>
      </c>
    </row>
    <row r="12" spans="1:8">
      <c r="A12" s="3" t="s">
        <v>579</v>
      </c>
    </row>
    <row r="13" spans="1:8">
      <c r="A13" s="4" t="s">
        <v>581</v>
      </c>
      <c r="E13" s="7" t="n">
        <v>1.2</v>
      </c>
      <c r="F13" s="8" t="n">
        <v>0.8</v>
      </c>
    </row>
    <row r="14" spans="1:8">
      <c r="A14" s="4" t="s">
        <v>601</v>
      </c>
    </row>
    <row r="15" spans="1:8">
      <c r="A15" s="3" t="s">
        <v>579</v>
      </c>
    </row>
    <row r="16" spans="1:8">
      <c r="A16" s="4" t="s">
        <v>583</v>
      </c>
      <c r="E16" s="8" t="n">
        <v>0.8</v>
      </c>
      <c r="F16" s="8" t="n">
        <v>0.5</v>
      </c>
    </row>
    <row r="17" spans="1:8">
      <c r="A17" s="4" t="s">
        <v>588</v>
      </c>
    </row>
    <row r="18" spans="1:8">
      <c r="A18" s="3" t="s">
        <v>579</v>
      </c>
    </row>
    <row r="19" spans="1:8">
      <c r="A19" s="4" t="s">
        <v>581</v>
      </c>
      <c r="E19" s="5" t="n">
        <v>128</v>
      </c>
      <c r="F19" s="5" t="n">
        <v>130</v>
      </c>
    </row>
    <row r="20" spans="1:8">
      <c r="A20" s="4" t="s">
        <v>602</v>
      </c>
    </row>
    <row r="21" spans="1:8">
      <c r="A21" s="3" t="s">
        <v>579</v>
      </c>
    </row>
    <row r="22" spans="1:8">
      <c r="A22" s="4" t="s">
        <v>603</v>
      </c>
      <c r="E22" s="6" t="n">
        <v>75</v>
      </c>
    </row>
    <row r="23" spans="1:8">
      <c r="A23" s="4" t="s">
        <v>599</v>
      </c>
      <c r="E23" s="4" t="s">
        <v>470</v>
      </c>
    </row>
    <row r="24" spans="1:8">
      <c r="A24" s="4" t="s">
        <v>604</v>
      </c>
      <c r="E24" s="5" t="n">
        <v>2</v>
      </c>
    </row>
    <row r="25" spans="1:8">
      <c r="A25" s="4" t="s">
        <v>605</v>
      </c>
      <c r="E25" s="6" t="n">
        <v>128</v>
      </c>
      <c r="F25" s="6" t="n">
        <v>130</v>
      </c>
    </row>
    <row r="26" spans="1:8">
      <c r="A26" s="4" t="s">
        <v>606</v>
      </c>
      <c r="E26" s="4" t="s">
        <v>607</v>
      </c>
      <c r="F26" s="4" t="s">
        <v>608</v>
      </c>
    </row>
    <row r="27" spans="1:8">
      <c r="A27" s="4" t="s">
        <v>609</v>
      </c>
    </row>
    <row r="28" spans="1:8">
      <c r="A28" s="3" t="s">
        <v>579</v>
      </c>
    </row>
    <row r="29" spans="1:8">
      <c r="A29" s="4" t="s">
        <v>610</v>
      </c>
      <c r="E29" s="4" t="s">
        <v>611</v>
      </c>
    </row>
    <row r="30" spans="1:8">
      <c r="A30" s="4" t="s">
        <v>612</v>
      </c>
    </row>
    <row r="31" spans="1:8">
      <c r="A31" s="3" t="s">
        <v>579</v>
      </c>
    </row>
    <row r="32" spans="1:8">
      <c r="A32" s="4" t="s">
        <v>610</v>
      </c>
      <c r="E32" s="4" t="s">
        <v>611</v>
      </c>
    </row>
    <row r="33" spans="1:8">
      <c r="A33" s="4" t="s">
        <v>613</v>
      </c>
    </row>
    <row r="34" spans="1:8">
      <c r="A34" s="3" t="s">
        <v>579</v>
      </c>
    </row>
    <row r="35" spans="1:8">
      <c r="A35" s="4" t="s">
        <v>610</v>
      </c>
      <c r="E35" s="4" t="s">
        <v>614</v>
      </c>
    </row>
    <row r="36" spans="1:8">
      <c r="A36" s="4" t="s">
        <v>615</v>
      </c>
    </row>
    <row r="37" spans="1:8">
      <c r="A37" s="3" t="s">
        <v>579</v>
      </c>
    </row>
    <row r="38" spans="1:8">
      <c r="A38" s="4" t="s">
        <v>616</v>
      </c>
      <c r="D38" s="4" t="s">
        <v>617</v>
      </c>
    </row>
    <row r="39" spans="1:8">
      <c r="A39" s="4" t="s">
        <v>618</v>
      </c>
      <c r="C39" s="4" t="s">
        <v>619</v>
      </c>
    </row>
    <row r="40" spans="1:8">
      <c r="A40" s="4" t="s">
        <v>620</v>
      </c>
      <c r="C40" s="6" t="n">
        <v>400</v>
      </c>
    </row>
    <row r="41" spans="1:8">
      <c r="A41" s="4" t="s">
        <v>595</v>
      </c>
      <c r="H41" s="7" t="n">
        <v>396.9</v>
      </c>
    </row>
    <row r="42" spans="1:8">
      <c r="A42" s="4" t="s">
        <v>621</v>
      </c>
      <c r="H42" s="4" t="s">
        <v>622</v>
      </c>
    </row>
    <row r="43" spans="1:8">
      <c r="A43" s="4" t="s">
        <v>623</v>
      </c>
      <c r="H43" s="6" t="n">
        <v>3</v>
      </c>
    </row>
    <row r="44" spans="1:8">
      <c r="A44" s="4" t="s">
        <v>624</v>
      </c>
      <c r="H44" s="8" t="n">
        <v>2.6</v>
      </c>
    </row>
    <row r="45" spans="1:8">
      <c r="A45" s="4" t="s">
        <v>625</v>
      </c>
      <c r="E45" s="4" t="s">
        <v>626</v>
      </c>
    </row>
    <row r="46" spans="1:8">
      <c r="A46" s="4" t="s">
        <v>627</v>
      </c>
      <c r="E46" s="4" t="s">
        <v>628</v>
      </c>
    </row>
    <row r="47" spans="1:8">
      <c r="A47" s="4" t="s">
        <v>629</v>
      </c>
    </row>
    <row r="48" spans="1:8">
      <c r="A48" s="3" t="s">
        <v>579</v>
      </c>
    </row>
    <row r="49" spans="1:8">
      <c r="A49" s="4" t="s">
        <v>630</v>
      </c>
      <c r="C49" s="4" t="s">
        <v>410</v>
      </c>
    </row>
    <row r="50" spans="1:8">
      <c r="A50" s="4" t="s">
        <v>603</v>
      </c>
      <c r="C50" s="6" t="n">
        <v>700</v>
      </c>
    </row>
    <row r="51" spans="1:8">
      <c r="A51" s="4" t="s">
        <v>631</v>
      </c>
    </row>
    <row r="52" spans="1:8">
      <c r="A52" s="3" t="s">
        <v>579</v>
      </c>
    </row>
    <row r="53" spans="1:8">
      <c r="A53" s="4" t="s">
        <v>630</v>
      </c>
      <c r="C53" s="4" t="s">
        <v>410</v>
      </c>
    </row>
    <row r="54" spans="1:8">
      <c r="A54" s="4" t="s">
        <v>603</v>
      </c>
      <c r="C54" s="6" t="n">
        <v>700</v>
      </c>
    </row>
    <row r="55" spans="1:8">
      <c r="A55" s="4" t="s">
        <v>596</v>
      </c>
      <c r="H55" s="8" t="n">
        <v>638.8</v>
      </c>
    </row>
    <row r="56" spans="1:8">
      <c r="A56" s="4" t="s">
        <v>632</v>
      </c>
    </row>
    <row r="57" spans="1:8">
      <c r="A57" s="3" t="s">
        <v>579</v>
      </c>
    </row>
    <row r="58" spans="1:8">
      <c r="A58" s="4" t="s">
        <v>633</v>
      </c>
      <c r="E58" s="4" t="s">
        <v>619</v>
      </c>
    </row>
    <row r="59" spans="1:8">
      <c r="A59" s="4" t="s">
        <v>630</v>
      </c>
      <c r="C59" s="4" t="s">
        <v>410</v>
      </c>
    </row>
    <row r="60" spans="1:8">
      <c r="A60" s="4" t="s">
        <v>634</v>
      </c>
      <c r="H60" s="8" t="n">
        <v>1.6</v>
      </c>
    </row>
    <row r="61" spans="1:8">
      <c r="A61" s="4" t="s">
        <v>635</v>
      </c>
      <c r="E61" s="4" t="s">
        <v>636</v>
      </c>
    </row>
    <row r="62" spans="1:8">
      <c r="A62" s="4" t="s">
        <v>637</v>
      </c>
      <c r="E62" s="12" t="n">
        <v>3.5</v>
      </c>
    </row>
    <row r="63" spans="1:8">
      <c r="A63" s="4" t="s">
        <v>638</v>
      </c>
      <c r="E63" s="5" t="n">
        <v>3</v>
      </c>
    </row>
    <row r="64" spans="1:8">
      <c r="A64" s="4" t="s">
        <v>639</v>
      </c>
      <c r="E64" s="12" t="n">
        <v>0.5</v>
      </c>
    </row>
    <row r="65" spans="1:8">
      <c r="A65" s="4" t="s">
        <v>640</v>
      </c>
      <c r="E65" s="4" t="s">
        <v>641</v>
      </c>
    </row>
    <row r="66" spans="1:8">
      <c r="A66" s="4" t="s">
        <v>642</v>
      </c>
    </row>
    <row r="67" spans="1:8">
      <c r="A67" s="3" t="s">
        <v>579</v>
      </c>
    </row>
    <row r="68" spans="1:8">
      <c r="A68" s="4" t="s">
        <v>599</v>
      </c>
      <c r="E68" s="4" t="s">
        <v>470</v>
      </c>
    </row>
    <row r="69" spans="1:8">
      <c r="A69" s="4" t="s">
        <v>643</v>
      </c>
    </row>
    <row r="70" spans="1:8">
      <c r="A70" s="3" t="s">
        <v>579</v>
      </c>
    </row>
    <row r="71" spans="1:8">
      <c r="A71" s="4" t="s">
        <v>599</v>
      </c>
      <c r="E71" s="4" t="s">
        <v>644</v>
      </c>
    </row>
    <row r="72" spans="1:8">
      <c r="A72" s="4" t="s">
        <v>645</v>
      </c>
    </row>
    <row r="73" spans="1:8">
      <c r="A73" s="3" t="s">
        <v>579</v>
      </c>
    </row>
    <row r="74" spans="1:8">
      <c r="A74" s="4" t="s">
        <v>599</v>
      </c>
      <c r="E74" s="4" t="s">
        <v>646</v>
      </c>
    </row>
    <row r="75" spans="1:8">
      <c r="A75" s="4" t="s">
        <v>647</v>
      </c>
    </row>
    <row r="76" spans="1:8">
      <c r="A76" s="3" t="s">
        <v>579</v>
      </c>
    </row>
    <row r="77" spans="1:8">
      <c r="A77" s="4" t="s">
        <v>648</v>
      </c>
      <c r="E77" s="4" t="s">
        <v>470</v>
      </c>
    </row>
    <row r="78" spans="1:8">
      <c r="A78" s="4" t="s">
        <v>649</v>
      </c>
    </row>
    <row r="79" spans="1:8">
      <c r="A79" s="3" t="s">
        <v>579</v>
      </c>
    </row>
    <row r="80" spans="1:8">
      <c r="A80" s="4" t="s">
        <v>599</v>
      </c>
      <c r="E80" s="4" t="s">
        <v>650</v>
      </c>
    </row>
    <row r="81" spans="1:8">
      <c r="A81" s="4" t="s">
        <v>651</v>
      </c>
    </row>
    <row r="82" spans="1:8">
      <c r="A82" s="3" t="s">
        <v>579</v>
      </c>
    </row>
    <row r="83" spans="1:8">
      <c r="A83" s="4" t="s">
        <v>599</v>
      </c>
      <c r="E83" s="4" t="s">
        <v>652</v>
      </c>
    </row>
    <row r="84" spans="1:8">
      <c r="A84" s="4" t="s">
        <v>653</v>
      </c>
    </row>
    <row r="85" spans="1:8">
      <c r="A85" s="3" t="s">
        <v>579</v>
      </c>
    </row>
    <row r="86" spans="1:8">
      <c r="A86" s="4" t="s">
        <v>654</v>
      </c>
      <c r="E86" s="4" t="s">
        <v>655</v>
      </c>
    </row>
    <row r="87" spans="1:8">
      <c r="A87" s="4" t="s">
        <v>656</v>
      </c>
    </row>
    <row r="88" spans="1:8">
      <c r="A88" s="3" t="s">
        <v>579</v>
      </c>
    </row>
    <row r="89" spans="1:8">
      <c r="A89" s="4" t="s">
        <v>654</v>
      </c>
      <c r="E89" s="4" t="s">
        <v>657</v>
      </c>
    </row>
    <row r="90" spans="1:8">
      <c r="A90" s="4" t="s">
        <v>658</v>
      </c>
    </row>
    <row r="91" spans="1:8">
      <c r="A91" s="3" t="s">
        <v>579</v>
      </c>
    </row>
    <row r="92" spans="1:8">
      <c r="A92" s="4" t="s">
        <v>659</v>
      </c>
      <c r="E92" s="6" t="n">
        <v>500</v>
      </c>
    </row>
    <row r="93" spans="1:8">
      <c r="A93" s="4" t="s">
        <v>660</v>
      </c>
    </row>
    <row r="94" spans="1:8">
      <c r="A94" s="3" t="s">
        <v>579</v>
      </c>
    </row>
    <row r="95" spans="1:8">
      <c r="A95" s="4" t="s">
        <v>581</v>
      </c>
      <c r="E95" s="6" t="n">
        <v>389</v>
      </c>
      <c r="F95" s="6" t="n">
        <v>94</v>
      </c>
    </row>
    <row r="96" spans="1:8">
      <c r="A96" s="4" t="s">
        <v>661</v>
      </c>
      <c r="E96" s="4" t="s">
        <v>662</v>
      </c>
      <c r="F96" s="4" t="s">
        <v>663</v>
      </c>
    </row>
    <row r="97" spans="1:8">
      <c r="A97" s="4" t="s">
        <v>664</v>
      </c>
    </row>
    <row r="98" spans="1:8">
      <c r="A98" s="3" t="s">
        <v>579</v>
      </c>
    </row>
    <row r="99" spans="1:8">
      <c r="A99" s="4" t="s">
        <v>603</v>
      </c>
      <c r="E99" s="6" t="n">
        <v>1000</v>
      </c>
    </row>
    <row r="100" spans="1:8">
      <c r="A100" s="4" t="s">
        <v>665</v>
      </c>
      <c r="H100" s="5" t="n">
        <v>307</v>
      </c>
    </row>
    <row r="101" spans="1:8">
      <c r="A101" s="4" t="s">
        <v>666</v>
      </c>
    </row>
    <row r="102" spans="1:8">
      <c r="A102" s="3" t="s">
        <v>579</v>
      </c>
    </row>
    <row r="103" spans="1:8">
      <c r="A103" s="4" t="s">
        <v>667</v>
      </c>
      <c r="H103" s="7" t="n">
        <v>2.7</v>
      </c>
    </row>
    <row r="104" spans="1:8">
      <c r="A104" s="4" t="s">
        <v>668</v>
      </c>
    </row>
    <row r="105" spans="1:8">
      <c r="A105" s="3" t="s">
        <v>579</v>
      </c>
    </row>
    <row r="106" spans="1:8">
      <c r="A106" s="4" t="s">
        <v>603</v>
      </c>
      <c r="B106" s="6" t="n">
        <v>300</v>
      </c>
    </row>
    <row r="107" spans="1:8">
      <c r="A107" s="4" t="s">
        <v>659</v>
      </c>
      <c r="B107" s="5" t="n">
        <v>300</v>
      </c>
    </row>
    <row r="108" spans="1:8">
      <c r="A108" s="4" t="s">
        <v>581</v>
      </c>
      <c r="B108" s="6" t="n">
        <v>300</v>
      </c>
    </row>
    <row r="109" spans="1:8">
      <c r="A109" s="4" t="s">
        <v>669</v>
      </c>
    </row>
    <row r="110" spans="1:8">
      <c r="A110" s="3" t="s">
        <v>579</v>
      </c>
    </row>
    <row r="111" spans="1:8">
      <c r="A111" s="4" t="s">
        <v>599</v>
      </c>
      <c r="B111" s="4" t="s">
        <v>670</v>
      </c>
    </row>
    <row r="112" spans="1:8">
      <c r="A112" s="4" t="s">
        <v>671</v>
      </c>
    </row>
    <row r="113" spans="1:8">
      <c r="A113" s="3" t="s">
        <v>579</v>
      </c>
    </row>
    <row r="114" spans="1:8">
      <c r="A114" s="4" t="s">
        <v>599</v>
      </c>
      <c r="B114" s="4" t="s">
        <v>646</v>
      </c>
    </row>
    <row r="115" spans="1:8">
      <c r="A115" s="4" t="s">
        <v>672</v>
      </c>
    </row>
    <row r="116" spans="1:8">
      <c r="A116" s="3" t="s">
        <v>579</v>
      </c>
    </row>
    <row r="117" spans="1:8">
      <c r="A117" s="4" t="s">
        <v>599</v>
      </c>
      <c r="B117" s="4" t="s">
        <v>673</v>
      </c>
    </row>
    <row r="118" spans="1:8">
      <c r="A118" s="4" t="s">
        <v>597</v>
      </c>
      <c r="B118" s="4" t="s">
        <v>4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94</v>
      </c>
    </row>
    <row r="2" spans="1:2">
      <c r="A2" s="3" t="s">
        <v>675</v>
      </c>
    </row>
    <row r="3" spans="1:2">
      <c r="A3" s="5" t="n">
        <v>2018</v>
      </c>
      <c r="B3" s="7" t="n">
        <v>128.4</v>
      </c>
    </row>
    <row r="4" spans="1:2">
      <c r="A4" s="5" t="n">
        <v>2019</v>
      </c>
      <c r="B4" s="8" t="n">
        <v>389.4</v>
      </c>
    </row>
    <row r="5" spans="1:2">
      <c r="A5" s="5" t="n">
        <v>2020</v>
      </c>
      <c r="B5" s="8" t="n">
        <v>0.3</v>
      </c>
    </row>
    <row r="6" spans="1:2">
      <c r="A6" s="5" t="n">
        <v>2021</v>
      </c>
      <c r="B6" s="8" t="n">
        <v>0.1</v>
      </c>
    </row>
    <row r="7" spans="1:2">
      <c r="A7" s="5" t="n">
        <v>2022</v>
      </c>
      <c r="B7" s="5" t="n">
        <v>0</v>
      </c>
    </row>
    <row r="8" spans="1:2">
      <c r="A8" s="4" t="s">
        <v>492</v>
      </c>
      <c r="B8" s="5" t="n">
        <v>400</v>
      </c>
    </row>
    <row r="9" spans="1:2">
      <c r="A9" s="4" t="s">
        <v>123</v>
      </c>
      <c r="B9" s="7" t="n">
        <v>91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494</v>
      </c>
    </row>
    <row r="2" spans="1:2">
      <c r="A2" s="3" t="s">
        <v>208</v>
      </c>
    </row>
    <row r="3" spans="1:2">
      <c r="A3" s="5" t="n">
        <v>2018</v>
      </c>
      <c r="B3" s="7" t="n">
        <v>35.5</v>
      </c>
    </row>
    <row r="4" spans="1:2">
      <c r="A4" s="5" t="n">
        <v>2019</v>
      </c>
      <c r="B4" s="8" t="n">
        <v>30.1</v>
      </c>
    </row>
    <row r="5" spans="1:2">
      <c r="A5" s="5" t="n">
        <v>2020</v>
      </c>
      <c r="B5" s="8" t="n">
        <v>22.5</v>
      </c>
    </row>
    <row r="6" spans="1:2">
      <c r="A6" s="5" t="n">
        <v>2021</v>
      </c>
      <c r="B6" s="8" t="n">
        <v>19.7</v>
      </c>
    </row>
    <row r="7" spans="1:2">
      <c r="A7" s="5" t="n">
        <v>2022</v>
      </c>
      <c r="B7" s="8" t="n">
        <v>15.1</v>
      </c>
    </row>
    <row r="8" spans="1:2">
      <c r="A8" s="4" t="s">
        <v>492</v>
      </c>
      <c r="B8" s="8" t="n">
        <v>29.5</v>
      </c>
    </row>
    <row r="9" spans="1:2">
      <c r="A9" s="4" t="s">
        <v>123</v>
      </c>
      <c r="B9" s="7" t="n">
        <v>15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677</v>
      </c>
      <c r="C1" s="2" t="s">
        <v>1</v>
      </c>
    </row>
    <row r="2" spans="1:5">
      <c r="C2" s="2" t="s">
        <v>2</v>
      </c>
      <c r="D2" s="2" t="s">
        <v>30</v>
      </c>
      <c r="E2" s="2" t="s">
        <v>80</v>
      </c>
    </row>
    <row r="3" spans="1:5">
      <c r="A3" s="3" t="s">
        <v>208</v>
      </c>
    </row>
    <row r="4" spans="1:5">
      <c r="A4" s="4" t="s">
        <v>678</v>
      </c>
      <c r="C4" s="7" t="n">
        <v>35.5</v>
      </c>
      <c r="D4" s="7" t="n">
        <v>34.4</v>
      </c>
      <c r="E4" s="6" t="n">
        <v>34</v>
      </c>
    </row>
    <row r="5" spans="1:5">
      <c r="A5" s="4" t="s">
        <v>679</v>
      </c>
      <c r="C5" s="8" t="n">
        <v>198.1</v>
      </c>
    </row>
    <row r="6" spans="1:5">
      <c r="A6" s="4" t="s">
        <v>680</v>
      </c>
      <c r="B6" s="4" t="s">
        <v>86</v>
      </c>
      <c r="C6" s="8" t="n">
        <v>14.2</v>
      </c>
      <c r="D6" s="7" t="n">
        <v>4.5</v>
      </c>
    </row>
    <row r="7" spans="1:5">
      <c r="A7" s="4" t="s">
        <v>681</v>
      </c>
      <c r="C7" s="8" t="n">
        <v>0.9</v>
      </c>
    </row>
    <row r="8" spans="1:5">
      <c r="A8" s="4" t="s">
        <v>682</v>
      </c>
      <c r="C8" s="7" t="n">
        <v>13.3</v>
      </c>
    </row>
    <row r="9" spans="1:5"/>
    <row r="10" spans="1:5">
      <c r="A10" s="4" t="s">
        <v>86</v>
      </c>
      <c r="B10" s="4" t="s">
        <v>683</v>
      </c>
    </row>
  </sheetData>
  <mergeCells count="4">
    <mergeCell ref="A1:B2"/>
    <mergeCell ref="C1:E1"/>
    <mergeCell ref="A9:D9"/>
    <mergeCell ref="B10:D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685</v>
      </c>
      <c r="C1" s="2" t="s">
        <v>686</v>
      </c>
    </row>
    <row r="2" spans="1:3">
      <c r="A2" s="4" t="s">
        <v>687</v>
      </c>
    </row>
    <row r="3" spans="1:3">
      <c r="A3" s="3" t="s">
        <v>448</v>
      </c>
    </row>
    <row r="4" spans="1:3">
      <c r="A4" s="4" t="s">
        <v>688</v>
      </c>
      <c r="C4" s="7" t="n">
        <v>51.3</v>
      </c>
    </row>
    <row r="5" spans="1:3">
      <c r="A5" s="4" t="s">
        <v>689</v>
      </c>
    </row>
    <row r="6" spans="1:3">
      <c r="A6" s="3" t="s">
        <v>448</v>
      </c>
    </row>
    <row r="7" spans="1:3">
      <c r="A7" s="4" t="s">
        <v>690</v>
      </c>
      <c r="B7" s="7" t="n">
        <v>0.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1</v>
      </c>
      <c r="C1" s="2" t="s">
        <v>2</v>
      </c>
      <c r="D1" s="2" t="s">
        <v>30</v>
      </c>
    </row>
    <row r="2" spans="1:4">
      <c r="A2" s="3" t="s">
        <v>692</v>
      </c>
    </row>
    <row r="3" spans="1:4">
      <c r="A3" s="4" t="s">
        <v>693</v>
      </c>
      <c r="C3" s="7" t="n">
        <v>205.7</v>
      </c>
      <c r="D3" s="7" t="n">
        <v>133.3</v>
      </c>
    </row>
    <row r="4" spans="1:4">
      <c r="A4" s="4" t="s">
        <v>32</v>
      </c>
      <c r="C4" s="8" t="n">
        <v>26.8</v>
      </c>
      <c r="D4" s="8" t="n">
        <v>22.2</v>
      </c>
    </row>
    <row r="5" spans="1:4">
      <c r="A5" s="4" t="s">
        <v>33</v>
      </c>
      <c r="C5" s="8" t="n">
        <v>178.9</v>
      </c>
      <c r="D5" s="8" t="n">
        <v>111.1</v>
      </c>
    </row>
    <row r="6" spans="1:4">
      <c r="A6" s="4" t="s">
        <v>123</v>
      </c>
      <c r="C6" s="8" t="n">
        <v>205.7</v>
      </c>
      <c r="D6" s="8" t="n">
        <v>133.3</v>
      </c>
    </row>
    <row r="7" spans="1:4">
      <c r="A7" s="4" t="s">
        <v>694</v>
      </c>
    </row>
    <row r="8" spans="1:4">
      <c r="A8" s="3" t="s">
        <v>692</v>
      </c>
    </row>
    <row r="9" spans="1:4">
      <c r="A9" s="4" t="s">
        <v>693</v>
      </c>
      <c r="B9" s="4" t="s">
        <v>86</v>
      </c>
      <c r="C9" s="8" t="n">
        <v>9.6</v>
      </c>
      <c r="D9" s="8" t="n">
        <v>11.7</v>
      </c>
    </row>
    <row r="10" spans="1:4">
      <c r="A10" s="4" t="s">
        <v>695</v>
      </c>
    </row>
    <row r="11" spans="1:4">
      <c r="A11" s="3" t="s">
        <v>692</v>
      </c>
    </row>
    <row r="12" spans="1:4">
      <c r="A12" s="4" t="s">
        <v>693</v>
      </c>
      <c r="B12" s="4" t="s">
        <v>86</v>
      </c>
      <c r="C12" s="5" t="n">
        <v>0</v>
      </c>
      <c r="D12" s="5" t="n">
        <v>10</v>
      </c>
    </row>
    <row r="13" spans="1:4">
      <c r="A13" s="4" t="s">
        <v>696</v>
      </c>
    </row>
    <row r="14" spans="1:4">
      <c r="A14" s="3" t="s">
        <v>692</v>
      </c>
    </row>
    <row r="15" spans="1:4">
      <c r="A15" s="4" t="s">
        <v>693</v>
      </c>
      <c r="B15" s="4" t="s">
        <v>86</v>
      </c>
      <c r="C15" s="5" t="n">
        <v>96</v>
      </c>
      <c r="D15" s="8" t="n">
        <v>31.7</v>
      </c>
    </row>
    <row r="16" spans="1:4">
      <c r="A16" s="4" t="s">
        <v>697</v>
      </c>
    </row>
    <row r="17" spans="1:4">
      <c r="A17" s="3" t="s">
        <v>692</v>
      </c>
    </row>
    <row r="18" spans="1:4">
      <c r="A18" s="4" t="s">
        <v>693</v>
      </c>
      <c r="B18" s="4" t="s">
        <v>86</v>
      </c>
      <c r="C18" s="5" t="n">
        <v>0</v>
      </c>
      <c r="D18" s="8" t="n">
        <v>2.4</v>
      </c>
    </row>
    <row r="19" spans="1:4">
      <c r="A19" s="4" t="s">
        <v>698</v>
      </c>
    </row>
    <row r="20" spans="1:4">
      <c r="A20" s="3" t="s">
        <v>692</v>
      </c>
    </row>
    <row r="21" spans="1:4">
      <c r="A21" s="4" t="s">
        <v>693</v>
      </c>
      <c r="B21" s="4" t="s">
        <v>86</v>
      </c>
      <c r="C21" s="7" t="n">
        <v>100.1</v>
      </c>
      <c r="D21" s="7" t="n">
        <v>77.5</v>
      </c>
    </row>
    <row r="22" spans="1:4"/>
    <row r="23" spans="1:4">
      <c r="A23" s="4" t="s">
        <v>86</v>
      </c>
      <c r="B23" s="4" t="s">
        <v>699</v>
      </c>
    </row>
  </sheetData>
  <mergeCells count="3">
    <mergeCell ref="A1:B1"/>
    <mergeCell ref="A22:C22"/>
    <mergeCell ref="B23:C2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3" t="s">
        <v>211</v>
      </c>
    </row>
    <row r="3" spans="1:3">
      <c r="A3" s="4" t="s">
        <v>701</v>
      </c>
      <c r="B3" s="7" t="n">
        <v>191.1</v>
      </c>
      <c r="C3" s="7" t="n">
        <v>106.9</v>
      </c>
    </row>
    <row r="4" spans="1:3">
      <c r="A4" s="4" t="s">
        <v>702</v>
      </c>
      <c r="B4" s="8" t="n">
        <v>14.6</v>
      </c>
      <c r="C4" s="8" t="n">
        <v>16.4</v>
      </c>
    </row>
    <row r="5" spans="1:3">
      <c r="A5" s="4" t="s">
        <v>703</v>
      </c>
      <c r="B5" s="5" t="n">
        <v>0</v>
      </c>
      <c r="C5" s="5" t="n">
        <v>2</v>
      </c>
    </row>
    <row r="6" spans="1:3">
      <c r="A6" s="4" t="s">
        <v>704</v>
      </c>
      <c r="B6" s="5" t="n">
        <v>0</v>
      </c>
      <c r="C6" s="5" t="n">
        <v>8</v>
      </c>
    </row>
    <row r="7" spans="1:3">
      <c r="A7" s="4" t="s">
        <v>123</v>
      </c>
      <c r="B7" s="7" t="n">
        <v>205.7</v>
      </c>
      <c r="C7" s="7" t="n">
        <v>13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05</v>
      </c>
      <c r="C1" s="2" t="s">
        <v>1</v>
      </c>
    </row>
    <row r="2" spans="1:4">
      <c r="C2" s="2" t="s">
        <v>2</v>
      </c>
      <c r="D2" s="2" t="s">
        <v>30</v>
      </c>
    </row>
    <row r="3" spans="1:4">
      <c r="A3" s="3" t="s">
        <v>706</v>
      </c>
    </row>
    <row r="4" spans="1:4">
      <c r="A4" s="4" t="s">
        <v>693</v>
      </c>
      <c r="C4" s="7" t="n">
        <v>205.7</v>
      </c>
      <c r="D4" s="7" t="n">
        <v>133.3</v>
      </c>
    </row>
    <row r="5" spans="1:4">
      <c r="A5" s="4" t="s">
        <v>707</v>
      </c>
      <c r="B5" s="4" t="s">
        <v>86</v>
      </c>
      <c r="C5" s="5" t="n">
        <v>0</v>
      </c>
      <c r="D5" s="5" t="n">
        <v>7</v>
      </c>
    </row>
    <row r="6" spans="1:4">
      <c r="A6" s="4" t="s">
        <v>708</v>
      </c>
      <c r="C6" s="8" t="n">
        <v>233.3</v>
      </c>
      <c r="D6" s="8" t="n">
        <v>163.1</v>
      </c>
    </row>
    <row r="7" spans="1:4">
      <c r="A7" s="4" t="s">
        <v>680</v>
      </c>
      <c r="B7" s="4" t="s">
        <v>566</v>
      </c>
      <c r="C7" s="8" t="n">
        <v>14.2</v>
      </c>
      <c r="D7" s="8" t="n">
        <v>4.5</v>
      </c>
    </row>
    <row r="8" spans="1:4">
      <c r="A8" s="4" t="s">
        <v>709</v>
      </c>
      <c r="C8" s="8" t="n">
        <v>41.4</v>
      </c>
      <c r="D8" s="8" t="n">
        <v>27.2</v>
      </c>
    </row>
    <row r="9" spans="1:4">
      <c r="A9" s="4" t="s">
        <v>710</v>
      </c>
    </row>
    <row r="10" spans="1:4">
      <c r="A10" s="3" t="s">
        <v>706</v>
      </c>
    </row>
    <row r="11" spans="1:4">
      <c r="A11" s="4" t="s">
        <v>708</v>
      </c>
      <c r="C11" s="8" t="n">
        <v>27.1</v>
      </c>
      <c r="D11" s="8" t="n">
        <v>22.6</v>
      </c>
    </row>
    <row r="12" spans="1:4">
      <c r="A12" s="4" t="s">
        <v>709</v>
      </c>
      <c r="C12" s="8" t="n">
        <v>27.1</v>
      </c>
      <c r="D12" s="8" t="n">
        <v>22.6</v>
      </c>
    </row>
    <row r="13" spans="1:4">
      <c r="A13" s="4" t="s">
        <v>711</v>
      </c>
    </row>
    <row r="14" spans="1:4">
      <c r="A14" s="3" t="s">
        <v>706</v>
      </c>
    </row>
    <row r="15" spans="1:4">
      <c r="A15" s="4" t="s">
        <v>693</v>
      </c>
      <c r="C15" s="8" t="n">
        <v>205.7</v>
      </c>
      <c r="D15" s="8" t="n">
        <v>133.3</v>
      </c>
    </row>
    <row r="16" spans="1:4">
      <c r="A16" s="4" t="s">
        <v>708</v>
      </c>
      <c r="C16" s="8" t="n">
        <v>206.2</v>
      </c>
      <c r="D16" s="8" t="n">
        <v>133.5</v>
      </c>
    </row>
    <row r="17" spans="1:4">
      <c r="A17" s="4" t="s">
        <v>709</v>
      </c>
      <c r="C17" s="8" t="n">
        <v>0.1</v>
      </c>
      <c r="D17" s="8" t="n">
        <v>0.1</v>
      </c>
    </row>
    <row r="18" spans="1:4">
      <c r="A18" s="4" t="s">
        <v>712</v>
      </c>
    </row>
    <row r="19" spans="1:4">
      <c r="A19" s="3" t="s">
        <v>706</v>
      </c>
    </row>
    <row r="20" spans="1:4">
      <c r="A20" s="4" t="s">
        <v>707</v>
      </c>
      <c r="B20" s="4" t="s">
        <v>86</v>
      </c>
      <c r="D20" s="5" t="n">
        <v>7</v>
      </c>
    </row>
    <row r="21" spans="1:4">
      <c r="A21" s="4" t="s">
        <v>708</v>
      </c>
      <c r="D21" s="5" t="n">
        <v>7</v>
      </c>
    </row>
    <row r="22" spans="1:4">
      <c r="A22" s="4" t="s">
        <v>680</v>
      </c>
      <c r="B22" s="4" t="s">
        <v>566</v>
      </c>
      <c r="C22" s="8" t="n">
        <v>14.2</v>
      </c>
      <c r="D22" s="8" t="n">
        <v>4.5</v>
      </c>
    </row>
    <row r="23" spans="1:4">
      <c r="A23" s="4" t="s">
        <v>709</v>
      </c>
      <c r="C23" s="8" t="n">
        <v>14.2</v>
      </c>
      <c r="D23" s="8" t="n">
        <v>4.5</v>
      </c>
    </row>
    <row r="24" spans="1:4">
      <c r="A24" s="4" t="s">
        <v>713</v>
      </c>
    </row>
    <row r="25" spans="1:4">
      <c r="A25" s="3" t="s">
        <v>706</v>
      </c>
    </row>
    <row r="26" spans="1:4">
      <c r="A26" s="4" t="s">
        <v>714</v>
      </c>
      <c r="B26" s="4" t="s">
        <v>715</v>
      </c>
      <c r="C26" s="8" t="n">
        <v>27.1</v>
      </c>
      <c r="D26" s="8" t="n">
        <v>22.6</v>
      </c>
    </row>
    <row r="27" spans="1:4">
      <c r="A27" s="4" t="s">
        <v>716</v>
      </c>
    </row>
    <row r="28" spans="1:4">
      <c r="A28" s="3" t="s">
        <v>706</v>
      </c>
    </row>
    <row r="29" spans="1:4">
      <c r="A29" s="4" t="s">
        <v>714</v>
      </c>
      <c r="B29" s="4" t="s">
        <v>715</v>
      </c>
      <c r="C29" s="8" t="n">
        <v>27.1</v>
      </c>
      <c r="D29" s="8" t="n">
        <v>22.6</v>
      </c>
    </row>
    <row r="30" spans="1:4">
      <c r="A30" s="4" t="s">
        <v>717</v>
      </c>
    </row>
    <row r="31" spans="1:4">
      <c r="A31" s="3" t="s">
        <v>706</v>
      </c>
    </row>
    <row r="32" spans="1:4">
      <c r="A32" s="4" t="s">
        <v>718</v>
      </c>
      <c r="B32" s="4" t="s">
        <v>719</v>
      </c>
      <c r="C32" s="8" t="n">
        <v>0.5</v>
      </c>
      <c r="D32" s="8" t="n">
        <v>0.2</v>
      </c>
    </row>
    <row r="33" spans="1:4">
      <c r="A33" s="4" t="s">
        <v>720</v>
      </c>
    </row>
    <row r="34" spans="1:4">
      <c r="A34" s="3" t="s">
        <v>706</v>
      </c>
    </row>
    <row r="35" spans="1:4">
      <c r="A35" s="4" t="s">
        <v>718</v>
      </c>
      <c r="B35" s="4" t="s">
        <v>719</v>
      </c>
      <c r="C35" s="8" t="n">
        <v>0.5</v>
      </c>
      <c r="D35" s="8" t="n">
        <v>0.2</v>
      </c>
    </row>
    <row r="36" spans="1:4">
      <c r="A36" s="4" t="s">
        <v>721</v>
      </c>
    </row>
    <row r="37" spans="1:4">
      <c r="A37" s="3" t="s">
        <v>706</v>
      </c>
    </row>
    <row r="38" spans="1:4">
      <c r="A38" s="4" t="s">
        <v>722</v>
      </c>
      <c r="B38" s="4" t="s">
        <v>715</v>
      </c>
      <c r="C38" s="8" t="n">
        <v>27.1</v>
      </c>
      <c r="D38" s="8" t="n">
        <v>22.6</v>
      </c>
    </row>
    <row r="39" spans="1:4">
      <c r="A39" s="4" t="s">
        <v>723</v>
      </c>
    </row>
    <row r="40" spans="1:4">
      <c r="A40" s="3" t="s">
        <v>706</v>
      </c>
    </row>
    <row r="41" spans="1:4">
      <c r="A41" s="4" t="s">
        <v>722</v>
      </c>
      <c r="B41" s="4" t="s">
        <v>715</v>
      </c>
      <c r="C41" s="8" t="n">
        <v>27.1</v>
      </c>
      <c r="D41" s="8" t="n">
        <v>22.6</v>
      </c>
    </row>
    <row r="42" spans="1:4">
      <c r="A42" s="4" t="s">
        <v>724</v>
      </c>
    </row>
    <row r="43" spans="1:4">
      <c r="A43" s="3" t="s">
        <v>706</v>
      </c>
    </row>
    <row r="44" spans="1:4">
      <c r="A44" s="4" t="s">
        <v>725</v>
      </c>
      <c r="B44" s="4" t="s">
        <v>719</v>
      </c>
      <c r="C44" s="8" t="n">
        <v>0.1</v>
      </c>
      <c r="D44" s="8" t="n">
        <v>0.1</v>
      </c>
    </row>
    <row r="45" spans="1:4">
      <c r="A45" s="4" t="s">
        <v>726</v>
      </c>
    </row>
    <row r="46" spans="1:4">
      <c r="A46" s="3" t="s">
        <v>706</v>
      </c>
    </row>
    <row r="47" spans="1:4">
      <c r="A47" s="4" t="s">
        <v>725</v>
      </c>
      <c r="B47" s="4" t="s">
        <v>719</v>
      </c>
      <c r="C47" s="8" t="n">
        <v>0.1</v>
      </c>
      <c r="D47" s="8" t="n">
        <v>0.1</v>
      </c>
    </row>
    <row r="48" spans="1:4">
      <c r="A48" s="4" t="s">
        <v>694</v>
      </c>
    </row>
    <row r="49" spans="1:4">
      <c r="A49" s="3" t="s">
        <v>706</v>
      </c>
    </row>
    <row r="50" spans="1:4">
      <c r="A50" s="4" t="s">
        <v>693</v>
      </c>
      <c r="B50" s="4" t="s">
        <v>727</v>
      </c>
      <c r="C50" s="8" t="n">
        <v>9.6</v>
      </c>
      <c r="D50" s="8" t="n">
        <v>11.7</v>
      </c>
    </row>
    <row r="51" spans="1:4">
      <c r="A51" s="4" t="s">
        <v>728</v>
      </c>
    </row>
    <row r="52" spans="1:4">
      <c r="A52" s="3" t="s">
        <v>706</v>
      </c>
    </row>
    <row r="53" spans="1:4">
      <c r="A53" s="4" t="s">
        <v>693</v>
      </c>
      <c r="B53" s="4" t="s">
        <v>727</v>
      </c>
      <c r="C53" s="8" t="n">
        <v>9.6</v>
      </c>
      <c r="D53" s="8" t="n">
        <v>11.7</v>
      </c>
    </row>
    <row r="54" spans="1:4">
      <c r="A54" s="4" t="s">
        <v>695</v>
      </c>
    </row>
    <row r="55" spans="1:4">
      <c r="A55" s="3" t="s">
        <v>706</v>
      </c>
    </row>
    <row r="56" spans="1:4">
      <c r="A56" s="4" t="s">
        <v>693</v>
      </c>
      <c r="B56" s="4" t="s">
        <v>727</v>
      </c>
      <c r="C56" s="5" t="n">
        <v>0</v>
      </c>
      <c r="D56" s="5" t="n">
        <v>10</v>
      </c>
    </row>
    <row r="57" spans="1:4">
      <c r="A57" s="4" t="s">
        <v>729</v>
      </c>
    </row>
    <row r="58" spans="1:4">
      <c r="A58" s="3" t="s">
        <v>706</v>
      </c>
    </row>
    <row r="59" spans="1:4">
      <c r="A59" s="4" t="s">
        <v>693</v>
      </c>
      <c r="B59" s="4" t="s">
        <v>727</v>
      </c>
      <c r="C59" s="5" t="n">
        <v>0</v>
      </c>
      <c r="D59" s="5" t="n">
        <v>10</v>
      </c>
    </row>
    <row r="60" spans="1:4">
      <c r="A60" s="4" t="s">
        <v>696</v>
      </c>
    </row>
    <row r="61" spans="1:4">
      <c r="A61" s="3" t="s">
        <v>706</v>
      </c>
    </row>
    <row r="62" spans="1:4">
      <c r="A62" s="4" t="s">
        <v>693</v>
      </c>
      <c r="B62" s="4" t="s">
        <v>727</v>
      </c>
      <c r="C62" s="5" t="n">
        <v>96</v>
      </c>
      <c r="D62" s="8" t="n">
        <v>31.7</v>
      </c>
    </row>
    <row r="63" spans="1:4">
      <c r="A63" s="4" t="s">
        <v>730</v>
      </c>
    </row>
    <row r="64" spans="1:4">
      <c r="A64" s="3" t="s">
        <v>706</v>
      </c>
    </row>
    <row r="65" spans="1:4">
      <c r="A65" s="4" t="s">
        <v>693</v>
      </c>
      <c r="B65" s="4" t="s">
        <v>727</v>
      </c>
      <c r="C65" s="5" t="n">
        <v>96</v>
      </c>
      <c r="D65" s="8" t="n">
        <v>31.7</v>
      </c>
    </row>
    <row r="66" spans="1:4">
      <c r="A66" s="4" t="s">
        <v>697</v>
      </c>
    </row>
    <row r="67" spans="1:4">
      <c r="A67" s="3" t="s">
        <v>706</v>
      </c>
    </row>
    <row r="68" spans="1:4">
      <c r="A68" s="4" t="s">
        <v>693</v>
      </c>
      <c r="B68" s="4" t="s">
        <v>727</v>
      </c>
      <c r="C68" s="5" t="n">
        <v>0</v>
      </c>
      <c r="D68" s="8" t="n">
        <v>2.4</v>
      </c>
    </row>
    <row r="69" spans="1:4">
      <c r="A69" s="4" t="s">
        <v>731</v>
      </c>
    </row>
    <row r="70" spans="1:4">
      <c r="A70" s="3" t="s">
        <v>706</v>
      </c>
    </row>
    <row r="71" spans="1:4">
      <c r="A71" s="4" t="s">
        <v>693</v>
      </c>
      <c r="B71" s="4" t="s">
        <v>727</v>
      </c>
      <c r="C71" s="5" t="n">
        <v>0</v>
      </c>
      <c r="D71" s="8" t="n">
        <v>2.4</v>
      </c>
    </row>
    <row r="72" spans="1:4">
      <c r="A72" s="4" t="s">
        <v>698</v>
      </c>
    </row>
    <row r="73" spans="1:4">
      <c r="A73" s="3" t="s">
        <v>706</v>
      </c>
    </row>
    <row r="74" spans="1:4">
      <c r="A74" s="4" t="s">
        <v>693</v>
      </c>
      <c r="B74" s="4" t="s">
        <v>727</v>
      </c>
      <c r="C74" s="8" t="n">
        <v>100.1</v>
      </c>
      <c r="D74" s="8" t="n">
        <v>77.5</v>
      </c>
    </row>
    <row r="75" spans="1:4">
      <c r="A75" s="4" t="s">
        <v>732</v>
      </c>
    </row>
    <row r="76" spans="1:4">
      <c r="A76" s="3" t="s">
        <v>706</v>
      </c>
    </row>
    <row r="77" spans="1:4">
      <c r="A77" s="4" t="s">
        <v>693</v>
      </c>
      <c r="B77" s="4" t="s">
        <v>727</v>
      </c>
      <c r="C77" s="8" t="n">
        <v>100.1</v>
      </c>
      <c r="D77" s="7" t="n">
        <v>77.5</v>
      </c>
    </row>
    <row r="78" spans="1:4">
      <c r="A78" s="4" t="s">
        <v>733</v>
      </c>
    </row>
    <row r="79" spans="1:4">
      <c r="A79" s="3" t="s">
        <v>706</v>
      </c>
    </row>
    <row r="80" spans="1:4">
      <c r="A80" s="4" t="s">
        <v>680</v>
      </c>
      <c r="C80" s="8" t="n">
        <v>50.3</v>
      </c>
    </row>
    <row r="81" spans="1:4">
      <c r="A81" s="4" t="s">
        <v>734</v>
      </c>
    </row>
    <row r="82" spans="1:4">
      <c r="A82" s="3" t="s">
        <v>706</v>
      </c>
    </row>
    <row r="83" spans="1:4">
      <c r="A83" s="4" t="s">
        <v>735</v>
      </c>
      <c r="C83" s="6" t="n">
        <v>7</v>
      </c>
    </row>
    <row r="84" spans="1:4"/>
    <row r="85" spans="1:4">
      <c r="A85" s="4" t="s">
        <v>86</v>
      </c>
      <c r="B85" s="4" t="s">
        <v>736</v>
      </c>
    </row>
    <row r="86" spans="1:4">
      <c r="A86" s="4" t="s">
        <v>566</v>
      </c>
      <c r="B86" s="4" t="s">
        <v>683</v>
      </c>
    </row>
    <row r="87" spans="1:4">
      <c r="A87" s="4" t="s">
        <v>715</v>
      </c>
      <c r="B87" s="4" t="s">
        <v>737</v>
      </c>
    </row>
    <row r="88" spans="1:4">
      <c r="A88" s="4" t="s">
        <v>719</v>
      </c>
      <c r="B88" s="4" t="s">
        <v>738</v>
      </c>
    </row>
    <row r="89" spans="1:4">
      <c r="A89" s="4" t="s">
        <v>727</v>
      </c>
      <c r="B89" s="4" t="s">
        <v>699</v>
      </c>
    </row>
  </sheetData>
  <mergeCells count="7">
    <mergeCell ref="A1:B2"/>
    <mergeCell ref="A84:C84"/>
    <mergeCell ref="B85:C85"/>
    <mergeCell ref="B86:C86"/>
    <mergeCell ref="B87:C87"/>
    <mergeCell ref="B88:C88"/>
    <mergeCell ref="B89:C8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9</v>
      </c>
      <c r="B1" s="2" t="s">
        <v>2</v>
      </c>
      <c r="C1" s="2" t="s">
        <v>30</v>
      </c>
      <c r="D1" s="2" t="s">
        <v>80</v>
      </c>
      <c r="E1" s="2" t="s">
        <v>740</v>
      </c>
    </row>
    <row r="2" spans="1:5">
      <c r="A2" s="3" t="s">
        <v>706</v>
      </c>
    </row>
    <row r="3" spans="1:5">
      <c r="A3" s="4" t="s">
        <v>32</v>
      </c>
      <c r="B3" s="7" t="n">
        <v>358.5</v>
      </c>
      <c r="C3" s="7" t="n">
        <v>216.1</v>
      </c>
      <c r="D3" s="6" t="n">
        <v>116</v>
      </c>
      <c r="E3" s="6" t="n">
        <v>148</v>
      </c>
    </row>
    <row r="4" spans="1:5">
      <c r="A4" s="4" t="s">
        <v>741</v>
      </c>
      <c r="B4" s="8" t="n">
        <v>26.8</v>
      </c>
      <c r="C4" s="8" t="n">
        <v>22.2</v>
      </c>
    </row>
    <row r="5" spans="1:5">
      <c r="A5" s="4" t="s">
        <v>52</v>
      </c>
      <c r="B5" s="8" t="n">
        <v>785.5</v>
      </c>
      <c r="C5" s="8" t="n">
        <v>489.6</v>
      </c>
    </row>
    <row r="6" spans="1:5">
      <c r="A6" s="4" t="s">
        <v>742</v>
      </c>
      <c r="B6" s="8" t="n">
        <v>913.9</v>
      </c>
      <c r="C6" s="8" t="n">
        <v>619.9</v>
      </c>
    </row>
    <row r="7" spans="1:5">
      <c r="A7" s="4" t="s">
        <v>743</v>
      </c>
    </row>
    <row r="8" spans="1:5">
      <c r="A8" s="3" t="s">
        <v>706</v>
      </c>
    </row>
    <row r="9" spans="1:5">
      <c r="A9" s="4" t="s">
        <v>585</v>
      </c>
      <c r="B9" s="5" t="n">
        <v>400</v>
      </c>
      <c r="C9" s="5" t="n">
        <v>400</v>
      </c>
    </row>
    <row r="10" spans="1:5">
      <c r="A10" s="4" t="s">
        <v>744</v>
      </c>
      <c r="B10" s="8" t="n">
        <v>430.4</v>
      </c>
      <c r="C10" s="8" t="n">
        <v>410.6</v>
      </c>
    </row>
    <row r="11" spans="1:5">
      <c r="A11" s="4" t="s">
        <v>745</v>
      </c>
    </row>
    <row r="12" spans="1:5">
      <c r="A12" s="3" t="s">
        <v>706</v>
      </c>
    </row>
    <row r="13" spans="1:5">
      <c r="A13" s="4" t="s">
        <v>746</v>
      </c>
      <c r="B13" s="5" t="n">
        <v>389</v>
      </c>
      <c r="C13" s="5" t="n">
        <v>94</v>
      </c>
    </row>
    <row r="14" spans="1:5">
      <c r="A14" s="4" t="s">
        <v>52</v>
      </c>
      <c r="C14" s="5" t="n">
        <v>94</v>
      </c>
    </row>
    <row r="15" spans="1:5">
      <c r="A15" s="4" t="s">
        <v>742</v>
      </c>
      <c r="B15" s="5" t="n">
        <v>389</v>
      </c>
    </row>
    <row r="16" spans="1:5">
      <c r="A16" s="4" t="s">
        <v>589</v>
      </c>
    </row>
    <row r="17" spans="1:5">
      <c r="A17" s="3" t="s">
        <v>706</v>
      </c>
    </row>
    <row r="18" spans="1:5">
      <c r="A18" s="4" t="s">
        <v>742</v>
      </c>
      <c r="B18" s="8" t="n">
        <v>1.2</v>
      </c>
      <c r="C18" s="8" t="n">
        <v>0.8</v>
      </c>
    </row>
    <row r="19" spans="1:5">
      <c r="A19" s="4" t="s">
        <v>747</v>
      </c>
    </row>
    <row r="20" spans="1:5">
      <c r="A20" s="3" t="s">
        <v>706</v>
      </c>
    </row>
    <row r="21" spans="1:5">
      <c r="A21" s="4" t="s">
        <v>742</v>
      </c>
      <c r="B21" s="8" t="n">
        <v>1.2</v>
      </c>
      <c r="C21" s="8" t="n">
        <v>0.8</v>
      </c>
    </row>
    <row r="22" spans="1:5">
      <c r="A22" s="4" t="s">
        <v>748</v>
      </c>
      <c r="B22" s="8" t="n">
        <v>1.2</v>
      </c>
      <c r="C22" s="8" t="n">
        <v>0.8</v>
      </c>
    </row>
    <row r="23" spans="1:5">
      <c r="A23" s="4" t="s">
        <v>588</v>
      </c>
    </row>
    <row r="24" spans="1:5">
      <c r="A24" s="3" t="s">
        <v>706</v>
      </c>
    </row>
    <row r="25" spans="1:5">
      <c r="A25" s="4" t="s">
        <v>742</v>
      </c>
      <c r="B25" s="5" t="n">
        <v>128</v>
      </c>
      <c r="C25" s="5" t="n">
        <v>130</v>
      </c>
    </row>
    <row r="26" spans="1:5">
      <c r="A26" s="4" t="s">
        <v>749</v>
      </c>
    </row>
    <row r="27" spans="1:5">
      <c r="A27" s="3" t="s">
        <v>706</v>
      </c>
    </row>
    <row r="28" spans="1:5">
      <c r="A28" s="4" t="s">
        <v>605</v>
      </c>
      <c r="B28" s="5" t="n">
        <v>128</v>
      </c>
      <c r="C28" s="5" t="n">
        <v>130</v>
      </c>
    </row>
    <row r="29" spans="1:5">
      <c r="A29" s="4" t="s">
        <v>750</v>
      </c>
      <c r="B29" s="6" t="n">
        <v>128</v>
      </c>
      <c r="C29" s="6" t="n">
        <v>1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16"/>
    <col customWidth="1" max="8" min="8" width="33"/>
  </cols>
  <sheetData>
    <row r="1" spans="1:8">
      <c r="A1" s="1" t="s">
        <v>122</v>
      </c>
      <c r="B1" s="2" t="s">
        <v>123</v>
      </c>
      <c r="C1" s="2" t="s">
        <v>124</v>
      </c>
      <c r="D1" s="2" t="s">
        <v>125</v>
      </c>
      <c r="E1" s="2" t="s">
        <v>126</v>
      </c>
      <c r="F1" s="2" t="s">
        <v>127</v>
      </c>
      <c r="G1" s="2" t="s">
        <v>128</v>
      </c>
      <c r="H1" s="2" t="s">
        <v>129</v>
      </c>
    </row>
    <row r="2" spans="1:8">
      <c r="A2" s="4" t="s">
        <v>130</v>
      </c>
      <c r="B2" s="7" t="n">
        <v>2353.4</v>
      </c>
      <c r="C2" s="7" t="n">
        <v>0.3</v>
      </c>
      <c r="D2" s="6" t="n">
        <v>1207</v>
      </c>
      <c r="E2" s="6" t="n">
        <v>1211</v>
      </c>
      <c r="F2" s="7" t="n">
        <v>-76.7</v>
      </c>
      <c r="G2" s="7" t="n">
        <v>2341.6</v>
      </c>
      <c r="H2" s="7" t="n">
        <v>11.8</v>
      </c>
    </row>
    <row r="3" spans="1:8">
      <c r="A3" s="4" t="s">
        <v>131</v>
      </c>
      <c r="C3" s="8" t="n">
        <v>259.2</v>
      </c>
    </row>
    <row r="4" spans="1:8">
      <c r="A4" s="4" t="s">
        <v>105</v>
      </c>
      <c r="B4" s="8" t="n">
        <v>120.7</v>
      </c>
      <c r="E4" s="8" t="n">
        <v>121.1</v>
      </c>
      <c r="G4" s="8" t="n">
        <v>121.1</v>
      </c>
      <c r="H4" s="8" t="n">
        <v>-0.4</v>
      </c>
    </row>
    <row r="5" spans="1:8">
      <c r="A5" s="4" t="s">
        <v>106</v>
      </c>
      <c r="B5" s="8" t="n">
        <v>-0.4</v>
      </c>
    </row>
    <row r="6" spans="1:8">
      <c r="A6" s="4" t="s">
        <v>132</v>
      </c>
      <c r="B6" s="8" t="n">
        <v>-90.09999999999999</v>
      </c>
      <c r="F6" s="8" t="n">
        <v>-90.09999999999999</v>
      </c>
      <c r="G6" s="8" t="n">
        <v>-90.09999999999999</v>
      </c>
    </row>
    <row r="7" spans="1:8">
      <c r="A7" s="4" t="s">
        <v>117</v>
      </c>
      <c r="B7" s="8" t="n">
        <v>30.6</v>
      </c>
      <c r="G7" s="5" t="n">
        <v>31</v>
      </c>
    </row>
    <row r="8" spans="1:8">
      <c r="A8" s="4" t="s">
        <v>133</v>
      </c>
      <c r="C8" s="8" t="n">
        <v>2.7</v>
      </c>
    </row>
    <row r="9" spans="1:8">
      <c r="A9" s="4" t="s">
        <v>134</v>
      </c>
      <c r="B9" s="8" t="n">
        <v>29.7</v>
      </c>
      <c r="D9" s="8" t="n">
        <v>33.3</v>
      </c>
      <c r="G9" s="8" t="n">
        <v>29.7</v>
      </c>
    </row>
    <row r="10" spans="1:8">
      <c r="A10" s="4" t="s">
        <v>135</v>
      </c>
      <c r="E10" s="8" t="n">
        <v>-3.6</v>
      </c>
    </row>
    <row r="11" spans="1:8">
      <c r="A11" s="4" t="s">
        <v>136</v>
      </c>
      <c r="C11" s="8" t="n">
        <v>-11.2</v>
      </c>
    </row>
    <row r="12" spans="1:8">
      <c r="A12" s="4" t="s">
        <v>137</v>
      </c>
      <c r="B12" s="8" t="n">
        <v>-234.4</v>
      </c>
      <c r="D12" s="8" t="n">
        <v>-54.1</v>
      </c>
      <c r="E12" s="8" t="n">
        <v>-180.3</v>
      </c>
      <c r="G12" s="8" t="n">
        <v>-234.4</v>
      </c>
    </row>
    <row r="13" spans="1:8">
      <c r="A13" s="4" t="s">
        <v>138</v>
      </c>
      <c r="B13" s="8" t="n">
        <v>50.9</v>
      </c>
      <c r="D13" s="8" t="n">
        <v>50.9</v>
      </c>
      <c r="G13" s="8" t="n">
        <v>50.9</v>
      </c>
    </row>
    <row r="14" spans="1:8">
      <c r="A14" s="4" t="s">
        <v>139</v>
      </c>
      <c r="B14" s="8" t="n">
        <v>-10.5</v>
      </c>
      <c r="D14" s="5" t="n">
        <v>0</v>
      </c>
      <c r="G14" s="5" t="n">
        <v>0</v>
      </c>
      <c r="H14" s="8" t="n">
        <v>-10.5</v>
      </c>
    </row>
    <row r="15" spans="1:8">
      <c r="A15" s="4" t="s">
        <v>140</v>
      </c>
      <c r="B15" s="8" t="n">
        <v>0.9</v>
      </c>
      <c r="D15" s="8" t="n">
        <v>0.9</v>
      </c>
      <c r="G15" s="8" t="n">
        <v>0.9</v>
      </c>
    </row>
    <row r="16" spans="1:8">
      <c r="A16" s="4" t="s">
        <v>141</v>
      </c>
      <c r="B16" s="8" t="n">
        <v>2220.6</v>
      </c>
      <c r="C16" s="7" t="n">
        <v>0.3</v>
      </c>
      <c r="D16" s="5" t="n">
        <v>1238</v>
      </c>
      <c r="E16" s="8" t="n">
        <v>1148.2</v>
      </c>
      <c r="F16" s="8" t="n">
        <v>-166.8</v>
      </c>
      <c r="G16" s="8" t="n">
        <v>2219.7</v>
      </c>
      <c r="H16" s="8" t="n">
        <v>0.9</v>
      </c>
    </row>
    <row r="17" spans="1:8">
      <c r="A17" s="4" t="s">
        <v>142</v>
      </c>
      <c r="C17" s="8" t="n">
        <v>250.7</v>
      </c>
    </row>
    <row r="18" spans="1:8">
      <c r="A18" s="4" t="s">
        <v>105</v>
      </c>
      <c r="B18" s="8" t="n">
        <v>132.2</v>
      </c>
      <c r="E18" s="8" t="n">
        <v>132.4</v>
      </c>
      <c r="G18" s="8" t="n">
        <v>132.4</v>
      </c>
      <c r="H18" s="8" t="n">
        <v>-0.2</v>
      </c>
    </row>
    <row r="19" spans="1:8">
      <c r="A19" s="4" t="s">
        <v>106</v>
      </c>
      <c r="B19" s="8" t="n">
        <v>-0.2</v>
      </c>
    </row>
    <row r="20" spans="1:8">
      <c r="A20" s="4" t="s">
        <v>132</v>
      </c>
      <c r="B20" s="8" t="n">
        <v>-53.1</v>
      </c>
      <c r="F20" s="8" t="n">
        <v>-53.1</v>
      </c>
      <c r="G20" s="8" t="n">
        <v>-53.1</v>
      </c>
    </row>
    <row r="21" spans="1:8">
      <c r="A21" s="4" t="s">
        <v>117</v>
      </c>
      <c r="B21" s="8" t="n">
        <v>79.09999999999999</v>
      </c>
      <c r="G21" s="8" t="n">
        <v>79.3</v>
      </c>
    </row>
    <row r="22" spans="1:8">
      <c r="A22" s="4" t="s">
        <v>133</v>
      </c>
      <c r="C22" s="8" t="n">
        <v>5.5</v>
      </c>
    </row>
    <row r="23" spans="1:8">
      <c r="A23" s="4" t="s">
        <v>134</v>
      </c>
      <c r="B23" s="8" t="n">
        <v>67.90000000000001</v>
      </c>
      <c r="D23" s="8" t="n">
        <v>76.7</v>
      </c>
      <c r="G23" s="8" t="n">
        <v>67.90000000000001</v>
      </c>
    </row>
    <row r="24" spans="1:8">
      <c r="A24" s="4" t="s">
        <v>135</v>
      </c>
      <c r="E24" s="8" t="n">
        <v>-8.800000000000001</v>
      </c>
    </row>
    <row r="25" spans="1:8">
      <c r="A25" s="4" t="s">
        <v>136</v>
      </c>
      <c r="C25" s="8" t="n">
        <v>-4.9</v>
      </c>
    </row>
    <row r="26" spans="1:8">
      <c r="A26" s="4" t="s">
        <v>137</v>
      </c>
      <c r="B26" s="8" t="n">
        <v>-119.5</v>
      </c>
      <c r="D26" s="8" t="n">
        <v>-24.8</v>
      </c>
      <c r="E26" s="8" t="n">
        <v>-94.7</v>
      </c>
      <c r="G26" s="8" t="n">
        <v>-119.5</v>
      </c>
    </row>
    <row r="27" spans="1:8">
      <c r="A27" s="4" t="s">
        <v>138</v>
      </c>
      <c r="B27" s="8" t="n">
        <v>53.2</v>
      </c>
      <c r="D27" s="8" t="n">
        <v>53.2</v>
      </c>
      <c r="G27" s="8" t="n">
        <v>53.2</v>
      </c>
    </row>
    <row r="28" spans="1:8">
      <c r="A28" s="4" t="s">
        <v>139</v>
      </c>
      <c r="B28" s="5" t="n">
        <v>0</v>
      </c>
      <c r="D28" s="8" t="n">
        <v>-0.8</v>
      </c>
      <c r="G28" s="8" t="n">
        <v>0.8</v>
      </c>
      <c r="H28" s="8" t="n">
        <v>-0.8</v>
      </c>
    </row>
    <row r="29" spans="1:8">
      <c r="A29" s="4" t="s">
        <v>140</v>
      </c>
      <c r="B29" s="8" t="n">
        <v>4.4</v>
      </c>
      <c r="D29" s="8" t="n">
        <v>4.4</v>
      </c>
      <c r="G29" s="8" t="n">
        <v>4.4</v>
      </c>
    </row>
    <row r="30" spans="1:8">
      <c r="A30" s="4" t="s">
        <v>143</v>
      </c>
      <c r="B30" s="7" t="n">
        <v>2305.7</v>
      </c>
      <c r="C30" s="7" t="n">
        <v>0.3</v>
      </c>
      <c r="D30" s="8" t="n">
        <v>1348.3</v>
      </c>
      <c r="E30" s="8" t="n">
        <v>1177.1</v>
      </c>
      <c r="F30" s="8" t="n">
        <v>-219.9</v>
      </c>
      <c r="G30" s="8" t="n">
        <v>2305.8</v>
      </c>
      <c r="H30" s="8" t="n">
        <v>-0.1</v>
      </c>
    </row>
    <row r="31" spans="1:8">
      <c r="A31" s="4" t="s">
        <v>144</v>
      </c>
      <c r="B31" s="8" t="n">
        <v>251.3</v>
      </c>
      <c r="C31" s="8" t="n">
        <v>251.3</v>
      </c>
    </row>
    <row r="32" spans="1:8">
      <c r="A32" s="4" t="s">
        <v>105</v>
      </c>
      <c r="B32" s="7" t="n">
        <v>121.2</v>
      </c>
      <c r="E32" s="8" t="n">
        <v>121.1</v>
      </c>
      <c r="G32" s="8" t="n">
        <v>121.1</v>
      </c>
    </row>
    <row r="33" spans="1:8">
      <c r="A33" s="4" t="s">
        <v>106</v>
      </c>
      <c r="B33" s="8" t="n">
        <v>0.1</v>
      </c>
      <c r="H33" s="8" t="n">
        <v>0.1</v>
      </c>
    </row>
    <row r="34" spans="1:8">
      <c r="A34" s="4" t="s">
        <v>132</v>
      </c>
      <c r="B34" s="8" t="n">
        <v>88.7</v>
      </c>
      <c r="F34" s="8" t="n">
        <v>88.7</v>
      </c>
      <c r="G34" s="8" t="n">
        <v>88.7</v>
      </c>
    </row>
    <row r="35" spans="1:8">
      <c r="A35" s="4" t="s">
        <v>117</v>
      </c>
      <c r="B35" s="8" t="n">
        <v>209.9</v>
      </c>
      <c r="G35" s="8" t="n">
        <v>209.8</v>
      </c>
    </row>
    <row r="36" spans="1:8">
      <c r="A36" s="4" t="s">
        <v>133</v>
      </c>
      <c r="C36" s="5" t="n">
        <v>5</v>
      </c>
    </row>
    <row r="37" spans="1:8">
      <c r="A37" s="4" t="s">
        <v>134</v>
      </c>
      <c r="B37" s="8" t="n">
        <v>73.3</v>
      </c>
      <c r="D37" s="5" t="n">
        <v>90</v>
      </c>
      <c r="G37" s="8" t="n">
        <v>73.3</v>
      </c>
    </row>
    <row r="38" spans="1:8">
      <c r="A38" s="4" t="s">
        <v>135</v>
      </c>
      <c r="E38" s="8" t="n">
        <v>-16.7</v>
      </c>
    </row>
    <row r="39" spans="1:8">
      <c r="A39" s="4" t="s">
        <v>136</v>
      </c>
      <c r="C39" s="8" t="n">
        <v>-7.4</v>
      </c>
    </row>
    <row r="40" spans="1:8">
      <c r="A40" s="4" t="s">
        <v>137</v>
      </c>
      <c r="B40" s="8" t="n">
        <v>-288.3</v>
      </c>
      <c r="C40" s="7" t="n">
        <v>-0.1</v>
      </c>
      <c r="D40" s="8" t="n">
        <v>-42.2</v>
      </c>
      <c r="E40" s="5" t="n">
        <v>-246</v>
      </c>
      <c r="G40" s="8" t="n">
        <v>-288.3</v>
      </c>
    </row>
    <row r="41" spans="1:8">
      <c r="A41" s="4" t="s">
        <v>138</v>
      </c>
      <c r="B41" s="5" t="n">
        <v>65</v>
      </c>
      <c r="D41" s="5" t="n">
        <v>65</v>
      </c>
      <c r="G41" s="5" t="n">
        <v>65</v>
      </c>
    </row>
    <row r="42" spans="1:8">
      <c r="A42" s="4" t="s">
        <v>139</v>
      </c>
      <c r="B42" s="5" t="n">
        <v>0</v>
      </c>
      <c r="G42" s="5" t="n">
        <v>0</v>
      </c>
      <c r="H42" s="5" t="n">
        <v>0</v>
      </c>
    </row>
    <row r="43" spans="1:8">
      <c r="A43" s="4" t="s">
        <v>140</v>
      </c>
      <c r="B43" s="8" t="n">
        <v>0.4</v>
      </c>
      <c r="D43" s="5" t="n">
        <v>0</v>
      </c>
      <c r="E43" s="8" t="n">
        <v>0.4</v>
      </c>
      <c r="G43" s="8" t="n">
        <v>0.4</v>
      </c>
    </row>
    <row r="44" spans="1:8">
      <c r="A44" s="4" t="s">
        <v>145</v>
      </c>
      <c r="B44" s="6" t="n">
        <v>2366</v>
      </c>
      <c r="C44" s="7" t="n">
        <v>0.2</v>
      </c>
      <c r="D44" s="7" t="n">
        <v>1461.1</v>
      </c>
      <c r="E44" s="7" t="n">
        <v>1035.9</v>
      </c>
      <c r="F44" s="7" t="n">
        <v>-131.2</v>
      </c>
      <c r="G44" s="6" t="n">
        <v>2366</v>
      </c>
      <c r="H44" s="6" t="n">
        <v>0</v>
      </c>
    </row>
    <row r="45" spans="1:8">
      <c r="A45" s="4" t="s">
        <v>146</v>
      </c>
      <c r="B45" s="8" t="n">
        <v>248.9</v>
      </c>
      <c r="C45" s="8" t="n">
        <v>24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80</v>
      </c>
    </row>
    <row r="3" spans="1:4">
      <c r="A3" s="3" t="s">
        <v>218</v>
      </c>
    </row>
    <row r="4" spans="1:4">
      <c r="A4" s="4" t="s">
        <v>752</v>
      </c>
      <c r="B4" s="6" t="n">
        <v>38</v>
      </c>
      <c r="C4" s="7" t="n">
        <v>68.40000000000001</v>
      </c>
      <c r="D4" s="7" t="n">
        <v>55.6</v>
      </c>
    </row>
    <row r="5" spans="1:4">
      <c r="A5" s="4" t="s">
        <v>753</v>
      </c>
      <c r="B5" s="8" t="n">
        <v>221.1</v>
      </c>
      <c r="C5" s="8" t="n">
        <v>108.3</v>
      </c>
      <c r="D5" s="8" t="n">
        <v>96.2</v>
      </c>
    </row>
    <row r="6" spans="1:4">
      <c r="A6" s="4" t="s">
        <v>103</v>
      </c>
      <c r="B6" s="7" t="n">
        <v>259.1</v>
      </c>
      <c r="C6" s="7" t="n">
        <v>176.7</v>
      </c>
      <c r="D6" s="7" t="n">
        <v>15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0</v>
      </c>
      <c r="D2" s="2" t="s">
        <v>80</v>
      </c>
    </row>
    <row r="3" spans="1:4">
      <c r="A3" s="3" t="s">
        <v>218</v>
      </c>
    </row>
    <row r="4" spans="1:4">
      <c r="A4" s="4" t="s">
        <v>755</v>
      </c>
      <c r="B4" s="7" t="n">
        <v>98.59999999999999</v>
      </c>
      <c r="C4" s="6" t="n">
        <v>34</v>
      </c>
      <c r="D4" s="7" t="n">
        <v>47.5</v>
      </c>
    </row>
    <row r="5" spans="1:4">
      <c r="A5" s="4" t="s">
        <v>756</v>
      </c>
      <c r="B5" s="8" t="n">
        <v>0.8</v>
      </c>
      <c r="C5" s="8" t="n">
        <v>-14.3</v>
      </c>
      <c r="D5" s="5" t="n">
        <v>-23</v>
      </c>
    </row>
    <row r="6" spans="1:4">
      <c r="A6" s="4" t="s">
        <v>757</v>
      </c>
      <c r="B6" s="8" t="n">
        <v>99.40000000000001</v>
      </c>
      <c r="C6" s="8" t="n">
        <v>19.7</v>
      </c>
      <c r="D6" s="8" t="n">
        <v>24.5</v>
      </c>
    </row>
    <row r="7" spans="1:4">
      <c r="A7" s="4" t="s">
        <v>755</v>
      </c>
      <c r="B7" s="8" t="n">
        <v>4.5</v>
      </c>
      <c r="C7" s="8" t="n">
        <v>3.5</v>
      </c>
      <c r="D7" s="8" t="n">
        <v>5.7</v>
      </c>
    </row>
    <row r="8" spans="1:4">
      <c r="A8" s="4" t="s">
        <v>756</v>
      </c>
      <c r="B8" s="8" t="n">
        <v>-1.1</v>
      </c>
      <c r="C8" s="8" t="n">
        <v>0.6</v>
      </c>
      <c r="D8" s="8" t="n">
        <v>-2.8</v>
      </c>
    </row>
    <row r="9" spans="1:4">
      <c r="A9" s="4" t="s">
        <v>758</v>
      </c>
      <c r="B9" s="8" t="n">
        <v>3.4</v>
      </c>
      <c r="C9" s="8" t="n">
        <v>4.1</v>
      </c>
      <c r="D9" s="8" t="n">
        <v>2.9</v>
      </c>
    </row>
    <row r="10" spans="1:4">
      <c r="A10" s="4" t="s">
        <v>755</v>
      </c>
      <c r="B10" s="8" t="n">
        <v>42.7</v>
      </c>
      <c r="C10" s="8" t="n">
        <v>28.8</v>
      </c>
      <c r="D10" s="8" t="n">
        <v>25.4</v>
      </c>
    </row>
    <row r="11" spans="1:4">
      <c r="A11" s="4" t="s">
        <v>756</v>
      </c>
      <c r="B11" s="8" t="n">
        <v>-7.6</v>
      </c>
      <c r="C11" s="8" t="n">
        <v>-8.1</v>
      </c>
      <c r="D11" s="8" t="n">
        <v>-21.7</v>
      </c>
    </row>
    <row r="12" spans="1:4">
      <c r="A12" s="4" t="s">
        <v>759</v>
      </c>
      <c r="B12" s="8" t="n">
        <v>35.1</v>
      </c>
      <c r="C12" s="8" t="n">
        <v>20.7</v>
      </c>
      <c r="D12" s="8" t="n">
        <v>3.7</v>
      </c>
    </row>
    <row r="13" spans="1:4">
      <c r="A13" s="4" t="s">
        <v>104</v>
      </c>
      <c r="B13" s="7" t="n">
        <v>137.9</v>
      </c>
      <c r="C13" s="7" t="n">
        <v>44.5</v>
      </c>
      <c r="D13" s="7" t="n">
        <v>31.1</v>
      </c>
    </row>
    <row r="14" spans="1:4">
      <c r="A14" s="4" t="s">
        <v>760</v>
      </c>
      <c r="B14" s="4" t="s">
        <v>761</v>
      </c>
      <c r="C14" s="4" t="s">
        <v>762</v>
      </c>
      <c r="D14" s="4" t="s">
        <v>7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80</v>
      </c>
    </row>
    <row r="3" spans="1:4">
      <c r="A3" s="3" t="s">
        <v>218</v>
      </c>
    </row>
    <row r="4" spans="1:4">
      <c r="A4" s="4" t="s">
        <v>765</v>
      </c>
      <c r="B4" s="4" t="s">
        <v>766</v>
      </c>
      <c r="C4" s="4" t="s">
        <v>766</v>
      </c>
      <c r="D4" s="4" t="s">
        <v>766</v>
      </c>
    </row>
    <row r="5" spans="1:4">
      <c r="A5" s="4" t="s">
        <v>767</v>
      </c>
      <c r="B5" s="4" t="s">
        <v>768</v>
      </c>
      <c r="C5" s="4" t="s">
        <v>769</v>
      </c>
      <c r="D5" s="4" t="s">
        <v>770</v>
      </c>
    </row>
    <row r="6" spans="1:4">
      <c r="A6" s="4" t="s">
        <v>771</v>
      </c>
      <c r="B6" s="4" t="s">
        <v>470</v>
      </c>
      <c r="C6" s="4" t="s">
        <v>469</v>
      </c>
      <c r="D6" s="4" t="s">
        <v>470</v>
      </c>
    </row>
    <row r="7" spans="1:4">
      <c r="A7" s="4" t="s">
        <v>772</v>
      </c>
      <c r="B7" s="4" t="s">
        <v>773</v>
      </c>
      <c r="C7" s="4" t="s">
        <v>773</v>
      </c>
      <c r="D7" s="4" t="s">
        <v>773</v>
      </c>
    </row>
    <row r="8" spans="1:4">
      <c r="A8" s="4" t="s">
        <v>154</v>
      </c>
      <c r="B8" s="4" t="s">
        <v>469</v>
      </c>
      <c r="C8" s="4" t="s">
        <v>774</v>
      </c>
      <c r="D8" s="4" t="s">
        <v>470</v>
      </c>
    </row>
    <row r="9" spans="1:4">
      <c r="A9" s="4" t="s">
        <v>775</v>
      </c>
      <c r="B9" s="4" t="s">
        <v>773</v>
      </c>
    </row>
    <row r="10" spans="1:4">
      <c r="A10" s="4" t="s">
        <v>776</v>
      </c>
      <c r="B10" s="4" t="s">
        <v>777</v>
      </c>
    </row>
    <row r="11" spans="1:4">
      <c r="A11" s="4" t="s">
        <v>778</v>
      </c>
      <c r="B11" s="4" t="s">
        <v>650</v>
      </c>
      <c r="C11" s="4" t="s">
        <v>650</v>
      </c>
      <c r="D11" s="4" t="s">
        <v>779</v>
      </c>
    </row>
    <row r="12" spans="1:4">
      <c r="A12" s="4" t="s">
        <v>780</v>
      </c>
      <c r="B12" s="4" t="s">
        <v>650</v>
      </c>
      <c r="C12" s="4" t="s">
        <v>781</v>
      </c>
      <c r="D12" s="4" t="s">
        <v>650</v>
      </c>
    </row>
    <row r="13" spans="1:4">
      <c r="A13" s="4" t="s">
        <v>782</v>
      </c>
      <c r="B13" s="4" t="s">
        <v>650</v>
      </c>
      <c r="C13" s="4" t="s">
        <v>650</v>
      </c>
      <c r="D13" s="4" t="s">
        <v>773</v>
      </c>
    </row>
    <row r="14" spans="1:4">
      <c r="A14" s="4" t="s">
        <v>174</v>
      </c>
      <c r="B14" s="4" t="s">
        <v>774</v>
      </c>
      <c r="C14" s="4" t="s">
        <v>774</v>
      </c>
      <c r="D14" s="4" t="s">
        <v>469</v>
      </c>
    </row>
    <row r="15" spans="1:4">
      <c r="A15" s="4" t="s">
        <v>760</v>
      </c>
      <c r="B15" s="4" t="s">
        <v>761</v>
      </c>
      <c r="C15" s="4" t="s">
        <v>762</v>
      </c>
      <c r="D15" s="4" t="s">
        <v>7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 customWidth="1" max="8" min="8" width="14"/>
  </cols>
  <sheetData>
    <row r="1" spans="1:8">
      <c r="A1" s="1" t="s">
        <v>783</v>
      </c>
      <c r="B1" s="2" t="s">
        <v>374</v>
      </c>
      <c r="C1" s="2" t="s">
        <v>1</v>
      </c>
    </row>
    <row r="2" spans="1:8">
      <c r="B2" s="2" t="s">
        <v>784</v>
      </c>
      <c r="C2" s="2" t="s">
        <v>785</v>
      </c>
      <c r="D2" s="2" t="s">
        <v>2</v>
      </c>
      <c r="E2" s="2" t="s">
        <v>30</v>
      </c>
      <c r="F2" s="2" t="s">
        <v>80</v>
      </c>
      <c r="G2" s="2" t="s">
        <v>786</v>
      </c>
      <c r="H2" s="2" t="s">
        <v>740</v>
      </c>
    </row>
    <row r="3" spans="1:8">
      <c r="A3" s="3" t="s">
        <v>787</v>
      </c>
    </row>
    <row r="4" spans="1:8">
      <c r="A4" s="4" t="s">
        <v>788</v>
      </c>
      <c r="D4" s="7" t="n">
        <v>137.9</v>
      </c>
      <c r="E4" s="7" t="n">
        <v>44.5</v>
      </c>
      <c r="F4" s="7" t="n">
        <v>31.1</v>
      </c>
    </row>
    <row r="5" spans="1:8">
      <c r="A5" s="4" t="s">
        <v>789</v>
      </c>
      <c r="D5" s="8" t="n">
        <v>82.40000000000001</v>
      </c>
      <c r="E5" s="8" t="n">
        <v>72.90000000000001</v>
      </c>
      <c r="F5" s="6" t="n">
        <v>59</v>
      </c>
      <c r="H5" s="7" t="n">
        <v>51.4</v>
      </c>
    </row>
    <row r="6" spans="1:8">
      <c r="A6" s="4" t="s">
        <v>790</v>
      </c>
      <c r="D6" s="8" t="n">
        <v>68.5</v>
      </c>
      <c r="E6" s="8" t="n">
        <v>60.5</v>
      </c>
    </row>
    <row r="7" spans="1:8">
      <c r="A7" s="4" t="s">
        <v>791</v>
      </c>
      <c r="D7" s="8" t="n">
        <v>6.2</v>
      </c>
    </row>
    <row r="8" spans="1:8">
      <c r="A8" s="4" t="s">
        <v>792</v>
      </c>
      <c r="D8" s="7" t="n">
        <v>12.7</v>
      </c>
      <c r="E8" s="7" t="n">
        <v>9.300000000000001</v>
      </c>
    </row>
    <row r="9" spans="1:8">
      <c r="A9" s="4" t="s">
        <v>765</v>
      </c>
      <c r="D9" s="4" t="s">
        <v>766</v>
      </c>
      <c r="E9" s="4" t="s">
        <v>766</v>
      </c>
      <c r="F9" s="4" t="s">
        <v>766</v>
      </c>
    </row>
    <row r="10" spans="1:8">
      <c r="A10" s="4" t="s">
        <v>793</v>
      </c>
    </row>
    <row r="11" spans="1:8">
      <c r="A11" s="3" t="s">
        <v>787</v>
      </c>
    </row>
    <row r="12" spans="1:8">
      <c r="A12" s="4" t="s">
        <v>794</v>
      </c>
      <c r="D12" s="7" t="n">
        <v>31.3</v>
      </c>
    </row>
    <row r="13" spans="1:8">
      <c r="A13" s="4" t="s">
        <v>795</v>
      </c>
      <c r="D13" s="4" t="s">
        <v>796</v>
      </c>
    </row>
    <row r="14" spans="1:8">
      <c r="A14" s="4" t="s">
        <v>797</v>
      </c>
    </row>
    <row r="15" spans="1:8">
      <c r="A15" s="3" t="s">
        <v>787</v>
      </c>
    </row>
    <row r="16" spans="1:8">
      <c r="A16" s="4" t="s">
        <v>794</v>
      </c>
      <c r="D16" s="7" t="n">
        <v>100.2</v>
      </c>
    </row>
    <row r="17" spans="1:8">
      <c r="A17" s="4" t="s">
        <v>798</v>
      </c>
    </row>
    <row r="18" spans="1:8">
      <c r="A18" s="3" t="s">
        <v>787</v>
      </c>
    </row>
    <row r="19" spans="1:8">
      <c r="A19" s="4" t="s">
        <v>799</v>
      </c>
      <c r="D19" s="5" t="n">
        <v>126</v>
      </c>
    </row>
    <row r="20" spans="1:8">
      <c r="A20" s="4" t="s">
        <v>788</v>
      </c>
      <c r="D20" s="8" t="n">
        <v>-46.7</v>
      </c>
    </row>
    <row r="21" spans="1:8">
      <c r="A21" s="4" t="s">
        <v>800</v>
      </c>
      <c r="D21" s="8" t="n">
        <v>3.3</v>
      </c>
    </row>
    <row r="22" spans="1:8">
      <c r="A22" s="4" t="s">
        <v>801</v>
      </c>
    </row>
    <row r="23" spans="1:8">
      <c r="A23" s="3" t="s">
        <v>787</v>
      </c>
    </row>
    <row r="24" spans="1:8">
      <c r="A24" s="4" t="s">
        <v>802</v>
      </c>
      <c r="D24" s="8" t="n">
        <v>2.4</v>
      </c>
    </row>
    <row r="25" spans="1:8">
      <c r="A25" s="4" t="s">
        <v>803</v>
      </c>
    </row>
    <row r="26" spans="1:8">
      <c r="A26" s="3" t="s">
        <v>787</v>
      </c>
    </row>
    <row r="27" spans="1:8">
      <c r="A27" s="4" t="s">
        <v>804</v>
      </c>
      <c r="D27" s="7" t="n">
        <v>0.4</v>
      </c>
    </row>
    <row r="28" spans="1:8">
      <c r="A28" s="4" t="s">
        <v>805</v>
      </c>
      <c r="D28" s="4" t="s">
        <v>806</v>
      </c>
    </row>
    <row r="29" spans="1:8">
      <c r="A29" s="4" t="s">
        <v>807</v>
      </c>
    </row>
    <row r="30" spans="1:8">
      <c r="A30" s="3" t="s">
        <v>787</v>
      </c>
    </row>
    <row r="31" spans="1:8">
      <c r="A31" s="4" t="s">
        <v>804</v>
      </c>
      <c r="D31" s="7" t="n">
        <v>24.2</v>
      </c>
    </row>
    <row r="32" spans="1:8">
      <c r="A32" s="4" t="s">
        <v>808</v>
      </c>
    </row>
    <row r="33" spans="1:8">
      <c r="A33" s="3" t="s">
        <v>787</v>
      </c>
    </row>
    <row r="34" spans="1:8">
      <c r="A34" s="4" t="s">
        <v>809</v>
      </c>
      <c r="B34" s="6" t="n">
        <v>67</v>
      </c>
    </row>
    <row r="35" spans="1:8">
      <c r="A35" s="4" t="s">
        <v>810</v>
      </c>
    </row>
    <row r="36" spans="1:8">
      <c r="A36" s="3" t="s">
        <v>787</v>
      </c>
    </row>
    <row r="37" spans="1:8">
      <c r="A37" s="4" t="s">
        <v>765</v>
      </c>
      <c r="C37" s="4" t="s">
        <v>811</v>
      </c>
    </row>
    <row r="38" spans="1:8">
      <c r="A38" s="4" t="s">
        <v>812</v>
      </c>
    </row>
    <row r="39" spans="1:8">
      <c r="A39" s="3" t="s">
        <v>787</v>
      </c>
    </row>
    <row r="40" spans="1:8">
      <c r="A40" s="4" t="s">
        <v>813</v>
      </c>
      <c r="G40" s="7" t="n">
        <v>15.8</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0</v>
      </c>
    </row>
    <row r="2" spans="1:3">
      <c r="A2" s="3" t="s">
        <v>218</v>
      </c>
    </row>
    <row r="3" spans="1:3">
      <c r="A3" s="4" t="s">
        <v>815</v>
      </c>
      <c r="B3" s="7" t="n">
        <v>69.8</v>
      </c>
      <c r="C3" s="7" t="n">
        <v>91.90000000000001</v>
      </c>
    </row>
    <row r="4" spans="1:3">
      <c r="A4" s="4" t="s">
        <v>816</v>
      </c>
      <c r="B4" s="8" t="n">
        <v>13.1</v>
      </c>
      <c r="C4" s="8" t="n">
        <v>11.7</v>
      </c>
    </row>
    <row r="5" spans="1:3">
      <c r="A5" s="4" t="s">
        <v>817</v>
      </c>
      <c r="B5" s="5" t="n">
        <v>0</v>
      </c>
      <c r="C5" s="8" t="n">
        <v>11.3</v>
      </c>
    </row>
    <row r="6" spans="1:3">
      <c r="A6" s="4" t="s">
        <v>818</v>
      </c>
      <c r="B6" s="8" t="n">
        <v>82.90000000000001</v>
      </c>
      <c r="C6" s="8" t="n">
        <v>114.9</v>
      </c>
    </row>
    <row r="7" spans="1:3">
      <c r="A7" s="4" t="s">
        <v>819</v>
      </c>
      <c r="B7" s="8" t="n">
        <v>4.6</v>
      </c>
      <c r="C7" s="8" t="n">
        <v>12.9</v>
      </c>
    </row>
    <row r="8" spans="1:3">
      <c r="A8" s="4" t="s">
        <v>820</v>
      </c>
      <c r="B8" s="8" t="n">
        <v>18.1</v>
      </c>
      <c r="C8" s="8" t="n">
        <v>27.7</v>
      </c>
    </row>
    <row r="9" spans="1:3">
      <c r="A9" s="4" t="s">
        <v>821</v>
      </c>
      <c r="B9" s="8" t="n">
        <v>0.2</v>
      </c>
      <c r="C9" s="8" t="n">
        <v>0.3</v>
      </c>
    </row>
    <row r="10" spans="1:3">
      <c r="A10" s="4" t="s">
        <v>48</v>
      </c>
      <c r="B10" s="8" t="n">
        <v>5.8</v>
      </c>
      <c r="C10" s="8" t="n">
        <v>6.9</v>
      </c>
    </row>
    <row r="11" spans="1:3">
      <c r="A11" s="4" t="s">
        <v>822</v>
      </c>
      <c r="B11" s="8" t="n">
        <v>21.7</v>
      </c>
      <c r="C11" s="8" t="n">
        <v>15.1</v>
      </c>
    </row>
    <row r="12" spans="1:3">
      <c r="A12" s="4" t="s">
        <v>823</v>
      </c>
      <c r="B12" s="5" t="n">
        <v>2</v>
      </c>
      <c r="C12" s="8" t="n">
        <v>3.1</v>
      </c>
    </row>
    <row r="13" spans="1:3">
      <c r="A13" s="4" t="s">
        <v>824</v>
      </c>
      <c r="B13" s="8" t="n">
        <v>6.4</v>
      </c>
      <c r="C13" s="8" t="n">
        <v>3.8</v>
      </c>
    </row>
    <row r="14" spans="1:3">
      <c r="A14" s="4" t="s">
        <v>825</v>
      </c>
      <c r="B14" s="8" t="n">
        <v>20.2</v>
      </c>
      <c r="C14" s="8" t="n">
        <v>31.2</v>
      </c>
    </row>
    <row r="15" spans="1:3">
      <c r="A15" s="4" t="s">
        <v>154</v>
      </c>
      <c r="B15" s="8" t="n">
        <v>21.5</v>
      </c>
      <c r="C15" s="8" t="n">
        <v>31.9</v>
      </c>
    </row>
    <row r="16" spans="1:3">
      <c r="A16" s="4" t="s">
        <v>826</v>
      </c>
      <c r="B16" s="8" t="n">
        <v>-4.4</v>
      </c>
    </row>
    <row r="17" spans="1:3">
      <c r="A17" s="4" t="s">
        <v>174</v>
      </c>
      <c r="C17" s="8" t="n">
        <v>4.1</v>
      </c>
    </row>
    <row r="18" spans="1:3">
      <c r="A18" s="4" t="s">
        <v>827</v>
      </c>
      <c r="B18" s="8" t="n">
        <v>96.09999999999999</v>
      </c>
      <c r="C18" s="5" t="n">
        <v>137</v>
      </c>
    </row>
    <row r="19" spans="1:3">
      <c r="A19" s="4" t="s">
        <v>828</v>
      </c>
      <c r="B19" s="8" t="n">
        <v>-25.2</v>
      </c>
      <c r="C19" s="8" t="n">
        <v>-30.6</v>
      </c>
    </row>
    <row r="20" spans="1:3">
      <c r="A20" s="4" t="s">
        <v>827</v>
      </c>
      <c r="B20" s="8" t="n">
        <v>70.90000000000001</v>
      </c>
      <c r="C20" s="8" t="n">
        <v>106.4</v>
      </c>
    </row>
    <row r="21" spans="1:3">
      <c r="A21" s="4" t="s">
        <v>818</v>
      </c>
      <c r="B21" s="5" t="n">
        <v>-12</v>
      </c>
      <c r="C21" s="8" t="n">
        <v>-8.5</v>
      </c>
    </row>
    <row r="22" spans="1:3">
      <c r="A22" s="4" t="s">
        <v>829</v>
      </c>
      <c r="B22" s="8" t="n">
        <v>28.4</v>
      </c>
      <c r="C22" s="8" t="n">
        <v>30.3</v>
      </c>
    </row>
    <row r="23" spans="1:3">
      <c r="A23" s="4" t="s">
        <v>830</v>
      </c>
      <c r="B23" s="7" t="n">
        <v>-40.4</v>
      </c>
      <c r="C23" s="7" t="n">
        <v>-3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80</v>
      </c>
    </row>
    <row r="3" spans="1:4">
      <c r="A3" s="3" t="s">
        <v>218</v>
      </c>
    </row>
    <row r="4" spans="1:4">
      <c r="A4" s="4" t="s">
        <v>832</v>
      </c>
      <c r="B4" s="7" t="n">
        <v>72.90000000000001</v>
      </c>
      <c r="C4" s="6" t="n">
        <v>59</v>
      </c>
      <c r="D4" s="7" t="n">
        <v>51.4</v>
      </c>
    </row>
    <row r="5" spans="1:4">
      <c r="A5" s="4" t="s">
        <v>833</v>
      </c>
      <c r="B5" s="8" t="n">
        <v>-0.6</v>
      </c>
    </row>
    <row r="6" spans="1:4">
      <c r="A6" s="4" t="s">
        <v>834</v>
      </c>
      <c r="C6" s="8" t="n">
        <v>7.5</v>
      </c>
      <c r="D6" s="5" t="n">
        <v>6</v>
      </c>
    </row>
    <row r="7" spans="1:4">
      <c r="A7" s="4" t="s">
        <v>835</v>
      </c>
      <c r="B7" s="8" t="n">
        <v>12.1</v>
      </c>
      <c r="C7" s="8" t="n">
        <v>9.9</v>
      </c>
      <c r="D7" s="8" t="n">
        <v>6.2</v>
      </c>
    </row>
    <row r="8" spans="1:4">
      <c r="A8" s="4" t="s">
        <v>836</v>
      </c>
      <c r="B8" s="8" t="n">
        <v>-1.6</v>
      </c>
      <c r="C8" s="8" t="n">
        <v>-1.4</v>
      </c>
      <c r="D8" s="8" t="n">
        <v>-1.5</v>
      </c>
    </row>
    <row r="9" spans="1:4">
      <c r="A9" s="4" t="s">
        <v>837</v>
      </c>
      <c r="B9" s="8" t="n">
        <v>-0.4</v>
      </c>
      <c r="C9" s="8" t="n">
        <v>-2.1</v>
      </c>
      <c r="D9" s="8" t="n">
        <v>-3.1</v>
      </c>
    </row>
    <row r="10" spans="1:4">
      <c r="A10" s="4" t="s">
        <v>838</v>
      </c>
      <c r="B10" s="7" t="n">
        <v>82.40000000000001</v>
      </c>
      <c r="C10" s="7" t="n">
        <v>72.90000000000001</v>
      </c>
      <c r="D10" s="6" t="n">
        <v>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0</v>
      </c>
    </row>
    <row r="2" spans="1:3">
      <c r="A2" s="3" t="s">
        <v>221</v>
      </c>
    </row>
    <row r="3" spans="1:3">
      <c r="A3" s="4" t="s">
        <v>840</v>
      </c>
      <c r="B3" s="7" t="n">
        <v>-127.6</v>
      </c>
      <c r="C3" s="7" t="n">
        <v>-216.8</v>
      </c>
    </row>
    <row r="4" spans="1:3">
      <c r="A4" s="4" t="s">
        <v>115</v>
      </c>
      <c r="B4" s="8" t="n">
        <v>-0.2</v>
      </c>
    </row>
    <row r="5" spans="1:3">
      <c r="A5" s="4" t="s">
        <v>841</v>
      </c>
      <c r="B5" s="8" t="n">
        <v>-3.4</v>
      </c>
      <c r="C5" s="8" t="n">
        <v>-3.1</v>
      </c>
    </row>
    <row r="6" spans="1:3">
      <c r="A6" s="4" t="s">
        <v>842</v>
      </c>
      <c r="B6" s="7" t="n">
        <v>-131.2</v>
      </c>
      <c r="C6" s="7" t="n">
        <v>-21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80</v>
      </c>
    </row>
    <row r="3" spans="1:4">
      <c r="A3" s="3" t="s">
        <v>352</v>
      </c>
    </row>
    <row r="4" spans="1:4">
      <c r="A4" s="4" t="s">
        <v>154</v>
      </c>
      <c r="B4" s="7" t="n">
        <v>64.8</v>
      </c>
      <c r="C4" s="7" t="n">
        <v>52.6</v>
      </c>
      <c r="D4" s="7" t="n">
        <v>50.1</v>
      </c>
    </row>
    <row r="5" spans="1:4">
      <c r="A5" s="4" t="s">
        <v>844</v>
      </c>
    </row>
    <row r="6" spans="1:4">
      <c r="A6" s="3" t="s">
        <v>352</v>
      </c>
    </row>
    <row r="7" spans="1:4">
      <c r="A7" s="4" t="s">
        <v>154</v>
      </c>
      <c r="B7" s="8" t="n">
        <v>53.3</v>
      </c>
      <c r="C7" s="8" t="n">
        <v>35.9</v>
      </c>
      <c r="D7" s="8" t="n">
        <v>27.9</v>
      </c>
    </row>
    <row r="8" spans="1:4">
      <c r="A8" s="4" t="s">
        <v>845</v>
      </c>
    </row>
    <row r="9" spans="1:4">
      <c r="A9" s="3" t="s">
        <v>352</v>
      </c>
    </row>
    <row r="10" spans="1:4">
      <c r="A10" s="4" t="s">
        <v>154</v>
      </c>
      <c r="B10" s="8" t="n">
        <v>5.7</v>
      </c>
      <c r="C10" s="8" t="n">
        <v>10.9</v>
      </c>
      <c r="D10" s="8" t="n">
        <v>16.6</v>
      </c>
    </row>
    <row r="11" spans="1:4">
      <c r="A11" s="4" t="s">
        <v>846</v>
      </c>
    </row>
    <row r="12" spans="1:4">
      <c r="A12" s="3" t="s">
        <v>352</v>
      </c>
    </row>
    <row r="13" spans="1:4">
      <c r="A13" s="4" t="s">
        <v>154</v>
      </c>
      <c r="B13" s="7" t="n">
        <v>5.8</v>
      </c>
      <c r="C13" s="7" t="n">
        <v>5.8</v>
      </c>
      <c r="D13" s="7" t="n">
        <v>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14"/>
    <col customWidth="1" max="6" min="6" width="14"/>
  </cols>
  <sheetData>
    <row r="1" spans="1:6">
      <c r="A1" s="1" t="s">
        <v>847</v>
      </c>
      <c r="C1" s="2" t="s">
        <v>1</v>
      </c>
    </row>
    <row r="2" spans="1:6">
      <c r="C2" s="2" t="s">
        <v>2</v>
      </c>
      <c r="E2" s="2" t="s">
        <v>30</v>
      </c>
      <c r="F2" s="2" t="s">
        <v>80</v>
      </c>
    </row>
    <row r="3" spans="1:6">
      <c r="A3" s="3" t="s">
        <v>352</v>
      </c>
    </row>
    <row r="4" spans="1:6">
      <c r="A4" s="4" t="s">
        <v>848</v>
      </c>
      <c r="C4" s="7" t="n">
        <v>111.3</v>
      </c>
    </row>
    <row r="5" spans="1:6">
      <c r="A5" s="4" t="s">
        <v>849</v>
      </c>
      <c r="C5" s="4" t="s">
        <v>850</v>
      </c>
    </row>
    <row r="6" spans="1:6">
      <c r="A6" s="4" t="s">
        <v>851</v>
      </c>
      <c r="C6" s="5" t="n">
        <v>0</v>
      </c>
    </row>
    <row r="7" spans="1:6">
      <c r="A7" s="4" t="s">
        <v>852</v>
      </c>
      <c r="C7" s="7" t="n">
        <v>41.1</v>
      </c>
      <c r="E7" s="6" t="n">
        <v>36</v>
      </c>
      <c r="F7" s="7" t="n">
        <v>13.9</v>
      </c>
    </row>
    <row r="8" spans="1:6">
      <c r="A8" s="4" t="s">
        <v>853</v>
      </c>
      <c r="E8" s="10" t="n">
        <v>6.03</v>
      </c>
      <c r="F8" s="10" t="n">
        <v>7.36</v>
      </c>
    </row>
    <row r="9" spans="1:6">
      <c r="A9" s="4" t="s">
        <v>854</v>
      </c>
      <c r="C9" s="7" t="n">
        <v>6.5</v>
      </c>
      <c r="E9" s="7" t="n">
        <v>14.6</v>
      </c>
      <c r="F9" s="7" t="n">
        <v>18.3</v>
      </c>
    </row>
    <row r="10" spans="1:6">
      <c r="A10" s="4" t="s">
        <v>76</v>
      </c>
      <c r="C10" s="5" t="n">
        <v>360000000</v>
      </c>
      <c r="E10" s="5" t="n">
        <v>360000000</v>
      </c>
    </row>
    <row r="11" spans="1:6">
      <c r="A11" s="4" t="s">
        <v>855</v>
      </c>
      <c r="C11" s="5" t="n">
        <v>800000</v>
      </c>
      <c r="E11" s="5" t="n">
        <v>1100000</v>
      </c>
      <c r="F11" s="5" t="n">
        <v>1000000</v>
      </c>
    </row>
    <row r="12" spans="1:6">
      <c r="A12" s="4" t="s">
        <v>856</v>
      </c>
      <c r="C12" s="7" t="n">
        <v>20.4</v>
      </c>
      <c r="E12" s="7" t="n">
        <v>19.1</v>
      </c>
      <c r="F12" s="7" t="n">
        <v>18.1</v>
      </c>
    </row>
    <row r="13" spans="1:6">
      <c r="A13" s="4" t="s">
        <v>857</v>
      </c>
    </row>
    <row r="14" spans="1:6">
      <c r="A14" s="3" t="s">
        <v>352</v>
      </c>
    </row>
    <row r="15" spans="1:6">
      <c r="A15" s="4" t="s">
        <v>858</v>
      </c>
      <c r="C15" s="5" t="n">
        <v>74600000</v>
      </c>
    </row>
    <row r="16" spans="1:6">
      <c r="A16" s="4" t="s">
        <v>859</v>
      </c>
      <c r="C16" s="4" t="s">
        <v>611</v>
      </c>
    </row>
    <row r="17" spans="1:6">
      <c r="A17" s="4" t="s">
        <v>860</v>
      </c>
      <c r="C17" s="5" t="n">
        <v>16100000</v>
      </c>
    </row>
    <row r="18" spans="1:6">
      <c r="A18" s="4" t="s">
        <v>844</v>
      </c>
    </row>
    <row r="19" spans="1:6">
      <c r="A19" s="3" t="s">
        <v>352</v>
      </c>
    </row>
    <row r="20" spans="1:6">
      <c r="A20" s="4" t="s">
        <v>861</v>
      </c>
      <c r="B20" s="4" t="s">
        <v>86</v>
      </c>
      <c r="C20" s="5" t="n">
        <v>2000000</v>
      </c>
    </row>
    <row r="21" spans="1:6">
      <c r="A21" s="4" t="s">
        <v>862</v>
      </c>
      <c r="B21" s="4" t="s">
        <v>566</v>
      </c>
      <c r="C21" s="5" t="n">
        <v>4700000</v>
      </c>
    </row>
    <row r="22" spans="1:6">
      <c r="A22" s="4" t="s">
        <v>863</v>
      </c>
      <c r="C22" s="5" t="n">
        <v>1400000</v>
      </c>
    </row>
    <row r="23" spans="1:6">
      <c r="A23" s="4" t="s">
        <v>864</v>
      </c>
      <c r="C23" s="10" t="n">
        <v>40.19</v>
      </c>
      <c r="D23" s="4" t="s">
        <v>86</v>
      </c>
      <c r="E23" s="10" t="n">
        <v>26.13</v>
      </c>
      <c r="F23" s="10" t="n">
        <v>23.22</v>
      </c>
    </row>
    <row r="24" spans="1:6">
      <c r="A24" s="4" t="s">
        <v>865</v>
      </c>
      <c r="C24" s="7" t="n">
        <v>40.4</v>
      </c>
      <c r="E24" s="7" t="n">
        <v>33.6</v>
      </c>
      <c r="F24" s="7" t="n">
        <v>16.3</v>
      </c>
    </row>
    <row r="25" spans="1:6">
      <c r="A25" s="4" t="s">
        <v>866</v>
      </c>
    </row>
    <row r="26" spans="1:6">
      <c r="A26" s="3" t="s">
        <v>352</v>
      </c>
    </row>
    <row r="27" spans="1:6">
      <c r="A27" s="4" t="s">
        <v>867</v>
      </c>
      <c r="C27" s="12" t="n">
        <v>1.69</v>
      </c>
    </row>
    <row r="28" spans="1:6">
      <c r="A28" s="4" t="s">
        <v>868</v>
      </c>
      <c r="C28" s="4" t="s">
        <v>403</v>
      </c>
    </row>
    <row r="29" spans="1:6">
      <c r="A29" s="4" t="s">
        <v>846</v>
      </c>
    </row>
    <row r="30" spans="1:6">
      <c r="A30" s="3" t="s">
        <v>352</v>
      </c>
    </row>
    <row r="31" spans="1:6">
      <c r="A31" s="4" t="s">
        <v>76</v>
      </c>
      <c r="C31" s="5" t="n">
        <v>39000000</v>
      </c>
    </row>
    <row r="32" spans="1:6">
      <c r="A32" s="4" t="s">
        <v>869</v>
      </c>
      <c r="C32" s="4" t="s">
        <v>870</v>
      </c>
    </row>
    <row r="33" spans="1:6">
      <c r="A33" s="4" t="s">
        <v>871</v>
      </c>
      <c r="C33" s="4" t="s">
        <v>416</v>
      </c>
    </row>
    <row r="34" spans="1:6">
      <c r="A34" s="4" t="s">
        <v>872</v>
      </c>
      <c r="C34" s="5" t="n">
        <v>9000000</v>
      </c>
    </row>
    <row r="35" spans="1:6">
      <c r="A35" s="4" t="s">
        <v>873</v>
      </c>
    </row>
    <row r="36" spans="1:6">
      <c r="A36" s="3" t="s">
        <v>352</v>
      </c>
    </row>
    <row r="37" spans="1:6">
      <c r="A37" s="4" t="s">
        <v>868</v>
      </c>
      <c r="C37" s="4" t="s">
        <v>403</v>
      </c>
    </row>
    <row r="38" spans="1:6">
      <c r="A38" s="4" t="s">
        <v>874</v>
      </c>
      <c r="C38" s="4" t="s">
        <v>423</v>
      </c>
    </row>
    <row r="39" spans="1:6">
      <c r="A39" s="4" t="s">
        <v>875</v>
      </c>
    </row>
    <row r="40" spans="1:6">
      <c r="A40" s="3" t="s">
        <v>352</v>
      </c>
    </row>
    <row r="41" spans="1:6">
      <c r="A41" s="4" t="s">
        <v>868</v>
      </c>
      <c r="C41" s="4" t="s">
        <v>407</v>
      </c>
    </row>
    <row r="42" spans="1:6">
      <c r="A42" s="4" t="s">
        <v>363</v>
      </c>
    </row>
    <row r="43" spans="1:6">
      <c r="A43" s="3" t="s">
        <v>352</v>
      </c>
    </row>
    <row r="44" spans="1:6">
      <c r="A44" s="4" t="s">
        <v>861</v>
      </c>
      <c r="C44" s="5" t="n">
        <v>200000</v>
      </c>
    </row>
    <row r="45" spans="1:6">
      <c r="A45" s="4" t="s">
        <v>876</v>
      </c>
    </row>
    <row r="46" spans="1:6">
      <c r="A46" s="3" t="s">
        <v>352</v>
      </c>
    </row>
    <row r="47" spans="1:6">
      <c r="A47" s="4" t="s">
        <v>862</v>
      </c>
      <c r="C47" s="5" t="n">
        <v>1700000</v>
      </c>
    </row>
    <row r="48" spans="1:6">
      <c r="A48" s="4" t="s">
        <v>863</v>
      </c>
      <c r="C48" s="5" t="n">
        <v>0</v>
      </c>
    </row>
    <row r="49" spans="1:6">
      <c r="A49" s="4" t="s">
        <v>877</v>
      </c>
    </row>
    <row r="50" spans="1:6">
      <c r="A50" s="3" t="s">
        <v>352</v>
      </c>
    </row>
    <row r="51" spans="1:6">
      <c r="A51" s="4" t="s">
        <v>868</v>
      </c>
      <c r="C51" s="4" t="s">
        <v>412</v>
      </c>
    </row>
    <row r="52" spans="1:6">
      <c r="A52" s="4" t="s">
        <v>878</v>
      </c>
    </row>
    <row r="53" spans="1:6">
      <c r="A53" s="3" t="s">
        <v>352</v>
      </c>
    </row>
    <row r="54" spans="1:6">
      <c r="A54" s="4" t="s">
        <v>868</v>
      </c>
      <c r="C54" s="4" t="s">
        <v>879</v>
      </c>
    </row>
    <row r="55" spans="1:6">
      <c r="A55" s="4" t="s">
        <v>880</v>
      </c>
    </row>
    <row r="56" spans="1:6">
      <c r="A56" s="3" t="s">
        <v>352</v>
      </c>
    </row>
    <row r="57" spans="1:6">
      <c r="A57" s="4" t="s">
        <v>861</v>
      </c>
      <c r="C57" s="5" t="n">
        <v>1300000</v>
      </c>
    </row>
    <row r="58" spans="1:6">
      <c r="A58" s="4" t="s">
        <v>881</v>
      </c>
    </row>
    <row r="59" spans="1:6">
      <c r="A59" s="3" t="s">
        <v>352</v>
      </c>
    </row>
    <row r="60" spans="1:6">
      <c r="A60" s="4" t="s">
        <v>861</v>
      </c>
      <c r="C60" s="5" t="n">
        <v>500000</v>
      </c>
    </row>
    <row r="61" spans="1:6"/>
    <row r="62" spans="1:6">
      <c r="A62" s="4" t="s">
        <v>86</v>
      </c>
      <c r="B62" s="4" t="s">
        <v>882</v>
      </c>
    </row>
    <row r="63" spans="1:6">
      <c r="A63" s="4" t="s">
        <v>566</v>
      </c>
      <c r="B63" s="4" t="s">
        <v>883</v>
      </c>
    </row>
  </sheetData>
  <mergeCells count="6">
    <mergeCell ref="A1:B2"/>
    <mergeCell ref="C1:F1"/>
    <mergeCell ref="C2:D2"/>
    <mergeCell ref="A61:E61"/>
    <mergeCell ref="B62:E62"/>
    <mergeCell ref="B63:E6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84</v>
      </c>
      <c r="C1" s="2" t="s">
        <v>1</v>
      </c>
    </row>
    <row r="2" spans="1:6">
      <c r="C2" s="2" t="s">
        <v>2</v>
      </c>
      <c r="E2" s="2" t="s">
        <v>30</v>
      </c>
      <c r="F2" s="2" t="s">
        <v>80</v>
      </c>
    </row>
    <row r="3" spans="1:6">
      <c r="A3" s="3" t="s">
        <v>352</v>
      </c>
    </row>
    <row r="4" spans="1:6">
      <c r="A4" s="4" t="s">
        <v>885</v>
      </c>
      <c r="B4" s="4" t="s">
        <v>86</v>
      </c>
      <c r="C4" s="5" t="n">
        <v>2</v>
      </c>
    </row>
    <row r="5" spans="1:6">
      <c r="A5" s="4" t="s">
        <v>864</v>
      </c>
      <c r="C5" s="10" t="n">
        <v>40.19</v>
      </c>
      <c r="D5" s="4" t="s">
        <v>86</v>
      </c>
      <c r="E5" s="10" t="n">
        <v>26.13</v>
      </c>
      <c r="F5" s="10" t="n">
        <v>23.22</v>
      </c>
    </row>
    <row r="6" spans="1:6">
      <c r="A6" s="4" t="s">
        <v>886</v>
      </c>
      <c r="C6" s="8" t="n">
        <v>-1.4</v>
      </c>
    </row>
    <row r="7" spans="1:6">
      <c r="A7" s="4" t="s">
        <v>887</v>
      </c>
      <c r="C7" s="10" t="n">
        <v>28.06</v>
      </c>
    </row>
    <row r="8" spans="1:6">
      <c r="A8" s="4" t="s">
        <v>888</v>
      </c>
      <c r="C8" s="8" t="n">
        <v>-0.2</v>
      </c>
    </row>
    <row r="9" spans="1:6">
      <c r="A9" s="4" t="s">
        <v>889</v>
      </c>
      <c r="C9" s="10" t="n">
        <v>30.58</v>
      </c>
    </row>
    <row r="10" spans="1:6">
      <c r="A10" s="4" t="s">
        <v>890</v>
      </c>
      <c r="C10" s="8" t="n">
        <v>5.1</v>
      </c>
      <c r="E10" s="8" t="n">
        <v>4.7</v>
      </c>
    </row>
    <row r="11" spans="1:6">
      <c r="A11" s="4" t="s">
        <v>891</v>
      </c>
      <c r="C11" s="10" t="n">
        <v>31.71</v>
      </c>
      <c r="E11" s="10" t="n">
        <v>26.4</v>
      </c>
    </row>
    <row r="12" spans="1:6"/>
    <row r="13" spans="1:6">
      <c r="A13" s="4" t="s">
        <v>86</v>
      </c>
      <c r="B13" s="4" t="s">
        <v>882</v>
      </c>
    </row>
  </sheetData>
  <mergeCells count="5">
    <mergeCell ref="A1:B2"/>
    <mergeCell ref="C1:F1"/>
    <mergeCell ref="C2:D2"/>
    <mergeCell ref="A12:E12"/>
    <mergeCell ref="B13:E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80</v>
      </c>
    </row>
    <row r="3" spans="1:4">
      <c r="A3" s="3" t="s">
        <v>148</v>
      </c>
    </row>
    <row r="4" spans="1:4">
      <c r="A4" s="4" t="s">
        <v>105</v>
      </c>
      <c r="B4" s="7" t="n">
        <v>121.2</v>
      </c>
      <c r="C4" s="7" t="n">
        <v>132.2</v>
      </c>
      <c r="D4" s="7" t="n">
        <v>120.7</v>
      </c>
    </row>
    <row r="5" spans="1:4">
      <c r="A5" s="3" t="s">
        <v>149</v>
      </c>
    </row>
    <row r="6" spans="1:4">
      <c r="A6" s="4" t="s">
        <v>150</v>
      </c>
      <c r="B6" s="8" t="n">
        <v>34.6</v>
      </c>
      <c r="C6" s="5" t="n">
        <v>37</v>
      </c>
      <c r="D6" s="8" t="n">
        <v>36.7</v>
      </c>
    </row>
    <row r="7" spans="1:4">
      <c r="A7" s="4" t="s">
        <v>151</v>
      </c>
      <c r="B7" s="8" t="n">
        <v>148.8</v>
      </c>
      <c r="C7" s="8" t="n">
        <v>150.8</v>
      </c>
      <c r="D7" s="8" t="n">
        <v>162.4</v>
      </c>
    </row>
    <row r="8" spans="1:4">
      <c r="A8" s="4" t="s">
        <v>152</v>
      </c>
      <c r="B8" s="8" t="n">
        <v>1.2</v>
      </c>
      <c r="C8" s="5" t="n">
        <v>3</v>
      </c>
      <c r="D8" s="8" t="n">
        <v>1.9</v>
      </c>
    </row>
    <row r="9" spans="1:4">
      <c r="A9" s="4" t="s">
        <v>153</v>
      </c>
      <c r="B9" s="8" t="n">
        <v>1.4</v>
      </c>
      <c r="C9" s="8" t="n">
        <v>0.4</v>
      </c>
      <c r="D9" s="8" t="n">
        <v>0.9</v>
      </c>
    </row>
    <row r="10" spans="1:4">
      <c r="A10" s="4" t="s">
        <v>154</v>
      </c>
      <c r="B10" s="8" t="n">
        <v>64.8</v>
      </c>
      <c r="C10" s="8" t="n">
        <v>52.6</v>
      </c>
      <c r="D10" s="8" t="n">
        <v>50.1</v>
      </c>
    </row>
    <row r="11" spans="1:4">
      <c r="A11" s="4" t="s">
        <v>155</v>
      </c>
      <c r="B11" s="8" t="n">
        <v>-29.5</v>
      </c>
      <c r="C11" s="8" t="n">
        <v>-17.6</v>
      </c>
      <c r="D11" s="8" t="n">
        <v>-17.9</v>
      </c>
    </row>
    <row r="12" spans="1:4">
      <c r="A12" s="4" t="s">
        <v>156</v>
      </c>
      <c r="B12" s="8" t="n">
        <v>-6.4</v>
      </c>
      <c r="C12" s="8" t="n">
        <v>-3.5</v>
      </c>
      <c r="D12" s="8" t="n">
        <v>-3.9</v>
      </c>
    </row>
    <row r="13" spans="1:4">
      <c r="A13" s="4" t="s">
        <v>157</v>
      </c>
      <c r="B13" s="8" t="n">
        <v>5.5</v>
      </c>
      <c r="C13" s="8" t="n">
        <v>15.8</v>
      </c>
      <c r="D13" s="8" t="n">
        <v>12.3</v>
      </c>
    </row>
    <row r="14" spans="1:4">
      <c r="A14" s="4" t="s">
        <v>158</v>
      </c>
      <c r="B14" s="8" t="n">
        <v>5.2</v>
      </c>
      <c r="C14" s="8" t="n">
        <v>3.3</v>
      </c>
      <c r="D14" s="5" t="n">
        <v>10</v>
      </c>
    </row>
    <row r="15" spans="1:4">
      <c r="A15" s="3" t="s">
        <v>159</v>
      </c>
    </row>
    <row r="16" spans="1:4">
      <c r="A16" s="4" t="s">
        <v>160</v>
      </c>
      <c r="B16" s="8" t="n">
        <v>-41.6</v>
      </c>
      <c r="C16" s="8" t="n">
        <v>1.2</v>
      </c>
      <c r="D16" s="8" t="n">
        <v>0.3</v>
      </c>
    </row>
    <row r="17" spans="1:4">
      <c r="A17" s="4" t="s">
        <v>35</v>
      </c>
      <c r="B17" s="8" t="n">
        <v>3.6</v>
      </c>
      <c r="C17" s="8" t="n">
        <v>1.4</v>
      </c>
      <c r="D17" s="8" t="n">
        <v>8.5</v>
      </c>
    </row>
    <row r="18" spans="1:4">
      <c r="A18" s="4" t="s">
        <v>36</v>
      </c>
      <c r="B18" s="8" t="n">
        <v>-38.7</v>
      </c>
      <c r="C18" s="5" t="n">
        <v>24</v>
      </c>
      <c r="D18" s="8" t="n">
        <v>-2.9</v>
      </c>
    </row>
    <row r="19" spans="1:4">
      <c r="A19" s="4" t="s">
        <v>161</v>
      </c>
      <c r="B19" s="8" t="n">
        <v>-19.1</v>
      </c>
      <c r="C19" s="8" t="n">
        <v>-1.2</v>
      </c>
      <c r="D19" s="8" t="n">
        <v>-7.6</v>
      </c>
    </row>
    <row r="20" spans="1:4">
      <c r="A20" s="3" t="s">
        <v>162</v>
      </c>
    </row>
    <row r="21" spans="1:4">
      <c r="A21" s="4" t="s">
        <v>46</v>
      </c>
      <c r="B21" s="8" t="n">
        <v>25.9</v>
      </c>
      <c r="C21" s="8" t="n">
        <v>10.9</v>
      </c>
      <c r="D21" s="8" t="n">
        <v>-6.4</v>
      </c>
    </row>
    <row r="22" spans="1:4">
      <c r="A22" s="4" t="s">
        <v>47</v>
      </c>
      <c r="B22" s="8" t="n">
        <v>33.7</v>
      </c>
      <c r="C22" s="8" t="n">
        <v>0.6</v>
      </c>
      <c r="D22" s="8" t="n">
        <v>-0.1</v>
      </c>
    </row>
    <row r="23" spans="1:4">
      <c r="A23" s="4" t="s">
        <v>48</v>
      </c>
      <c r="B23" s="8" t="n">
        <v>16.4</v>
      </c>
      <c r="C23" s="8" t="n">
        <v>26.1</v>
      </c>
      <c r="D23" s="8" t="n">
        <v>28.1</v>
      </c>
    </row>
    <row r="24" spans="1:4">
      <c r="A24" s="4" t="s">
        <v>49</v>
      </c>
      <c r="B24" s="8" t="n">
        <v>0.6</v>
      </c>
      <c r="C24" s="8" t="n">
        <v>-1.1</v>
      </c>
      <c r="D24" s="5" t="n">
        <v>-2</v>
      </c>
    </row>
    <row r="25" spans="1:4">
      <c r="A25" s="4" t="s">
        <v>55</v>
      </c>
      <c r="B25" s="8" t="n">
        <v>88.2</v>
      </c>
      <c r="C25" s="8" t="n">
        <v>-16.1</v>
      </c>
      <c r="D25" s="8" t="n">
        <v>-30.4</v>
      </c>
    </row>
    <row r="26" spans="1:4">
      <c r="A26" s="4" t="s">
        <v>163</v>
      </c>
      <c r="B26" s="8" t="n">
        <v>-3.9</v>
      </c>
      <c r="C26" s="8" t="n">
        <v>-6.2</v>
      </c>
      <c r="D26" s="8" t="n">
        <v>-3.7</v>
      </c>
    </row>
    <row r="27" spans="1:4">
      <c r="A27" s="4" t="s">
        <v>164</v>
      </c>
      <c r="B27" s="8" t="n">
        <v>411.9</v>
      </c>
      <c r="C27" s="8" t="n">
        <v>413.6</v>
      </c>
      <c r="D27" s="5" t="n">
        <v>357</v>
      </c>
    </row>
    <row r="28" spans="1:4">
      <c r="A28" s="3" t="s">
        <v>165</v>
      </c>
    </row>
    <row r="29" spans="1:4">
      <c r="A29" s="4" t="s">
        <v>166</v>
      </c>
      <c r="B29" s="8" t="n">
        <v>-293.1</v>
      </c>
      <c r="C29" s="8" t="n">
        <v>-38.8</v>
      </c>
      <c r="D29" s="8" t="n">
        <v>-156.3</v>
      </c>
    </row>
    <row r="30" spans="1:4">
      <c r="A30" s="4" t="s">
        <v>167</v>
      </c>
      <c r="B30" s="8" t="n">
        <v>-43.7</v>
      </c>
      <c r="C30" s="5" t="n">
        <v>-26</v>
      </c>
      <c r="D30" s="8" t="n">
        <v>-43.9</v>
      </c>
    </row>
    <row r="31" spans="1:4">
      <c r="A31" s="4" t="s">
        <v>168</v>
      </c>
      <c r="B31" s="5" t="n">
        <v>0</v>
      </c>
      <c r="C31" s="8" t="n">
        <v>-1.5</v>
      </c>
      <c r="D31" s="8" t="n">
        <v>-5.5</v>
      </c>
    </row>
    <row r="32" spans="1:4">
      <c r="A32" s="4" t="s">
        <v>169</v>
      </c>
      <c r="B32" s="5" t="n">
        <v>-288</v>
      </c>
      <c r="C32" s="8" t="n">
        <v>-113.3</v>
      </c>
      <c r="D32" s="5" t="n">
        <v>0</v>
      </c>
    </row>
    <row r="33" spans="1:4">
      <c r="A33" s="4" t="s">
        <v>170</v>
      </c>
      <c r="B33" s="8" t="n">
        <v>122.1</v>
      </c>
      <c r="C33" s="8" t="n">
        <v>2.4</v>
      </c>
      <c r="D33" s="5" t="n">
        <v>0</v>
      </c>
    </row>
    <row r="34" spans="1:4">
      <c r="A34" s="4" t="s">
        <v>171</v>
      </c>
      <c r="B34" s="8" t="n">
        <v>97.7</v>
      </c>
      <c r="C34" s="5" t="n">
        <v>0</v>
      </c>
      <c r="D34" s="5" t="n">
        <v>0</v>
      </c>
    </row>
    <row r="35" spans="1:4">
      <c r="A35" s="4" t="s">
        <v>172</v>
      </c>
      <c r="B35" s="8" t="n">
        <v>20.1</v>
      </c>
      <c r="C35" s="8" t="n">
        <v>14.4</v>
      </c>
      <c r="D35" s="8" t="n">
        <v>12.1</v>
      </c>
    </row>
    <row r="36" spans="1:4">
      <c r="A36" s="4" t="s">
        <v>173</v>
      </c>
      <c r="B36" s="8" t="n">
        <v>18.1</v>
      </c>
      <c r="C36" s="8" t="n">
        <v>17.6</v>
      </c>
      <c r="D36" s="5" t="n">
        <v>20</v>
      </c>
    </row>
    <row r="37" spans="1:4">
      <c r="A37" s="4" t="s">
        <v>174</v>
      </c>
      <c r="B37" s="8" t="n">
        <v>0.8</v>
      </c>
      <c r="C37" s="8" t="n">
        <v>0.8</v>
      </c>
      <c r="D37" s="8" t="n">
        <v>1.2</v>
      </c>
    </row>
    <row r="38" spans="1:4">
      <c r="A38" s="4" t="s">
        <v>175</v>
      </c>
      <c r="B38" s="5" t="n">
        <v>-366</v>
      </c>
      <c r="C38" s="8" t="n">
        <v>-144.4</v>
      </c>
      <c r="D38" s="8" t="n">
        <v>-172.4</v>
      </c>
    </row>
    <row r="39" spans="1:4">
      <c r="A39" s="3" t="s">
        <v>176</v>
      </c>
    </row>
    <row r="40" spans="1:4">
      <c r="A40" s="4" t="s">
        <v>177</v>
      </c>
      <c r="B40" s="8" t="n">
        <v>73.8</v>
      </c>
      <c r="C40" s="8" t="n">
        <v>67.5</v>
      </c>
      <c r="D40" s="8" t="n">
        <v>29.7</v>
      </c>
    </row>
    <row r="41" spans="1:4">
      <c r="A41" s="4" t="s">
        <v>178</v>
      </c>
      <c r="B41" s="8" t="n">
        <v>-285.3</v>
      </c>
      <c r="C41" s="8" t="n">
        <v>-119.5</v>
      </c>
      <c r="D41" s="8" t="n">
        <v>-234.4</v>
      </c>
    </row>
    <row r="42" spans="1:4">
      <c r="A42" s="4" t="s">
        <v>179</v>
      </c>
      <c r="B42" s="5" t="n">
        <v>786</v>
      </c>
      <c r="C42" s="5" t="n">
        <v>355</v>
      </c>
      <c r="D42" s="5" t="n">
        <v>555</v>
      </c>
    </row>
    <row r="43" spans="1:4">
      <c r="A43" s="4" t="s">
        <v>180</v>
      </c>
      <c r="B43" s="8" t="n">
        <v>-495.4</v>
      </c>
      <c r="C43" s="8" t="n">
        <v>-465.3</v>
      </c>
      <c r="D43" s="8" t="n">
        <v>-555.2</v>
      </c>
    </row>
    <row r="44" spans="1:4">
      <c r="A44" s="4" t="s">
        <v>181</v>
      </c>
      <c r="B44" s="8" t="n">
        <v>79.09999999999999</v>
      </c>
      <c r="C44" s="8" t="n">
        <v>-162.3</v>
      </c>
      <c r="D44" s="8" t="n">
        <v>-204.9</v>
      </c>
    </row>
    <row r="45" spans="1:4">
      <c r="A45" s="4" t="s">
        <v>182</v>
      </c>
      <c r="B45" s="8" t="n">
        <v>17.4</v>
      </c>
      <c r="C45" s="8" t="n">
        <v>-6.8</v>
      </c>
      <c r="D45" s="8" t="n">
        <v>-11.7</v>
      </c>
    </row>
    <row r="46" spans="1:4">
      <c r="A46" s="4" t="s">
        <v>183</v>
      </c>
      <c r="B46" s="8" t="n">
        <v>142.4</v>
      </c>
      <c r="C46" s="8" t="n">
        <v>100.1</v>
      </c>
      <c r="D46" s="5" t="n">
        <v>-32</v>
      </c>
    </row>
    <row r="47" spans="1:4">
      <c r="A47" s="4" t="s">
        <v>184</v>
      </c>
      <c r="B47" s="8" t="n">
        <v>216.1</v>
      </c>
      <c r="C47" s="5" t="n">
        <v>116</v>
      </c>
      <c r="D47" s="5" t="n">
        <v>148</v>
      </c>
    </row>
    <row r="48" spans="1:4">
      <c r="A48" s="4" t="s">
        <v>185</v>
      </c>
      <c r="B48" s="7" t="n">
        <v>358.5</v>
      </c>
      <c r="C48" s="7" t="n">
        <v>216.1</v>
      </c>
      <c r="D48" s="6" t="n">
        <v>1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92</v>
      </c>
      <c r="B1" s="2" t="s">
        <v>1</v>
      </c>
    </row>
    <row r="2" spans="1:3">
      <c r="B2" s="2" t="s">
        <v>893</v>
      </c>
      <c r="C2" s="2" t="s">
        <v>86</v>
      </c>
    </row>
    <row r="3" spans="1:3">
      <c r="A3" s="3" t="s">
        <v>352</v>
      </c>
    </row>
    <row r="4" spans="1:3">
      <c r="A4" s="4" t="s">
        <v>894</v>
      </c>
      <c r="B4" s="8" t="n">
        <v>4.7</v>
      </c>
    </row>
    <row r="5" spans="1:3">
      <c r="A5" s="4" t="s">
        <v>895</v>
      </c>
      <c r="B5" s="4" t="s">
        <v>896</v>
      </c>
    </row>
    <row r="6" spans="1:3">
      <c r="A6" s="4" t="s">
        <v>897</v>
      </c>
      <c r="B6" s="7" t="n">
        <v>192.9</v>
      </c>
    </row>
    <row r="7" spans="1:3"/>
    <row r="8" spans="1:3">
      <c r="A8" s="4" t="s">
        <v>86</v>
      </c>
      <c r="B8" s="4" t="s">
        <v>883</v>
      </c>
    </row>
  </sheetData>
  <mergeCells count="8">
    <mergeCell ref="A1:A2"/>
    <mergeCell ref="B1:C1"/>
    <mergeCell ref="B3:C3"/>
    <mergeCell ref="B4:C4"/>
    <mergeCell ref="B5:C5"/>
    <mergeCell ref="B6:C6"/>
    <mergeCell ref="A7:C7"/>
    <mergeCell ref="B8:C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898</v>
      </c>
      <c r="B1" s="2" t="s">
        <v>1</v>
      </c>
    </row>
    <row r="2" spans="1:4">
      <c r="B2" s="2" t="s">
        <v>2</v>
      </c>
      <c r="C2" s="2" t="s">
        <v>30</v>
      </c>
      <c r="D2" s="2" t="s">
        <v>80</v>
      </c>
    </row>
    <row r="3" spans="1:4">
      <c r="A3" s="3" t="s">
        <v>352</v>
      </c>
    </row>
    <row r="4" spans="1:4">
      <c r="A4" s="4" t="s">
        <v>899</v>
      </c>
      <c r="B4" s="4" t="s">
        <v>879</v>
      </c>
      <c r="C4" s="4" t="s">
        <v>900</v>
      </c>
      <c r="D4" s="4" t="s">
        <v>901</v>
      </c>
    </row>
    <row r="5" spans="1:4">
      <c r="A5" s="4" t="s">
        <v>902</v>
      </c>
      <c r="B5" s="4" t="s">
        <v>903</v>
      </c>
      <c r="C5" s="4" t="s">
        <v>904</v>
      </c>
      <c r="D5" s="4" t="s">
        <v>905</v>
      </c>
    </row>
    <row r="6" spans="1:4">
      <c r="A6" s="4" t="s">
        <v>906</v>
      </c>
      <c r="B6" s="4" t="s">
        <v>907</v>
      </c>
      <c r="C6" s="4" t="s">
        <v>908</v>
      </c>
      <c r="D6" s="4" t="s">
        <v>908</v>
      </c>
    </row>
    <row r="7" spans="1:4">
      <c r="A7" s="4" t="s">
        <v>909</v>
      </c>
      <c r="B7" s="4" t="s">
        <v>650</v>
      </c>
      <c r="C7" s="4" t="s">
        <v>650</v>
      </c>
      <c r="D7" s="4" t="s">
        <v>6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910</v>
      </c>
      <c r="B1" s="2" t="s">
        <v>1</v>
      </c>
    </row>
    <row r="2" spans="1:3">
      <c r="B2" s="2" t="s">
        <v>2</v>
      </c>
      <c r="C2" s="2" t="s">
        <v>30</v>
      </c>
    </row>
    <row r="3" spans="1:3">
      <c r="A3" s="3" t="s">
        <v>911</v>
      </c>
    </row>
    <row r="4" spans="1:3">
      <c r="A4" s="4" t="s">
        <v>912</v>
      </c>
      <c r="B4" s="8" t="n">
        <v>4.4</v>
      </c>
      <c r="C4" s="8" t="n">
        <v>7.6</v>
      </c>
    </row>
    <row r="5" spans="1:3">
      <c r="A5" s="4" t="s">
        <v>913</v>
      </c>
      <c r="B5" s="8" t="n">
        <v>-3.2</v>
      </c>
    </row>
    <row r="6" spans="1:3">
      <c r="A6" s="4" t="s">
        <v>888</v>
      </c>
      <c r="B6" s="5" t="n">
        <v>0</v>
      </c>
    </row>
    <row r="7" spans="1:3">
      <c r="A7" s="4" t="s">
        <v>914</v>
      </c>
      <c r="B7" s="8" t="n">
        <v>4.1</v>
      </c>
    </row>
    <row r="8" spans="1:3">
      <c r="A8" s="4" t="s">
        <v>915</v>
      </c>
      <c r="B8" s="10" t="n">
        <v>26.12</v>
      </c>
      <c r="C8" s="10" t="n">
        <v>24.6</v>
      </c>
    </row>
    <row r="9" spans="1:3">
      <c r="A9" s="4" t="s">
        <v>916</v>
      </c>
      <c r="B9" s="12" t="n">
        <v>22.52</v>
      </c>
    </row>
    <row r="10" spans="1:3">
      <c r="A10" s="4" t="s">
        <v>917</v>
      </c>
      <c r="B10" s="12" t="n">
        <v>25.97</v>
      </c>
    </row>
    <row r="11" spans="1:3">
      <c r="A11" s="4" t="s">
        <v>918</v>
      </c>
      <c r="B11" s="10" t="n">
        <v>26.07</v>
      </c>
    </row>
    <row r="12" spans="1:3">
      <c r="A12" s="4" t="s">
        <v>919</v>
      </c>
      <c r="B12" s="4" t="s">
        <v>920</v>
      </c>
    </row>
    <row r="13" spans="1:3">
      <c r="A13" s="4" t="s">
        <v>921</v>
      </c>
      <c r="B13" s="4" t="s">
        <v>922</v>
      </c>
    </row>
    <row r="14" spans="1:3">
      <c r="A14" s="4" t="s">
        <v>923</v>
      </c>
      <c r="B14" s="7" t="n">
        <v>63.8</v>
      </c>
    </row>
    <row r="15" spans="1:3">
      <c r="A15" s="4" t="s">
        <v>924</v>
      </c>
      <c r="B15" s="7" t="n">
        <v>60.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5</v>
      </c>
      <c r="C1" s="2" t="s">
        <v>1</v>
      </c>
    </row>
    <row r="2" spans="1:5">
      <c r="C2" s="2" t="s">
        <v>2</v>
      </c>
      <c r="D2" s="2" t="s">
        <v>30</v>
      </c>
      <c r="E2" s="2" t="s">
        <v>80</v>
      </c>
    </row>
    <row r="3" spans="1:5">
      <c r="A3" s="3" t="s">
        <v>352</v>
      </c>
    </row>
    <row r="4" spans="1:5">
      <c r="A4" s="4" t="s">
        <v>926</v>
      </c>
      <c r="C4" s="4" t="s">
        <v>416</v>
      </c>
      <c r="D4" s="4" t="s">
        <v>416</v>
      </c>
      <c r="E4" s="4" t="s">
        <v>416</v>
      </c>
    </row>
    <row r="5" spans="1:5">
      <c r="A5" s="4" t="s">
        <v>902</v>
      </c>
      <c r="B5" s="4" t="s">
        <v>86</v>
      </c>
      <c r="C5" s="4" t="s">
        <v>927</v>
      </c>
      <c r="D5" s="4" t="s">
        <v>928</v>
      </c>
      <c r="E5" s="4" t="s">
        <v>929</v>
      </c>
    </row>
    <row r="6" spans="1:5">
      <c r="A6" s="4" t="s">
        <v>906</v>
      </c>
      <c r="C6" s="4" t="s">
        <v>930</v>
      </c>
      <c r="D6" s="4" t="s">
        <v>931</v>
      </c>
      <c r="E6" s="4" t="s">
        <v>932</v>
      </c>
    </row>
    <row r="7" spans="1:5">
      <c r="A7" s="4" t="s">
        <v>909</v>
      </c>
      <c r="C7" s="4" t="s">
        <v>650</v>
      </c>
      <c r="D7" s="4" t="s">
        <v>650</v>
      </c>
      <c r="E7" s="4" t="s">
        <v>650</v>
      </c>
    </row>
    <row r="8" spans="1:5"/>
    <row r="9" spans="1:5">
      <c r="A9" s="4" t="s">
        <v>86</v>
      </c>
      <c r="B9" s="4" t="s">
        <v>933</v>
      </c>
    </row>
  </sheetData>
  <mergeCells count="4">
    <mergeCell ref="A1:B2"/>
    <mergeCell ref="C1:E1"/>
    <mergeCell ref="A8:D8"/>
    <mergeCell ref="B9:D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s>
  <sheetData>
    <row r="1" spans="1:9">
      <c r="A1" s="1" t="s">
        <v>934</v>
      </c>
      <c r="B1" s="2" t="s">
        <v>1</v>
      </c>
    </row>
    <row r="2" spans="1:9">
      <c r="B2" s="2" t="s">
        <v>2</v>
      </c>
      <c r="D2" s="2" t="s">
        <v>30</v>
      </c>
      <c r="E2" s="2" t="s">
        <v>80</v>
      </c>
      <c r="F2" s="2" t="s">
        <v>935</v>
      </c>
      <c r="G2" s="2" t="s">
        <v>936</v>
      </c>
      <c r="H2" s="2" t="s">
        <v>937</v>
      </c>
      <c r="I2" s="2" t="s">
        <v>938</v>
      </c>
    </row>
    <row r="3" spans="1:9">
      <c r="A3" s="4" t="s">
        <v>939</v>
      </c>
      <c r="B3" s="7" t="n">
        <v>288.3</v>
      </c>
      <c r="D3" s="7" t="n">
        <v>119.5</v>
      </c>
      <c r="E3" s="7" t="n">
        <v>234.4</v>
      </c>
    </row>
    <row r="4" spans="1:9">
      <c r="A4" s="4" t="s">
        <v>940</v>
      </c>
      <c r="B4" s="8" t="n">
        <v>442.2</v>
      </c>
    </row>
    <row r="5" spans="1:9">
      <c r="A5" s="4" t="s">
        <v>126</v>
      </c>
    </row>
    <row r="6" spans="1:9">
      <c r="A6" s="4" t="s">
        <v>939</v>
      </c>
      <c r="B6" s="6" t="n">
        <v>246</v>
      </c>
      <c r="D6" s="8" t="n">
        <v>94.7</v>
      </c>
      <c r="E6" s="8" t="n">
        <v>180.3</v>
      </c>
    </row>
    <row r="7" spans="1:9">
      <c r="A7" s="4" t="s">
        <v>941</v>
      </c>
    </row>
    <row r="8" spans="1:9">
      <c r="A8" s="4" t="s">
        <v>942</v>
      </c>
      <c r="I8" s="6" t="n">
        <v>300</v>
      </c>
    </row>
    <row r="9" spans="1:9">
      <c r="A9" s="4" t="s">
        <v>939</v>
      </c>
      <c r="E9" s="8" t="n">
        <v>84.3</v>
      </c>
    </row>
    <row r="10" spans="1:9">
      <c r="A10" s="4" t="s">
        <v>943</v>
      </c>
    </row>
    <row r="11" spans="1:9">
      <c r="A11" s="4" t="s">
        <v>942</v>
      </c>
      <c r="H11" s="6" t="n">
        <v>400</v>
      </c>
    </row>
    <row r="12" spans="1:9">
      <c r="A12" s="4" t="s">
        <v>939</v>
      </c>
      <c r="D12" s="7" t="n">
        <v>119.5</v>
      </c>
      <c r="E12" s="7" t="n">
        <v>75.09999999999999</v>
      </c>
    </row>
    <row r="13" spans="1:9">
      <c r="A13" s="4" t="s">
        <v>944</v>
      </c>
    </row>
    <row r="14" spans="1:9">
      <c r="A14" s="4" t="s">
        <v>942</v>
      </c>
      <c r="F14" s="6" t="n">
        <v>600</v>
      </c>
    </row>
    <row r="15" spans="1:9">
      <c r="A15" s="4" t="s">
        <v>945</v>
      </c>
    </row>
    <row r="16" spans="1:9">
      <c r="A16" s="4" t="s">
        <v>946</v>
      </c>
      <c r="B16" s="8" t="n">
        <v>7.4</v>
      </c>
      <c r="D16" s="8" t="n">
        <v>4.9</v>
      </c>
      <c r="E16" s="8" t="n">
        <v>7.5</v>
      </c>
    </row>
    <row r="17" spans="1:9">
      <c r="A17" s="4" t="s">
        <v>947</v>
      </c>
      <c r="B17" s="10" t="n">
        <v>39.18</v>
      </c>
      <c r="D17" s="10" t="n">
        <v>24.39</v>
      </c>
      <c r="E17" s="10" t="n">
        <v>21.29</v>
      </c>
    </row>
    <row r="18" spans="1:9">
      <c r="A18" s="4" t="s">
        <v>939</v>
      </c>
      <c r="E18" s="7" t="n">
        <v>159.4</v>
      </c>
    </row>
    <row r="19" spans="1:9">
      <c r="A19" s="4" t="s">
        <v>948</v>
      </c>
    </row>
    <row r="20" spans="1:9">
      <c r="A20" s="4" t="s">
        <v>946</v>
      </c>
      <c r="E20" s="8" t="n">
        <v>3.7</v>
      </c>
    </row>
    <row r="21" spans="1:9">
      <c r="A21" s="4" t="s">
        <v>949</v>
      </c>
      <c r="G21" s="6" t="n">
        <v>75</v>
      </c>
    </row>
    <row r="22" spans="1:9">
      <c r="A22" s="4" t="s">
        <v>950</v>
      </c>
      <c r="E22" s="10" t="n">
        <v>20.11</v>
      </c>
    </row>
    <row r="23" spans="1:9">
      <c r="A23" s="4" t="s">
        <v>844</v>
      </c>
    </row>
    <row r="24" spans="1:9">
      <c r="A24" s="4" t="s">
        <v>951</v>
      </c>
      <c r="B24" s="10" t="n">
        <v>40.19</v>
      </c>
      <c r="C24" s="4" t="s">
        <v>86</v>
      </c>
      <c r="D24" s="10" t="n">
        <v>26.13</v>
      </c>
      <c r="E24" s="10" t="n">
        <v>23.22</v>
      </c>
    </row>
    <row r="25" spans="1:9"/>
    <row r="26" spans="1:9">
      <c r="A26" s="4" t="s">
        <v>86</v>
      </c>
      <c r="B26" s="4" t="s">
        <v>882</v>
      </c>
    </row>
  </sheetData>
  <mergeCells count="5">
    <mergeCell ref="A1:A2"/>
    <mergeCell ref="B1:E1"/>
    <mergeCell ref="B2:C2"/>
    <mergeCell ref="A25:I25"/>
    <mergeCell ref="B26:I2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0</v>
      </c>
      <c r="D2" s="2" t="s">
        <v>80</v>
      </c>
    </row>
    <row r="3" spans="1:4">
      <c r="A3" s="3" t="s">
        <v>231</v>
      </c>
    </row>
    <row r="4" spans="1:4">
      <c r="A4" s="4" t="s">
        <v>953</v>
      </c>
      <c r="B4" s="7" t="n">
        <v>28.4</v>
      </c>
      <c r="C4" s="7" t="n">
        <v>27.3</v>
      </c>
      <c r="D4" s="7" t="n">
        <v>26.5</v>
      </c>
    </row>
    <row r="5" spans="1:4">
      <c r="A5" s="4" t="s">
        <v>954</v>
      </c>
      <c r="B5" s="7" t="n">
        <v>46.6</v>
      </c>
      <c r="C5" s="7" t="n">
        <v>57.4</v>
      </c>
      <c r="D5" s="6" t="n">
        <v>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55</v>
      </c>
      <c r="B1" s="2" t="s">
        <v>374</v>
      </c>
      <c r="J1" s="2" t="s">
        <v>1</v>
      </c>
    </row>
    <row r="2" spans="1:15">
      <c r="B2" s="2" t="s">
        <v>2</v>
      </c>
      <c r="C2" s="2" t="s">
        <v>451</v>
      </c>
      <c r="D2" s="2" t="s">
        <v>4</v>
      </c>
      <c r="E2" s="2" t="s">
        <v>452</v>
      </c>
      <c r="F2" s="2" t="s">
        <v>30</v>
      </c>
      <c r="G2" s="2" t="s">
        <v>453</v>
      </c>
      <c r="H2" s="2" t="s">
        <v>454</v>
      </c>
      <c r="I2" s="2" t="s">
        <v>455</v>
      </c>
      <c r="J2" s="2" t="s">
        <v>2</v>
      </c>
      <c r="L2" s="2" t="s">
        <v>30</v>
      </c>
      <c r="N2" s="2" t="s">
        <v>80</v>
      </c>
    </row>
    <row r="3" spans="1:15">
      <c r="A3" s="3" t="s">
        <v>234</v>
      </c>
    </row>
    <row r="4" spans="1:15">
      <c r="A4" s="4" t="s">
        <v>533</v>
      </c>
      <c r="B4" s="7" t="n">
        <v>708.4</v>
      </c>
      <c r="C4" s="6" t="n">
        <v>670</v>
      </c>
      <c r="D4" s="7" t="n">
        <v>661.9</v>
      </c>
      <c r="E4" s="7" t="n">
        <v>613.9</v>
      </c>
      <c r="F4" s="7" t="n">
        <v>585.5</v>
      </c>
      <c r="G4" s="7" t="n">
        <v>584.1</v>
      </c>
      <c r="H4" s="7" t="n">
        <v>609.6</v>
      </c>
      <c r="I4" s="6" t="n">
        <v>583</v>
      </c>
      <c r="J4" s="7" t="n">
        <v>2654.2</v>
      </c>
      <c r="K4" s="4" t="s">
        <v>86</v>
      </c>
      <c r="L4" s="7" t="n">
        <v>2362.2</v>
      </c>
      <c r="M4" s="4" t="s">
        <v>86</v>
      </c>
      <c r="N4" s="7" t="n">
        <v>2290.4</v>
      </c>
      <c r="O4" s="4" t="s">
        <v>86</v>
      </c>
    </row>
    <row r="5" spans="1:15">
      <c r="A5" s="4" t="s">
        <v>89</v>
      </c>
      <c r="B5" s="5" t="n">
        <v>370</v>
      </c>
      <c r="C5" s="8" t="n">
        <v>349.5</v>
      </c>
      <c r="D5" s="8" t="n">
        <v>346.5</v>
      </c>
      <c r="E5" s="8" t="n">
        <v>326.6</v>
      </c>
      <c r="F5" s="8" t="n">
        <v>312.8</v>
      </c>
      <c r="G5" s="5" t="n">
        <v>309</v>
      </c>
      <c r="H5" s="8" t="n">
        <v>315.6</v>
      </c>
      <c r="I5" s="8" t="n">
        <v>300.6</v>
      </c>
      <c r="J5" s="8" t="n">
        <v>1392.6</v>
      </c>
      <c r="L5" s="5" t="n">
        <v>1238</v>
      </c>
      <c r="N5" s="8" t="n">
        <v>1202.2</v>
      </c>
    </row>
    <row r="6" spans="1:15">
      <c r="A6" s="4" t="s">
        <v>107</v>
      </c>
      <c r="B6" s="6" t="n">
        <v>-35</v>
      </c>
      <c r="C6" s="7" t="n">
        <v>55.7</v>
      </c>
      <c r="D6" s="7" t="n">
        <v>49.9</v>
      </c>
      <c r="E6" s="7" t="n">
        <v>50.5</v>
      </c>
      <c r="F6" s="7" t="n">
        <v>37.7</v>
      </c>
      <c r="G6" s="7" t="n">
        <v>39.2</v>
      </c>
      <c r="H6" s="7" t="n">
        <v>35.7</v>
      </c>
      <c r="I6" s="7" t="n">
        <v>19.8</v>
      </c>
      <c r="J6" s="7" t="n">
        <v>121.1</v>
      </c>
      <c r="L6" s="7" t="n">
        <v>132.4</v>
      </c>
      <c r="N6" s="7" t="n">
        <v>121.1</v>
      </c>
    </row>
    <row r="7" spans="1:15">
      <c r="A7" s="4" t="s">
        <v>956</v>
      </c>
      <c r="B7" s="10" t="n">
        <v>-0.14</v>
      </c>
      <c r="C7" s="10" t="n">
        <v>0.22</v>
      </c>
      <c r="D7" s="10" t="n">
        <v>0.2</v>
      </c>
      <c r="E7" s="10" t="n">
        <v>0.2</v>
      </c>
      <c r="F7" s="10" t="n">
        <v>0.15</v>
      </c>
      <c r="G7" s="10" t="n">
        <v>0.16</v>
      </c>
      <c r="H7" s="10" t="n">
        <v>0.14</v>
      </c>
      <c r="I7" s="10" t="n">
        <v>0.08</v>
      </c>
      <c r="J7" s="10" t="n">
        <v>0.48</v>
      </c>
      <c r="L7" s="10" t="n">
        <v>0.53</v>
      </c>
      <c r="N7" s="10" t="n">
        <v>0.47</v>
      </c>
    </row>
    <row r="8" spans="1:15">
      <c r="A8" s="4" t="s">
        <v>957</v>
      </c>
      <c r="B8" s="10" t="n">
        <v>-0.14</v>
      </c>
      <c r="C8" s="10" t="n">
        <v>0.22</v>
      </c>
      <c r="D8" s="10" t="n">
        <v>0.19</v>
      </c>
      <c r="E8" s="10" t="n">
        <v>0.2</v>
      </c>
      <c r="F8" s="10" t="n">
        <v>0.15</v>
      </c>
      <c r="G8" s="10" t="n">
        <v>0.15</v>
      </c>
      <c r="H8" s="10" t="n">
        <v>0.14</v>
      </c>
      <c r="I8" s="10" t="n">
        <v>0.08</v>
      </c>
      <c r="J8" s="10" t="n">
        <v>0.47</v>
      </c>
      <c r="L8" s="10" t="n">
        <v>0.52</v>
      </c>
      <c r="N8" s="10" t="n">
        <v>0.47</v>
      </c>
    </row>
    <row r="9" spans="1:15"/>
    <row r="10" spans="1:15">
      <c r="A10" s="4" t="s">
        <v>86</v>
      </c>
      <c r="B10" s="4" t="s">
        <v>112</v>
      </c>
    </row>
  </sheetData>
  <mergeCells count="8">
    <mergeCell ref="A1:A2"/>
    <mergeCell ref="B1:I1"/>
    <mergeCell ref="J1:O1"/>
    <mergeCell ref="J2:K2"/>
    <mergeCell ref="L2:M2"/>
    <mergeCell ref="N2:O2"/>
    <mergeCell ref="A9:O9"/>
    <mergeCell ref="B10:O1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8</v>
      </c>
      <c r="B1" s="2" t="s">
        <v>959</v>
      </c>
      <c r="C1" s="2" t="s">
        <v>2</v>
      </c>
      <c r="D1" s="2" t="s">
        <v>30</v>
      </c>
      <c r="E1" s="2" t="s">
        <v>80</v>
      </c>
    </row>
    <row r="2" spans="1:5">
      <c r="A2" s="3" t="s">
        <v>960</v>
      </c>
    </row>
    <row r="3" spans="1:5">
      <c r="A3" s="4" t="s">
        <v>742</v>
      </c>
      <c r="C3" s="7" t="n">
        <v>913.9</v>
      </c>
      <c r="D3" s="7" t="n">
        <v>619.9</v>
      </c>
    </row>
    <row r="4" spans="1:5">
      <c r="A4" s="4" t="s">
        <v>597</v>
      </c>
      <c r="C4" s="4" t="s">
        <v>401</v>
      </c>
    </row>
    <row r="5" spans="1:5">
      <c r="A5" s="4" t="s">
        <v>961</v>
      </c>
    </row>
    <row r="6" spans="1:5">
      <c r="A6" s="3" t="s">
        <v>960</v>
      </c>
    </row>
    <row r="7" spans="1:5">
      <c r="A7" s="4" t="s">
        <v>474</v>
      </c>
      <c r="B7" s="6" t="n">
        <v>500</v>
      </c>
    </row>
    <row r="8" spans="1:5">
      <c r="A8" s="4" t="s">
        <v>962</v>
      </c>
    </row>
    <row r="9" spans="1:5">
      <c r="A9" s="3" t="s">
        <v>960</v>
      </c>
    </row>
    <row r="10" spans="1:5">
      <c r="A10" s="4" t="s">
        <v>603</v>
      </c>
      <c r="B10" s="5" t="n">
        <v>300</v>
      </c>
    </row>
    <row r="11" spans="1:5">
      <c r="A11" s="4" t="s">
        <v>963</v>
      </c>
      <c r="B11" s="5" t="n">
        <v>300</v>
      </c>
    </row>
    <row r="12" spans="1:5">
      <c r="A12" s="4" t="s">
        <v>742</v>
      </c>
      <c r="B12" s="6" t="n">
        <v>300</v>
      </c>
    </row>
    <row r="13" spans="1:5">
      <c r="A13" s="4" t="s">
        <v>964</v>
      </c>
    </row>
    <row r="14" spans="1:5">
      <c r="A14" s="3" t="s">
        <v>960</v>
      </c>
    </row>
    <row r="15" spans="1:5">
      <c r="A15" s="4" t="s">
        <v>965</v>
      </c>
      <c r="B15" s="4" t="s">
        <v>646</v>
      </c>
    </row>
    <row r="16" spans="1:5">
      <c r="A16" s="4" t="s">
        <v>966</v>
      </c>
    </row>
    <row r="17" spans="1:5">
      <c r="A17" s="3" t="s">
        <v>960</v>
      </c>
    </row>
    <row r="18" spans="1:5">
      <c r="A18" s="4" t="s">
        <v>965</v>
      </c>
      <c r="B18" s="4" t="s">
        <v>673</v>
      </c>
    </row>
    <row r="19" spans="1:5">
      <c r="A19" s="4" t="s">
        <v>597</v>
      </c>
      <c r="B19" s="4" t="s">
        <v>401</v>
      </c>
    </row>
    <row r="20" spans="1:5">
      <c r="A20" s="4" t="s">
        <v>967</v>
      </c>
    </row>
    <row r="21" spans="1:5">
      <c r="A21" s="3" t="s">
        <v>960</v>
      </c>
    </row>
    <row r="22" spans="1:5">
      <c r="A22" s="4" t="s">
        <v>965</v>
      </c>
      <c r="B22" s="4" t="s">
        <v>670</v>
      </c>
    </row>
    <row r="23" spans="1:5">
      <c r="A23" s="4" t="s">
        <v>399</v>
      </c>
    </row>
    <row r="24" spans="1:5">
      <c r="A24" s="3" t="s">
        <v>960</v>
      </c>
    </row>
    <row r="25" spans="1:5">
      <c r="A25" s="4" t="s">
        <v>474</v>
      </c>
      <c r="C25" s="6" t="n">
        <v>2</v>
      </c>
      <c r="D25" s="7" t="n">
        <v>0.3</v>
      </c>
      <c r="E25" s="6" t="n">
        <v>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68</v>
      </c>
      <c r="B1" s="2" t="s">
        <v>1</v>
      </c>
    </row>
    <row r="2" spans="1:4">
      <c r="B2" s="2" t="s">
        <v>2</v>
      </c>
      <c r="C2" s="2" t="s">
        <v>30</v>
      </c>
      <c r="D2" s="2" t="s">
        <v>80</v>
      </c>
    </row>
    <row r="3" spans="1:4">
      <c r="A3" s="3" t="s">
        <v>241</v>
      </c>
    </row>
    <row r="4" spans="1:4">
      <c r="A4" s="4" t="s">
        <v>969</v>
      </c>
      <c r="B4" s="6" t="n">
        <v>5</v>
      </c>
      <c r="C4" s="6" t="n">
        <v>5</v>
      </c>
      <c r="D4" s="7" t="n">
        <v>7.8</v>
      </c>
    </row>
    <row r="5" spans="1:4">
      <c r="A5" s="4" t="s">
        <v>970</v>
      </c>
      <c r="B5" s="8" t="n">
        <v>0.3</v>
      </c>
      <c r="C5" s="8" t="n">
        <v>0.3</v>
      </c>
      <c r="D5" s="8" t="n">
        <v>0.6</v>
      </c>
    </row>
    <row r="6" spans="1:4">
      <c r="A6" s="4" t="s">
        <v>971</v>
      </c>
      <c r="B6" s="8" t="n">
        <v>1.2</v>
      </c>
      <c r="C6" s="5" t="n">
        <v>3</v>
      </c>
      <c r="D6" s="8" t="n">
        <v>1.9</v>
      </c>
    </row>
    <row r="7" spans="1:4">
      <c r="A7" s="4" t="s">
        <v>972</v>
      </c>
      <c r="B7" s="8" t="n">
        <v>-2.9</v>
      </c>
      <c r="C7" s="8" t="n">
        <v>-3.3</v>
      </c>
      <c r="D7" s="8" t="n">
        <v>-5.3</v>
      </c>
    </row>
    <row r="8" spans="1:4">
      <c r="A8" s="4" t="s">
        <v>973</v>
      </c>
      <c r="B8" s="7" t="n">
        <v>3.6</v>
      </c>
      <c r="C8" s="6" t="n">
        <v>5</v>
      </c>
      <c r="D8" s="6" t="n">
        <v>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8:52:19Z</dcterms:created>
  <dcterms:modified xmlns:dcterms="http://purl.org/dc/terms/" xmlns:xsi="http://www.w3.org/2001/XMLSchema-instance" xsi:type="dcterms:W3CDTF">2018-02-26T18:52:19Z</dcterms:modified>
</cp:coreProperties>
</file>